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onv" sheetId="8" state="visible" r:id="rId8"/>
    <sheet xmlns:r="http://schemas.openxmlformats.org/officeDocument/2006/relationships" name="Marketable Securities"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Related Party Transactions (Not" sheetId="15" state="visible" r:id="rId15"/>
    <sheet xmlns:r="http://schemas.openxmlformats.org/officeDocument/2006/relationships" name="Accrued Compensation" sheetId="16" state="visible" r:id="rId16"/>
    <sheet xmlns:r="http://schemas.openxmlformats.org/officeDocument/2006/relationships" name="Deferred Revenue" sheetId="17" state="visible" r:id="rId17"/>
    <sheet xmlns:r="http://schemas.openxmlformats.org/officeDocument/2006/relationships" name="Commitments and Contingencies" sheetId="18" state="visible" r:id="rId18"/>
    <sheet xmlns:r="http://schemas.openxmlformats.org/officeDocument/2006/relationships" name="Stock Compensation" sheetId="19" state="visible" r:id="rId19"/>
    <sheet xmlns:r="http://schemas.openxmlformats.org/officeDocument/2006/relationships" name="Stockholders' Equity (Deficit)"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Reduction in Workforce (Notes)" sheetId="23" state="visible" r:id="rId23"/>
    <sheet xmlns:r="http://schemas.openxmlformats.org/officeDocument/2006/relationships" name="401(k) Plan" sheetId="24" state="visible" r:id="rId24"/>
    <sheet xmlns:r="http://schemas.openxmlformats.org/officeDocument/2006/relationships" name="Selected Quarterly Financial Da"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Marketable Securities (Tables)" sheetId="28" state="visible" r:id="rId28"/>
    <sheet xmlns:r="http://schemas.openxmlformats.org/officeDocument/2006/relationships" name="Summary of Significant Accoun29" sheetId="29" state="visible" r:id="rId29"/>
    <sheet xmlns:r="http://schemas.openxmlformats.org/officeDocument/2006/relationships" name="Fair Value Measurements (Tables" sheetId="30" state="visible" r:id="rId30"/>
    <sheet xmlns:r="http://schemas.openxmlformats.org/officeDocument/2006/relationships" name="Prepaid Expenses and Other Cu31" sheetId="31" state="visible" r:id="rId31"/>
    <sheet xmlns:r="http://schemas.openxmlformats.org/officeDocument/2006/relationships" name="Property and equipment, net (Ta" sheetId="32" state="visible" r:id="rId32"/>
    <sheet xmlns:r="http://schemas.openxmlformats.org/officeDocument/2006/relationships" name="Accrued Compensation (Tables)" sheetId="33" state="visible" r:id="rId33"/>
    <sheet xmlns:r="http://schemas.openxmlformats.org/officeDocument/2006/relationships" name="Deferred Revenue (Tables)" sheetId="34" state="visible" r:id="rId34"/>
    <sheet xmlns:r="http://schemas.openxmlformats.org/officeDocument/2006/relationships" name="Commitments and Contingencies C" sheetId="35" state="visible" r:id="rId35"/>
    <sheet xmlns:r="http://schemas.openxmlformats.org/officeDocument/2006/relationships" name="Stock Compensation (Tables)" sheetId="36" state="visible" r:id="rId36"/>
    <sheet xmlns:r="http://schemas.openxmlformats.org/officeDocument/2006/relationships" name="Stockholders' Equity (Deficit) " sheetId="37" state="visible" r:id="rId37"/>
    <sheet xmlns:r="http://schemas.openxmlformats.org/officeDocument/2006/relationships" name="Income Taxes Income Taxes (Tabl" sheetId="38" state="visible" r:id="rId38"/>
    <sheet xmlns:r="http://schemas.openxmlformats.org/officeDocument/2006/relationships" name="Net Loss per Share (Tables)" sheetId="39" state="visible" r:id="rId39"/>
    <sheet xmlns:r="http://schemas.openxmlformats.org/officeDocument/2006/relationships" name="Selected Quarterly Financial 40" sheetId="40" state="visible" r:id="rId40"/>
    <sheet xmlns:r="http://schemas.openxmlformats.org/officeDocument/2006/relationships" name="Organization and Description 41" sheetId="41" state="visible" r:id="rId41"/>
    <sheet xmlns:r="http://schemas.openxmlformats.org/officeDocument/2006/relationships" name="Marketable Securities (Details)"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Fair Value Measurements (Detail" sheetId="47" state="visible" r:id="rId47"/>
    <sheet xmlns:r="http://schemas.openxmlformats.org/officeDocument/2006/relationships" name="Fair Value Measurements - Summa" sheetId="48" state="visible" r:id="rId48"/>
    <sheet xmlns:r="http://schemas.openxmlformats.org/officeDocument/2006/relationships" name="Prepaid Expenses and Other Cu49" sheetId="49" state="visible" r:id="rId49"/>
    <sheet xmlns:r="http://schemas.openxmlformats.org/officeDocument/2006/relationships" name="Property and equipment, net (De" sheetId="50" state="visible" r:id="rId50"/>
    <sheet xmlns:r="http://schemas.openxmlformats.org/officeDocument/2006/relationships" name="Property and equipment, net - S" sheetId="51" state="visible" r:id="rId51"/>
    <sheet xmlns:r="http://schemas.openxmlformats.org/officeDocument/2006/relationships" name="Related Party Transactions (Det" sheetId="52" state="visible" r:id="rId52"/>
    <sheet xmlns:r="http://schemas.openxmlformats.org/officeDocument/2006/relationships" name="Accrued Compensation - Schedule" sheetId="53" state="visible" r:id="rId53"/>
    <sheet xmlns:r="http://schemas.openxmlformats.org/officeDocument/2006/relationships" name="Deferred Revenue - Components o" sheetId="54" state="visible" r:id="rId54"/>
    <sheet xmlns:r="http://schemas.openxmlformats.org/officeDocument/2006/relationships" name="Commitments and Contingencies -" sheetId="55" state="visible" r:id="rId55"/>
    <sheet xmlns:r="http://schemas.openxmlformats.org/officeDocument/2006/relationships" name="Commitments and Contingencies (" sheetId="56" state="visible" r:id="rId56"/>
    <sheet xmlns:r="http://schemas.openxmlformats.org/officeDocument/2006/relationships" name="Stock Compensation - Summary of" sheetId="57" state="visible" r:id="rId57"/>
    <sheet xmlns:r="http://schemas.openxmlformats.org/officeDocument/2006/relationships" name="Stock Compensation - Summary 58" sheetId="58" state="visible" r:id="rId58"/>
    <sheet xmlns:r="http://schemas.openxmlformats.org/officeDocument/2006/relationships" name="Stock Compensation - Stock Opti" sheetId="59" state="visible" r:id="rId59"/>
    <sheet xmlns:r="http://schemas.openxmlformats.org/officeDocument/2006/relationships" name="Stock Compensation - Assumption" sheetId="60" state="visible" r:id="rId60"/>
    <sheet xmlns:r="http://schemas.openxmlformats.org/officeDocument/2006/relationships" name="Stock Compensation - Summary 61" sheetId="61" state="visible" r:id="rId61"/>
    <sheet xmlns:r="http://schemas.openxmlformats.org/officeDocument/2006/relationships" name="Stockholders' Equity Narrative " sheetId="62" state="visible" r:id="rId62"/>
    <sheet xmlns:r="http://schemas.openxmlformats.org/officeDocument/2006/relationships" name="Stockholders' Equity (Deficit63" sheetId="63" state="visible" r:id="rId63"/>
    <sheet xmlns:r="http://schemas.openxmlformats.org/officeDocument/2006/relationships" name="Stockholders' Equity (Deficit64" sheetId="64" state="visible" r:id="rId64"/>
    <sheet xmlns:r="http://schemas.openxmlformats.org/officeDocument/2006/relationships" name="Stockholders' Equity (Deficit65" sheetId="65" state="visible" r:id="rId65"/>
    <sheet xmlns:r="http://schemas.openxmlformats.org/officeDocument/2006/relationships" name="Stockholders' Equity (Deficit)-" sheetId="66" state="visible" r:id="rId66"/>
    <sheet xmlns:r="http://schemas.openxmlformats.org/officeDocument/2006/relationships" name="Stockholders' Equity (Deficit67" sheetId="67" state="visible" r:id="rId67"/>
    <sheet xmlns:r="http://schemas.openxmlformats.org/officeDocument/2006/relationships" name="Stockholders' Equity (Deficit68" sheetId="68" state="visible" r:id="rId68"/>
    <sheet xmlns:r="http://schemas.openxmlformats.org/officeDocument/2006/relationships" name="Income Taxes - Components of Lo" sheetId="69" state="visible" r:id="rId69"/>
    <sheet xmlns:r="http://schemas.openxmlformats.org/officeDocument/2006/relationships" name="Income Taxes - Schedule of Effe" sheetId="70" state="visible" r:id="rId70"/>
    <sheet xmlns:r="http://schemas.openxmlformats.org/officeDocument/2006/relationships" name="Income Taxes - Components of De" sheetId="71" state="visible" r:id="rId71"/>
    <sheet xmlns:r="http://schemas.openxmlformats.org/officeDocument/2006/relationships" name="Income Taxes (Details)" sheetId="72" state="visible" r:id="rId72"/>
    <sheet xmlns:r="http://schemas.openxmlformats.org/officeDocument/2006/relationships" name="Income Taxes - Roll Forward of " sheetId="73" state="visible" r:id="rId73"/>
    <sheet xmlns:r="http://schemas.openxmlformats.org/officeDocument/2006/relationships" name="Net Loss per Share - Calculatio" sheetId="74" state="visible" r:id="rId74"/>
    <sheet xmlns:r="http://schemas.openxmlformats.org/officeDocument/2006/relationships" name="Net Loss per Share - Summary of" sheetId="75" state="visible" r:id="rId75"/>
    <sheet xmlns:r="http://schemas.openxmlformats.org/officeDocument/2006/relationships" name="Reduction in Workforce (Details" sheetId="76" state="visible" r:id="rId76"/>
    <sheet xmlns:r="http://schemas.openxmlformats.org/officeDocument/2006/relationships" name="401(k) Plan 401(k) Plan (Detail" sheetId="77" state="visible" r:id="rId77"/>
    <sheet xmlns:r="http://schemas.openxmlformats.org/officeDocument/2006/relationships" name="Selected Quarterly Financial 78" sheetId="78" state="visible" r:id="rId78"/>
    <sheet xmlns:r="http://schemas.openxmlformats.org/officeDocument/2006/relationships" name="Subsequent Events (Details)" sheetId="79" state="visible" r:id="rId79"/>
  </sheets>
  <definedNames/>
  <calcPr calcId="124519" fullCalcOnLoad="1"/>
</workbook>
</file>

<file path=xl/sharedStrings.xml><?xml version="1.0" encoding="utf-8"?>
<sst xmlns="http://schemas.openxmlformats.org/spreadsheetml/2006/main" uniqueCount="652">
  <si>
    <t>Document and Entity Information</t>
  </si>
  <si>
    <t>9 Months Ended</t>
  </si>
  <si>
    <t>Sep. 30, 2016</t>
  </si>
  <si>
    <t>Document and Entity Information [Abstract]</t>
  </si>
  <si>
    <t>Entity Registrant Name</t>
  </si>
  <si>
    <t>CASTLIGHT HEALTH, INC.</t>
  </si>
  <si>
    <t>Entity Central Index Key</t>
  </si>
  <si>
    <t>Entity Filer Category</t>
  </si>
  <si>
    <t>Accelerated Filer</t>
  </si>
  <si>
    <t>Document Type</t>
  </si>
  <si>
    <t>S4</t>
  </si>
  <si>
    <t>Document Period End Date</t>
  </si>
  <si>
    <t>Sep. 30,
		2016</t>
  </si>
  <si>
    <t>Amendment Flag</t>
  </si>
  <si>
    <t>false</t>
  </si>
  <si>
    <t>Consolidated Balance Sheets - USD ($) $ in Thousands</t>
  </si>
  <si>
    <t>Dec. 31, 2015</t>
  </si>
  <si>
    <t>Dec. 31, 2014</t>
  </si>
  <si>
    <t>Current assets:</t>
  </si>
  <si>
    <t>Cash and cash equivalents</t>
  </si>
  <si>
    <t>Marketable securities</t>
  </si>
  <si>
    <t>Accounts receivable, net</t>
  </si>
  <si>
    <t>Deferred commissions</t>
  </si>
  <si>
    <t>Prepaid expenses and other current assets</t>
  </si>
  <si>
    <t>Total current assets</t>
  </si>
  <si>
    <t>Property and equipment, net</t>
  </si>
  <si>
    <t>Marketable securities, noncurrent</t>
  </si>
  <si>
    <t>Restricted cash, noncurrent</t>
  </si>
  <si>
    <t>Deferred commissions, noncurrent</t>
  </si>
  <si>
    <t>Other assets</t>
  </si>
  <si>
    <t>Total assets</t>
  </si>
  <si>
    <t>Current liabilities:</t>
  </si>
  <si>
    <t>Accounts payable</t>
  </si>
  <si>
    <t>Accrued expenses and other current liabilities</t>
  </si>
  <si>
    <t>Accrued compensation</t>
  </si>
  <si>
    <t>Deferred revenue</t>
  </si>
  <si>
    <t>Total current liabilities</t>
  </si>
  <si>
    <t>Deferred revenue, noncurrent</t>
  </si>
  <si>
    <t>Other liabilities, noncurrent</t>
  </si>
  <si>
    <t>Total liabilities</t>
  </si>
  <si>
    <t>Commitments and contingencies</t>
  </si>
  <si>
    <t xml:space="preserve"> </t>
  </si>
  <si>
    <t>Stockholders’ equity (deficit):</t>
  </si>
  <si>
    <t>Preferred stock, $0.0001 par value; 10,000,000 and no shares authorized as of December 31, 2014 and 2013; no shares issued and outstanding as of December 31, 2014 and 2013</t>
  </si>
  <si>
    <t>Common stock value issued</t>
  </si>
  <si>
    <t>Additional paid-in capital</t>
  </si>
  <si>
    <t>Accumulated other comprehensive income</t>
  </si>
  <si>
    <t>Accumulated deficit</t>
  </si>
  <si>
    <t>Total stockholders’ equity (deficit)</t>
  </si>
  <si>
    <t>Total liabilities, convertible preferred stock and stockholders’ equity (deficit)</t>
  </si>
  <si>
    <t>Convertible Preferred Stock [Member]</t>
  </si>
  <si>
    <t>Convertible preferred stock, $0.0001 par value; no and 64,475,662 shares authorized as of December 31, 2014 and 2013; no and 64,475,633 shares issued and outstanding as of December 31, 2014 and 2013</t>
  </si>
  <si>
    <t>Class A [Member]</t>
  </si>
  <si>
    <t>Class B [Member]</t>
  </si>
  <si>
    <t>Consolidated Balance Sheets (Parenthetical) - $ / shares</t>
  </si>
  <si>
    <t>Preferred Stock</t>
  </si>
  <si>
    <t>Par Value</t>
  </si>
  <si>
    <t>Shares Authorized</t>
  </si>
  <si>
    <t>Shares Issued</t>
  </si>
  <si>
    <t>Shares Outstanding</t>
  </si>
  <si>
    <t>Convertible Preferred Stock</t>
  </si>
  <si>
    <t>Common Stock</t>
  </si>
  <si>
    <t>Shares Subject to Repurchase</t>
  </si>
  <si>
    <t>Consolidated Statements of Operations - USD ($) shares in Thousands, $ in Thousands</t>
  </si>
  <si>
    <t>3 Months Ended</t>
  </si>
  <si>
    <t>12 Months Ended</t>
  </si>
  <si>
    <t>Sep. 30, 2015</t>
  </si>
  <si>
    <t>Dec. 31, 2013</t>
  </si>
  <si>
    <t>Revenue:</t>
  </si>
  <si>
    <t>Subscription</t>
  </si>
  <si>
    <t>Professional services</t>
  </si>
  <si>
    <t>Total revenue</t>
  </si>
  <si>
    <t>Cost of revenue:</t>
  </si>
  <si>
    <t>Cost of subscription</t>
  </si>
  <si>
    <t>Cost of professional services</t>
  </si>
  <si>
    <t>Total cost of revenue</t>
  </si>
  <si>
    <t>Gross profit (loss)</t>
  </si>
  <si>
    <t>Operating expenses:</t>
  </si>
  <si>
    <t>Sales and marketing</t>
  </si>
  <si>
    <t>Research and development</t>
  </si>
  <si>
    <t>General and administrative</t>
  </si>
  <si>
    <t>Total operating expenses</t>
  </si>
  <si>
    <t>Operating loss</t>
  </si>
  <si>
    <t>Other income, net</t>
  </si>
  <si>
    <t>Net loss</t>
  </si>
  <si>
    <t>Net loss per share, basic and diluted</t>
  </si>
  <si>
    <t>Weighted-average shares used to compute basic and diluted net loss per share</t>
  </si>
  <si>
    <t>Cost of Services, Licenses and Maintenance Agreements [Member]</t>
  </si>
  <si>
    <t>Allocated Share-based Compensation Expense</t>
  </si>
  <si>
    <t>Technology Services Costs [Member]</t>
  </si>
  <si>
    <t>Selling and Marketing Expense [Member]</t>
  </si>
  <si>
    <t>Research and Development Expense [Member]</t>
  </si>
  <si>
    <t>General and Administrative Expense [Member]</t>
  </si>
  <si>
    <t>Consolidated Statements of Operations Parenthetical - USD ($) $ in Thousands</t>
  </si>
  <si>
    <t>Cost of subscription [Member]</t>
  </si>
  <si>
    <t>Cost of professional services [Member]</t>
  </si>
  <si>
    <t>Sales and marketing [Member]</t>
  </si>
  <si>
    <t>Research and development [Member]</t>
  </si>
  <si>
    <t>General and administrative [Member]</t>
  </si>
  <si>
    <t>Consolidated Statements of Comprehensive Loss - USD ($)</t>
  </si>
  <si>
    <t>Consolidated Statement of Comprehensive Loss:</t>
  </si>
  <si>
    <t>Other comprehensive loss:</t>
  </si>
  <si>
    <t>Net change in unrealized loss on available-for-sale marketable securities</t>
  </si>
  <si>
    <t>Reclassification adjustments for net realized gain (loss) on available-for-sale marketable securities</t>
  </si>
  <si>
    <t>Other comprehensive loss</t>
  </si>
  <si>
    <t>Comprehensive loss</t>
  </si>
  <si>
    <t>Consolidated Statements of Cash Flows - USD ($) $ in Thousands</t>
  </si>
  <si>
    <t>Operating activities:</t>
  </si>
  <si>
    <t>Adjustments to reconcile net loss to net cash used in operating activities:</t>
  </si>
  <si>
    <t>Depreciation and amortization</t>
  </si>
  <si>
    <t>Stock-based compensation</t>
  </si>
  <si>
    <t>Amortization of deferred commissions</t>
  </si>
  <si>
    <t>Accretion and amortization of marketable securities</t>
  </si>
  <si>
    <t>Expense related to warrant</t>
  </si>
  <si>
    <t>Changes in operating assets and liabilities:</t>
  </si>
  <si>
    <t>Accounts receivable</t>
  </si>
  <si>
    <t>Net cash used in operating activities</t>
  </si>
  <si>
    <t>Increase in Restricted Cash</t>
  </si>
  <si>
    <t>Increase (Decrease) in Restricted Cash</t>
  </si>
  <si>
    <t>Investing activities:</t>
  </si>
  <si>
    <t>Restricted cash</t>
  </si>
  <si>
    <t>Payments to Acquire Interest in Subsidiaries and Affiliates</t>
  </si>
  <si>
    <t>Purchase of property and equipment, net</t>
  </si>
  <si>
    <t>Purchase of marketable securities</t>
  </si>
  <si>
    <t>Sales of marketable securities</t>
  </si>
  <si>
    <t>Maturities of marketable securities</t>
  </si>
  <si>
    <t>Net cash provided by (used in) investing activities</t>
  </si>
  <si>
    <t>Financing activities:</t>
  </si>
  <si>
    <t>Proceeds from the exercise of stock options and warrants</t>
  </si>
  <si>
    <t>Proceeds from Issuance or Sale of Equity</t>
  </si>
  <si>
    <t>Proceeds from initial public offering</t>
  </si>
  <si>
    <t>Payments of deferred financing costs</t>
  </si>
  <si>
    <t>Net cash provided by financing activities</t>
  </si>
  <si>
    <t>Net increase (decrease) in cash and cash equivalents</t>
  </si>
  <si>
    <t>Cash and cash equivalents at beginning of period</t>
  </si>
  <si>
    <t>Cash and cash equivalents at end of period</t>
  </si>
  <si>
    <t>Noncash investing and financing activity:</t>
  </si>
  <si>
    <t>Vesting of early exercised stock options, restricted common stock, and warrants</t>
  </si>
  <si>
    <t>Purchase of property and equipment, accrued but not paid</t>
  </si>
  <si>
    <t>Deferred offering costs, accrued but not paid</t>
  </si>
  <si>
    <t>Consolidated Statements of Convertible Preferred Stock and Stockholders' (Deficit)/Equity - USD ($) $ in Thousands</t>
  </si>
  <si>
    <t>Total</t>
  </si>
  <si>
    <t>Common Stock [Member]</t>
  </si>
  <si>
    <t>Additional Paid-in Capital [Member]</t>
  </si>
  <si>
    <t>Accumulated Deficit [Member]</t>
  </si>
  <si>
    <t>Accumulated Other Comprehensive Income (Loss) [Member]</t>
  </si>
  <si>
    <t>Beginning balance (in shares) at Dec. 31, 2012</t>
  </si>
  <si>
    <t>Beginning balance at Dec. 31, 2012</t>
  </si>
  <si>
    <t>Ending balance (in shares) at Dec. 31, 2013</t>
  </si>
  <si>
    <t>Ending balance at Dec. 31, 2013</t>
  </si>
  <si>
    <t>Increase (Decrease) in Stockholders' Equity [Roll Forward]</t>
  </si>
  <si>
    <t>Exercise of stock options (in shares)</t>
  </si>
  <si>
    <t>Exercise of stock options, net</t>
  </si>
  <si>
    <t>Early exercise of warrant issued (in shares)</t>
  </si>
  <si>
    <t>Increase (Decrease) in Temporary Equity [Roll Forward]</t>
  </si>
  <si>
    <t>Conversion of preferred stock to common stock (in shares)</t>
  </si>
  <si>
    <t>Conversion of preferred stock to common stock</t>
  </si>
  <si>
    <t>Ending balance (in shares) at Dec. 31, 2014</t>
  </si>
  <si>
    <t>Ending balance at Dec. 31, 2014</t>
  </si>
  <si>
    <t>Vesting of restricted common stock</t>
  </si>
  <si>
    <t>Vesting of early exercised warrant issued</t>
  </si>
  <si>
    <t>Issuance of common stock upon initial public offering, net of issuance costs (in shares)</t>
  </si>
  <si>
    <t>Issuance of common stock upon initial public offering, net of issuance costs</t>
  </si>
  <si>
    <t>Ending balance (in shares) at Dec. 31, 2015</t>
  </si>
  <si>
    <t>Ending balance at Dec. 31, 2015</t>
  </si>
  <si>
    <t>Vesting of restricted stock units (in shares)</t>
  </si>
  <si>
    <t>Ending balance at Sep. 30, 2016</t>
  </si>
  <si>
    <t>Marketable Securities</t>
  </si>
  <si>
    <t>Investments, Debt and Equity Securities [Abstract]</t>
  </si>
  <si>
    <t>Marketable Securities All of the Company’s cash equivalents and marketable securities are classified as “available-for-sale” securities. These securities are reported at fair value, with the related unrealized gains and losses included in accumulated other comprehensive income, a component of shareholders’ equity. At September 30, 2016 and December 31, 2015 , respectively, marketable securities consisted of the following (in thousands): Amortized Cost Unrealized Gains Unrealized Losses Fair Value September 30, 2016 U.S. agency obligations $ 34,481 $ 24 $ — $ 34,505 U.S. treasury securities 26,807 15 (1 ) 26,821 Money market mutual funds 32,468 — — 32,468 93,756 39 (1 ) 93,794 Included in cash and cash equivalents 32,468 — — 32,468 Included in marketable securities $ 61,288 $ 39 $ (1 ) $ 61,326 Amortized Cost Unrealized Gains Unrealized Losses Fair Value December 31, 2015 U.S. agency obligations $ 83,763 $ — $ (48 ) $ 83,715 U.S. treasury securities 33,924 — (31 ) 33,893 Money market mutual funds 1,038 — — 1,038 118,725 — (79 ) 118,646 Included in cash and cash equivalents 4,038 — (1 ) 4,037 Included in marketable securities $ 101,334 $ — $ (60 ) $ 101,274 Included in marketable securities, noncurrent $ 13,353 $ — $ (18 ) $ 13,335</t>
  </si>
  <si>
    <t>Marketable Securities At December 31, 2015 and December 31, 2014 , respectively, marketable securities consisted of the following (in thousands): Amortized Cost Unrealized Gains Unrealized Losses Fair Value December 31, 2015 U.S. agency obligations $ 83,763 $ — $ (48 ) $ 83,715 U.S. treasury securities 33,924 — (31 ) 33,893 Money market mutual funds 1,038 — — 1,038 118,725 — (79 ) 118,646 Included in cash and cash equivalents 4,038 — (1 ) 4,037 Included in marketable securities $ 101,334 $ — $ (60 ) $ 101,274 Included in marketable securities, noncurrent $ 13,353 $ — $ (18 ) $ 13,335 Amortized Cost Unrealized Gains Unrealized Losses Fair Value December 31, 2014 U.S. agency obligations $ 177,297 $ 4 $ (44 ) $ 177,257 U.S. treasury securities 5,580 1 — 5,581 Money market mutual funds 1,919 — — 1,919 184,796 5 (44 ) 184,757 Included in cash and cash equivalents 3,480 — — 3,480 Included in marketable securities $ 175,093 $ 5 $ (41 ) $ 175,057 Included in marketable securities, noncurrent $ 6,223 $ — $ (3 ) $ 6,220</t>
  </si>
  <si>
    <t>Organization and Description of Business</t>
  </si>
  <si>
    <t>Organization, Consolidation and Presentation of Financial Statements [Abstract]</t>
  </si>
  <si>
    <t>Organization and Description of Business Description of Business Castlight Health Inc. (the “Company”) offers a health benefits platform that engages employees to make better health care decisions and enables employers to communicate and measure their benefit programs. The Company provides a simple, personalized, and powerful way for employees to shop for and manage their health care. At the same time, the Company enables employers to understand their employees’ needs and guide them to the right care, right providers and right programs at the right time. The Company’s comprehensive technology offering aggregates complex, large-scale data and applies sophisticated analytics to make health care data transparent and useful. The Company was incorporated in the State of Delaware in January 2008. The Company’s principal executive offices are located in San Francisco, California.</t>
  </si>
  <si>
    <t>Organization and Description of Business Description of Business Castlight offers a health benefits platform that engages employees to make better health care decisions and enables employers to communicate and measure their benefit programs. We provide a simple, personalized, and powerful way for employees to shop for and manage their health care. At the same time, we enable employers to understand their employees’ needs and guide them to the right care, right providers and right programs at the right time. Our comprehensive technology offering aggregates complex, large-scale data and applies sophisticated analytics to make health care data transparent and useful. We were incorporated in the State of Delaware in January 2008. Our principal executive offices are located in San Francisco, California. Initial Public Offering On March 19, 2014, we completed our initial public offering (IPO), in which we sold 12.8 million shares of Class B common stock at a price to the public of $16.00 per share. The aggregate offering price for shares sold in the offering was approximately $204.2 million . We raised approximately $185.6 million in net proceeds from the offering, after deducting underwriter discounts and commissions of approximately $14.3 million and other offering expenses of approximately $4.3 million .</t>
  </si>
  <si>
    <t>Summary of Significant Accounting Policies</t>
  </si>
  <si>
    <t>Accounting Policies [Abstract]</t>
  </si>
  <si>
    <t>Summary of Significant Accounting Policies Basis of Presentation and Principles of Consolidation The accompanying unaudited condensed consolidated financial statements were prepared in accordance with U.S. generally accepted accounting principles (“GAAP”), for interim financial information and with the instructions to Form 10-Q and Article 10 of Securities and Exchange Commission (“SEC”), Regulation S-X. In the opinion of management, the information herein reflects all adjustments, consisting only of normal recurring adjustments except as otherwise noted, considered necessary for a fair statement of results of operations, financial position and cash flows. The condensed consolidated financial statements include the results of Castlight and its wholly owned U.S. subsidiary. The results for the interim periods presented are not necessarily indicative of the results expected for any future period. The condensed consolidated balance sheet as of December 31, 2015 included herein was derived from the audited financial statements as of that date. The following information should be read in conjunction with the audited financial statements and notes thereto included in the Company’s Annual Report on Form 10-K for the year ended December 31, 2015 . There have been no changes to the Company’s significant accounting policies described in the Company’s Annual Report on Form 10-K that have had a material impact on its condensed consolidated financial statements and related notes. Use of Estimates The preparation of condensed consolidated financial statements in conformity with GAAP requires the Company to make certain estimates, judgments and assumptions that affect the reported amounts of assets and liabilities and disclosure of contingent assets and liabilities as of the date of the financial statements, as well as the reported amounts of revenue and expenses during the reporting period. These estimates include, but are not limited to, the determination of the relative selling prices for the Company’s products and services, certain assumptions used in the valuation of the Company’s equity awards, annual bonus attainment and the capitalization and estimated useful life of internal-use software development costs. Actual results could differ from those estimates, and such differences could be material to the Company’s consolidated financial position and results of operations. Recently Issued and Adopted Accounting Pronouncements Classification of Certain Cash Receipts and Cash Payments In August 2016, the Financial Accounting Standards Board (“FASB”) issued Accounting Standards Update (“ASU”) 2016-1, “Classification of Certain Cash Receipts and Cash Payments.” The guidance clarifies how entities should classify certain cash receipts and cash payments on the statement of cash flows and how the predominance principle should be applied when cash receipts and cash payments have aspects of more than one class of cash flows. This guidance will be effective for the Company beginning January 1, 2018 and earlier adoption is permitted in any interim period. The Company is evaluating the accounting, transition and disclosure requirements of the standard and cannot currently estimate the financial statement impact of adoption. At this point in time, the Company does not intend to adopt the standard early. Credit Losses In June 2016, the FASB issued ASU 2016-13, “Measurement of Credit Losses on Financial Instruments.” The guidance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For available-for-sale debt securities with unrealized losses, entities will measure credit losses in a manner similar to what they do today, except that the losses will be recognized as allowances rather than reductions in the amortized cost of the securities. This guidance will be effective for the Company beginning January 1, 2020 and earlier adoption is permitted beginning 2019. The Company is evaluating the accounting, transition and disclosure requirements of the standard and cannot currently estimate the financial statement impact of adoption. At this point in time, the Company does not intend to adopt the standard early. Stock-based Compensation In March 2016, the FASB issued ASU 2016-09, “Compensation-Stock Compensation: Improvements to Employee Share-Based Payment.” The guidance will change how companies account for certain aspects of share-based payments to employees. The standard is intended to simplify several areas of accounting for share-based compensation arrangements, including the income tax impact, classification on the statement of cash flows and forfeitures. The standard is effective for fiscal years, and interim periods within those years, beginning after December 15, 2016, and early adoption is permitted in any interim or annual period. Accordingly, the standard is effective for the Company beginning January 1, 2017, and the Company has elected not to early adopt. Based on the Company’s evaluation, the standard will not have a material impact on its consolidated financial statements. Leases In February 2016, the FASB issued ASU 2016-02, “Leases.” The guidance will require lessees to put all leases on their balance sheets, whether operating or financing, while continuing to recognize the expenses on their income statements in a manner similar to current practice. The guidance states that a lessee would recognize a lease liability for the obligation to make lease payments and a right-to-use asset for the right to use the underlying asset for the lease term. The guidance will be effective for the Company beginning January 1, 2019 and early adoption is permitted. The Company is evaluating the accounting, transition and disclosure requirements of the standard and cannot currently estimate the financial statement impact of adoption. At this point in time, the Company does not intend to adopt the standard early. Financial Instruments In January 2016, the FASB issued ASU 2016-1, “Financial Instruments.” The guidance provides a new measurement alternative for equity investments that don’t have readily determinable fair values and don’t qualify for the net asset value practical expedient. Under this alternative, these investments can be measured at cost, less any impairment, plus or minus changes resulting from observable price changes in orderly transactions for the identical or a similar investment if the same issuer. This guidance will be effective for the Company beginning January 1, 2018 and earlier adoption is not permitted. The Company is evaluating the accounting, transition and disclosure requirements of the standard and cannot currently estimate the financial statement impact of adoption at this point in time. Cloud Computing Arrangements In April 2015, the FASB issued ASU 2015-05, “Customer’s Accounting for Fees Paid in a Cloud Computing Arrangement.” The guidance is intended to help entities evaluate the accounting for fees paid by a customer in a cloud computing arrangement, primarily to determine whether the arrangement includes a sale or license of software. The Company adopted this guidance on January 1, 2016 and it does not impact the Company’s financial statements. Revenue Recognition In May 2014, the FASB issued ASU 2014-09, “Revenue from Contracts with Customers.” The guidance provides principles for recognizing revenue for the transfer of promised goods or services to customers with the consideration to which the entity expects to be entitled in exchange for those goods or services. In August 2015, the FASB deferred the effective date of the standard for all entities by one year. The standard will become effective for the annual reporting period (including interim reporting periods) beginning after December 15, 2017, and early adoption is permitted as of annual reporting periods (including interim periods) beginning after December 15, 2016. The Company is evaluating the accounting, transition and disclosure requirements of the standard and cannot currently estimate the financial statement impact of adoption. At this point in time, the Company does not intend to adopt the standard early.</t>
  </si>
  <si>
    <t>Summary of Significant Accounting Policies Basis of Presentation and Principles of Consolidation The consolidated financial statements were prepared in accordance with U.S. generally accepted accounting principles (GAAP). In the opinion of management, the information herein reflects all adjustments, consisting only of normal recurring adjustments, except as otherwise noted, considered necessary for a fair statement of results of operations, financial position and cash flows. The consolidated financial statements include the results of Castlight and its wholly owned U.S. subsidiary. Use of Estimates The preparation of consolidated financial statements in conformity with GAAP requires us to make certain estimates, judgments and assumptions that affect the reported amounts of assets and liabilities and disclosure of contingent assets and liabilities as of the date of the financial statements, as well as the reported amounts of revenue and expenses during the reporting period. These estimates include, but are not limited to, the determination of the relative selling prices for our services, certain assumptions used in the valuation of our equity awards, and the capitalization and estimated useful life of internal-use software development costs. Actual results could differ from those estimates, and such differences could be material to our consolidated financial position and results of operations. Segment Information Our chief operating decision maker, our CEO, reviews the financial information presented on a consolidated basis for purposes of allocating resources and evaluating our financial performance. Accordingly, we have determined that we operate in a single reportable segment, cloud-based products. Revenue Recognition We derive our revenue from sales of cloud-based subscription service and professional services contracts. We sell subscriptions to our cloud-based subscription service through contracts that are generally three years in length. Our cloud-based subscription service contracts do not provide customers with the right to take possession of the software supporting the cloud-based service and, as a result, are accounted for as service contracts. We commence revenue recognition for our cloud-based subscription service and professional services when all of the following criteria are met: • there is persuasive evidence of an arrangement; • the service has been provided to the customer; • collection of the fees is reasonably assured; and • the amount of fees to be paid by the customer is fixed or determinable. Our subscription and professional service arrangements do not contain refund provisions for fees earned related to services performed. We do, however, have commitments under service-level agreements, as discussed under “Warranties and Indemnification” below. Subscription Revenue. Subscription revenue recognition commences on the date that our cloud-based service is made available to the customer, which is considered the launch date, provided all of the other criteria described above are met. Revenue is recognized based on the terms in our customer contracts, which can provide for (a) a variable periodic fee based upon the actual or contractual number of users that is recognized to revenue based on the actual or contractual number of users or (b) a fixed fee that is recognized to revenue on a straight-line basis over the contractual term of the arrangement. Some of our cloud-based subscription arrangements include performance incentives that are generally based upon employee engagement. Fees for performance incentives are considered contingent revenue, and are recognized over the remaining term of the related subscription arrangement commencing at the time they are earned. Professional Services Revenue. Professional services revenue is comprised of implementation services and communication services related to our cloud-based subscription service, as well as follow-on professional services to assist our customers in further adopting our cloud-based subscription service. Nearly all of our professional services are sold on a fixed-fee basis. We do not have standalone value for our implementation services. Accordingly, we recognize implementation services revenue in the same manner as the associated cloud-based subscription service, beginning on the launch date, provided all other criteria described above have been met. For follow-on professional services that are sold separately from the cloud-based subscription service, we recognize revenue as the services are delivered. Communication services have standalone value and the associated revenue is recognized over the contractual term, generally one year, commencing when the revenue recognition criteria have been met. Multiple Deliverable Arrangements. To date, we have generated substantially all our revenue from multiple deliverable arrangements consisting of multi-year cloud-based subscription services and professional services, including implementation services and communication services. For arrangements with multiple deliverables, we evaluate whether the individual deliverables qualify as separate units of accounting. In order to treat deliverables in a multiple deliverable arrangement as separate units of accounting, the deliverables must have standalone value upon delivery. If the deliverables have standalone value upon delivery, we account for each deliverable separately and revenue is recognized for the respective deliverables as they are delivered. If one or more of the deliverables do not have standalone value upon delivery, the deliverables that do not have standalone value are generally combined with our cloud-based subscription service, and revenue for the combined unit is recognized over the remaining term of the cloud-based subscription service. Our deliverables have standalone value if we or any other vendor sells a similar service separately. We have concluded that we have standalone value for our cloud-based subscription service as we sell these services separately through renewals and for our communication services as other vendors sell similar services separately. Conversely, we have concluded that our implementation services do not have standalone value, as we and others do not yet sell these services separately. Accordingly, we consider the separate units of accounting in our multiple deliverable arrangements to be the communication services and a combined deliverable comprised of cloud-based subscription services and implementation services. When multiple deliverables included in an arrangement are separable into different units of accounting, the arrangement consideration is allocated to the identified separate units of accounting based on their relative selling price. Multiple deliverable arrangements accounting guidance provides a hierarchy to use when determining the relative selling price for each unit of accounting. Vendor-specific objective evidence, or VSOE, of selling price, based on the price at which the item is regularly sold by the vendor on a standalone basis, should be used if it exists. If VSOE of selling price is not available, third-party evidence, or TPE, of selling price is used to establish the selling price if it exists. If TPE does not exist, we estimate the best estimated selling price, or BESP. VSOE does not currently exist for any of our deliverables. Additionally, we do not believe TPE is a practical alternative due to differences in our cloud-based subscription service compared to other parties and the availability of relevant third-party pricing information for our cloud-based subscription service and our other services. Accordingly, for arrangements with multiple deliverables that can be separated into different units of accounting, we allocate the arrangement fee to the separate units of accounting based on our BESP. The amount of arrangement fee allocated is limited by contingent revenue, if any. We determine BESP for our deliverables by considering our overall pricing objectives and market conditions. This includes evaluating our pricing practices, our target prices, the size of our transactions, historical sales and our go-to-market strategy. The determination of BESP is made through consultation with and approval by management. For financial statement presentation purposes, we allocate the fees from our combined units of accounting to subscription and professional services based upon their relative selling price. Costs of Revenue Cost of revenue consists of the cost of subscription revenue and cost of professional services revenue. Cost of subscription revenue primarily consists of data fees, employee-related expenses (including salaries, benefits and stock-based compensation) related to hosting costs of our cloud-based service, cost of subcontractors, expenses for service delivery (which includes call center support), allocated overhead, the costs of data center capacity, amortization of internal-use software and depreciation of owned computer equipment and software. Amortization of internal-use software was $0.2 million for the year ended December 31, 2015 . Cost of professional services revenue consists primarily of employee-related expenses associated with these services, the cost of subcontractors and travel costs. The time and costs of our customer implementations vary based on the source and condition of the data we receive from third parties, the configurations that we agree to provide and the size of the customer. Cash and Cash Equivalents Cash and cash equivalents consist of highly liquid investments with original maturities of three months or less from the date of purchase. Our cash and cash equivalents generally consist of investments in money market funds and U.S. agency obligations. Cash and cash equivalents are stated at fair value. Marketable Securities Our marketable securities consist of U.S. agency obligations and U.S. treasury securities, with maturities at the time of purchase of greater than three months. Marketable securities with remaining maturities in excess of one year are classified as noncurrent. We classify our marketable securities as available-for-sale at the time of purchase based on our intent and are recorded at their estimated fair value. Unrealized gains and losses for available-for-sale securities are recorded in other comprehensive loss.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and declines in value judged to be other than temporary are determined based on the specific identification method and are reported in other income, net in the consolidated statements of operations. Accounts Receivable and Allowance for Doubtful Accounts Accounts receivable are recorded at the invoiced amount, net of allowances for doubtful accounts. The allowance for doubtful accounts is based on our assessment of the collectability of accounts. We regularly review the adequacy of the allowance for doubtful accounts by considering the age of each outstanding invoice and the collection history of each customer to determine whether a specific allowance is appropriate. Accounts receivable deemed uncollectable are charged against the allowance for doubtful accounts when identified. For all periods presented, the allowance for doubtful accounts was not significant. Deferred Commissions Deferred commissions are the incremental costs that are directly associated with the noncancellable portion of cloud-based subscription service contracts with customers and consist of sales commissions paid to our direct sales force. The commissions are deferred and amortized over the noncancellable terms of the related contracts. The deferred commission amounts are recoverable through the future revenue streams under the noncancellable customer contracts. Amortization of deferred commissions is included in sales and marketing expense in the consolidated statements of operations. Property and Equipment Property and equipment are stated at cost less accumulated depreciation. Depreciation is recorded using the straight-line method over the estimated useful lives of the respective asset as follows: Software 3–5 years Computer equipment 3 years Furniture and equipment 5–7 years Leasehold improvements Shorter of the lease term or the estimated useful lives of the improvements Maintenance and repairs are charged to expense as incurred, and improvements are capitalized. When assets are retired or otherwise disposed of, the cost and accumulated depreciation are removed from the accounts, and any resulting gain or loss is reflected in the consolidated statement of operations for the period realized. Restricted Cash Restricted cash consists of a letter of credit related to our leased office space. Internal-use Software For our development costs related to our cloud-based service, we capitalize costs incurred during the application development stage. Costs related to preliminary project and post-implementation stages are expensed as incurred. Capitalized software development costs are included as part of property, plant and equipment and are amortized on a straight-line basis over the technology’s estimated useful life, which is generally three years. The amortization expense is recorded as a component of cost of subscription revenue. We capitalized software development costs totaling $2.6 million and $0.3 million for the years ended December 31, 2015 and 2014 , respectively. Deferred Revenue Deferred revenue consists of professional services and cloud-based subscription services that have been billed in advance of revenue being recognized. Additionally, deferred revenue consists of professional services that have been billed and delivered but the revenue is being deferred and recognized together with a cloud-based subscription contract as a single unit of accounting. We invoice our customers for our cloud-based subscription services based on the terms of the contract, which can be annual, quarterly or monthly installments. We invoice our customers for our professional services and the first year of communication services generally at contract execution. Deferred revenue that is anticipated to be recognized during the succeeding 12-month period is recorded as current deferred revenue, and the remaining portion is recorded as noncurrent. Stock-based Compensation All stock-based compensation to employees is measured based on the grant-date fair value of the awards and recognized in our consolidated statements of operations over the period during which the employee is required to perform services in exchange for the award (generally the vesting period of the award). We estimate the fair value of stock options granted using the Black-Scholes option valuation model. For restricted stock units, fair value is based on the closing price of our Class B common stock on the grant date. Compensation expense is recognized over the vesting period of the applicable award using the straight-line method. Compensation expense for non-employee stock options and warrants is calculated using the Black-Scholes option-pricing model and is recorded as the options vest. Options subject to vesting are required to be periodically revalued over their service period, which is generally the same as the vesting period. Income Taxes We account for income taxes using the liability method, under which deferred tax assets and liabilities are determined based on the future tax consequences attributable to differences between the financial reporting carrying amounts of existing assets and liabilities and their respective tax bases and tax credit and net operating loss carryforwards. Deferred tax assets and liabilities are measured using the enacted tax rates that are expected to be in effect when the differences are expected to reverse. We assess the likelihood that deferred tax assets will be recovered from future taxable income, and a valuation allowance is established when necessary to reduce deferred tax assets to the amounts more likely than not expected to be realized. We recognize and measure uncertain tax positions using a two-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We evaluate our uncertain tax positions on a regular basis. Our evaluations are based on a number of factors, including changes in facts and circumstances, changes in tax law, correspondence with tax authorities during the course of audit and effective settlement of audit issues. Warranties and Indemnification Our cloud-based service is generally warranted to be performed in a professional manner and in a manner that will comply with the terms of the customer agreements. Our arrangements generally include certain provisions for indemnifying customers against liabilities if there is a breach of a customer’s data or if our service infringes a third party’s intellectual property rights. To date, we have not incurred any material costs as a result of such indemnifications and have not accrued any liabilities related to such obligations in the financial statements. We have entered into service-level agreements with certain customers warranting defined levels of performance and response and permitting those customers to receive credits for prepaid amounts related to subscription services in the event that we fail to meet those levels. To date, we have not experienced any significant failures to meet defined levels of performance and response as a result of those agreements. 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 We maintain director and officer insurance coverage that would generally enable us to recover a portion of any future amounts paid. We may also be subject to indemnification obligation by law with respect to the actions of our employees under certain circumstances and in certain jurisdictions. Advertising Expenses Advertising is expensed as incurred. Advertising expense was $0.4 million , $0.7 million and $0.4 million for the years ended December 31, 2015 , 2014 and 2013 , respectively. Concentrations of Risk and Significant Customers Our financial instruments that are exposed to concentrations of credit risk consist primarily of cash and cash equivalents, marketable securities and accounts receivable. Although we deposit our cash with multiple financial institutions, our deposits, at times, may exceed federally insured limits. We serve our customers and users from outsourced data center facilities located in Colorado and Arizona. We have internal procedures to restore all of our production customer facing services in the event of disasters at the Colorado facility. Procedures utilizing currently deployed hardware, software and services at our disaster recovery location in Arizona allow our cloud-based service to be restored within 48 hours during the implementation of the procedures to restore services. Revenue from customers representing 10% or more of total revenue for the respective years, is summarized as follows: Year Ended December 31, 2015 2014 2013 Revenue: Customer A * 14 % 16 % * Less than 10% During the years ended December 31, 2015 , 2014 and 2013 , all of our revenue was generated by customers located in the United States. Accounts receivable from customers representing 10% or more of total accounts receivable as of the respective dates is summarized as follows: As of December 31, 2015 2014 Accounts Receivable: Customer B * 12 % Customer C 19 % 19 % * Less than 10% Recently Issued and Adopted Accounting Pronouncements In November 2015, the Financial Accounting Standards Board (FASB) issued a new accounting standard that would require companies and other organizations to include lease obligations on their balance sheets. The guidance will be effective for us beginning January 1, 2019. We are evaluating the accounting, transition and disclosure requirements of the standard and cannot currently estimate the financial statement impact of adoption. At this point in time, we do not intend to adopt the standard early. In April 2015, FASB issued new accounting guidance on Customer’s Accounting for Fees Paid in a Cloud Computing Arrangement. This guidance is intended to help entities evaluate the accounting for fees paid by a customer in a cloud computing arrangement, primarily to determine whether the arrangement includes a sale or license of software. The guidance will be effective for us beginning January 1, 2016. Early adoption is permitted. We have elected not to early adopt. The adoption of this guidance is not expected to have a material impact on our consolidated financial statements. In May 2014, FASB issued ASU 2014-09 regarding ASC Topic 606, Revenue from Contracts with Customers. The standard provides principles for recognizing revenue for the transfer of promised goods or services to customers with the consideration to which the entity expects to be entitled in exchange for those goods or services. In August 2015, FASB deferred the effective date of the standard for all entities by one year. The standard will become effective for the annual reporting period (including interim reporting periods) beginning after December 15, 2017, and early adoption is permitted as of annual reporting periods (including interim periods) beginning after December 15, 2016. We are evaluating the accounting, transition and disclosure requirements of the standard and cannot currently estimate the financial statement impact of adoption. At this point in time, we do not intend to adopt the standard early.</t>
  </si>
  <si>
    <t>Fair Value Measurements</t>
  </si>
  <si>
    <t>Fair Value Disclosures [Abstract]</t>
  </si>
  <si>
    <t>Fair Value Measurements The Company measures its financial assets and liabilities at fair value at each reporting period using a fair value hierarchy that requires that the Company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Observable inputs that reflect quoted prices (unadjusted) for identical assets or liabilities in active markets. Level 2—Include other inputs that are directly or indirectly observable in the marketplace. Level 3—Unobservable inputs that are supported by little or no market activity. The fair value of marketable securities included in the Level 2 category is based on observable inputs, such as quoted prices for similar assets at the measurement date; quoted prices in markets that are not active; or other inputs that are observable, either directly or indirectly. These values were obtained from a third-party pricing service and were evaluated using pricing models that vary by asset class and may incorporate available trade, bid and other market information and price quotes from well-established third party pricing vendors and broker-dealers. There have been no changes in valuation techniques in the periods presented. The Company has no financial assets or liabilities measured using Level 3 inputs. There were no significant transfers between Levels 1 and 2 assets as of September 30, 2016 and December 31, 2015 . The following tables present information about the Company’s assets that are measured at fair value on a recurring basis using the above input categories (in thousands): Level 1 Level 2 Total September 30, 2016 Cash equivalents: Money market mutual funds $ 32,468 $ — $ 32,468 Marketable securities: U.S. agency obligations — 34,505 34,505 U.S. treasury securities — 26,821 26,821 $ 32,468 $ 61,326 $ 93,794 Level 1 Level 2 Total December 31, 2015 Cash equivalents: Money market mutual funds $ 1,038 $ — $ 1,038 U.S. agency obligations — 3,000 3,000 Marketable securities: U.S. agency obligations — 80,715 80,715 U.S. treasury securities — 33,893 33,893 $ 1,038 $ 117,608 $ 118,646 Gross unrealized gains and losses for cash equivalents and marketable securities as of September 30, 2016 and December 31, 2015 were not material. The Company does not believe the unrealized losses represent other-than-temporary impairments based on the Company’s evaluation of available evidence as of September 30, 2016 and December 31, 2015 . There were no realized gains or losses during the nine months ended September 30, 2016 . All of the Company’s marketable securities at September 30, 2016 mature within one year . As of December 31, 2015 , those securities with maturities greater than one year are reflected in the noncurrent portion of the Company’s condensed consolidated balance sheets. Marketable securities on the balance sheets consist of securities with original or remaining maturities at the time of purchase of greater than three months, and the remainder of the securities is reflected in cash and cash equivalents.</t>
  </si>
  <si>
    <t>Fair Value Measurements We measure our financial assets and liabilities at fair value at each reporting period using a fair value hierarchy that requires that we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Observable inputs that reflect quoted prices (unadjusted) for identical assets or liabilities in active markets. Level 2—Include other inputs that are directly or indirectly observable in the marketplace. Level 3—Unobservable inputs that are supported by little or no market activity. The fair value of marketable securities included in the Level 2 category is based on observable inputs, such as quoted prices for similar assets at the measurement date; quoted prices in markets that are not active; or other inputs that are observable, either directly or indirectly. These values were obtained from a third-party pricing service and were evaluated using pricing models that vary by asset class and may incorporate available trade, bid and other market information and price quotes from well-established third party pricing vendors and broker-dealers. There have been no changes in valuation techniques in the periods presented. We have no financial assets or liabilities measured using Level 3 inputs. There were no significant transfers between Levels 1 and 2 assets as of December 31, 2015 and December 31, 2014 . The following tables present information about our assets that are measured at fair value on a recurring basis using the above input categories (in thousands): Level 1 Level 2 Total December 31, 2015 Cash equivalents: Money market mutual funds $ 1,038 $ — $ 1,038 U.S. agency obligations — 3,000 3,000 Marketable securities: U.S. agency obligations — 80,715 80,715 U.S. treasury securities — 33,893 33,893 $ 1,038 $ 117,608 $ 118,646 Level 1 Level 2 Total December 31, 2014 Cash equivalents: Money market mutual funds $ 1,919 $ — $ 1,919 U.S. agency obligations — 1,561 1,561 Marketable securities: U.S. agency obligations — 175,696 175,696 U.S. treasury securities — 5,581 5,581 $ 1,919 $ 182,838 $ 184,757 Gross unrealized gains and losses for cash equivalents and marketable securities as of December 31, 2015 and December 31, 2014 were not material. We do not believe the unrealized losses represent other-than-temporary impairments based on our evaluation of available evidence as of December 31, 2015 . There were no realized gains or losses for the years ended December 31, 2015 and 2014 . As of December 31, 2015 and 2014 those securities with maturities at the time of purchase of greater than one year are reflected in the noncurrent portion of our consolidated balance sheets. Marketable securities on the balance sheets consist of securities with original or remaining maturities at the time of purchase of greater than three months, and the remainder of the securities is reflected in cash and cash equivalents. As of December 31, 2015 , all of our marketable securities mature within one to five years.</t>
  </si>
  <si>
    <t>Prepaid Expenses and Other Current Assets</t>
  </si>
  <si>
    <t>Deferred Costs, Capitalized, Prepaid, and Other Assets Disclosure [Abstract]</t>
  </si>
  <si>
    <t>Prepaid Expenses and Other Current Assets Prepaid expenses and other current assets consisted of the following (in thousands): As of December 31, 2015 2014 Prepaid expenses and advances $ 3,033 $ 2,285 Security deposit 228 211 Interest receivable on marketable securities 361 537 Other current assets 150 443 Total $ 3,772 $ 3,476</t>
  </si>
  <si>
    <t>Property, Plant and Equipment [Abstract]</t>
  </si>
  <si>
    <t>Property and equipment</t>
  </si>
  <si>
    <t>Property and Equipment Property and equipment consisted of the following (in thousands): As of September 30, 2016 December 31, 2015 Leasehold improvements $ 2,061 $ 2,046 Computer equipment 5,369 4,345 Software 1,136 885 Capitalization of internal-use software 2,925 2,925 Furniture and equipment 931 853 Total 12,422 11,054 Accumulated depreciation (6,510 ) (4,158 ) Property and equipment, net $ 5,912 $ 6,896 Depreciation and amortization expense for the three months ended September 30, 2016 and 2015 , was $0.8 million and $0.5 million , respectively. Depreciation and amortization expense for the nine months ended September 30, 2016 and 2015 , was $2.4 million and $1.4 million , respectively. Depreciation and amortization are recorded on a straight-line basis.</t>
  </si>
  <si>
    <t>Property and Equipment Property and equipment consisted of the following (in thousands): As of December 31, 2015 2014 Leasehold improvements $ 2,046 $ 1,058 Computer equipment 4,345 3,247 Software 885 874 Capitalization of internal-use software 2,925 291 Furniture and equipment 853 301 Total 11,054 5,771 Accumulated depreciation (4,158 ) (2,141 ) Property and equipment, net $ 6,896 $ 3,630 Depreciation and amortization expense for the years ended December 31, 2015 , 2014 and 2013 was $2.0 million , $1.4 million and $0.6 million , respectively. Depreciation is recorded on a straight-line basis.</t>
  </si>
  <si>
    <t>Related Party Transactions (Notes)</t>
  </si>
  <si>
    <t>Related Party Transaction [Line Items]</t>
  </si>
  <si>
    <t>Related Party Transactions Disclosure [Text Block]</t>
  </si>
  <si>
    <t>Related Party Transactions and Variable Interest Entity In the second quarter of 2015, the Company announced a strategic alliance with Lyra Health (”Lyra”), to develop and bring to market an integrated behavioral health solution. In connection with this strategic alliance, the Company made an initial preferred stock investment in Lyra of $3.1 million and its chief executive officer, Dr. Colella, joined the Lyra board. Additionally, the Company made a subsequent preferred stock investment in Lyra of $1.0 million in August 2015. In March 2016, the Company amended the strategic alliance to modify the manner in which the Company collaborates with Lyra on the solution. In connection with this amendment, Dr. Colella ceased service on the Lyra board of directors. Lyra is considered a related party to the Company because two of the Company’s directors, Dr. Roberts and Mr. Ebersman, serve on the Lyra board of directors and Mr. Ebersman is the Lyra chief executive officer. An independent committee of the Company’s board of directors, comprised of directors without any involvement in any external behavioral health business initiatives, approved the strategic alliance with and investment in Lyra. The Company has evaluated all its transactions with Lyra and has determined that Lyra is a variable interest entity (“VIE”) for the Company. In determining that the Company is not the VIE’s primary beneficiary, the Company considered qualitative and quantitative factors, including, but not limited to: which activities most significantly impact the VIE’s economic performance and which party controls such activities; the characteristics of the Company’s involvement; and the obligation or likelihood for the Company to provide incremental financial support. Based on the Company’s evaluation, the Company determined it is not required to consolidate the operations of the VIE. The Company’s maximum exposure to loss as a result of its involvement with this unconsolidated VIE is limited to its investment of $4.1 million and it is not obligated to provide incremental financial support to Lyra. The investment in Lyra is accounted for under the cost method and is included under other assets in the Company’s consolidated financial statements. The Company has not estimated the fair value of its investment because there have been no identified events or changes in circumstances that may have a significant adverse effect on the fair value of the investment. The Company assesses its investment for impairment on a quarterly basis or based on facts or circumstances that may require it to reassess the fair value of its investment. Based on the facts and circumstances as of September 30, 2016 , the Company concluded that its investment was appropriately valued.</t>
  </si>
  <si>
    <t>Related Party Transactions and Variable Interest Entity In the second quarter of 2015, we announced a strategic alliance with Lyra Health (“Lyra”), to develop and bring to market an integrated behavioral health solution. In connection with this strategic alliance, Castlight made an initial preferred stock investment in Lyra of $3.1 million . Additionally, we made a subsequent preferred stock investment in Lyra of $1.0 million in August 2015. Lyra is considered a related party to us because two of Lyra’s co-founders serve on our board of directors, and Castlight’s chief executive officer serves on Lyra’s board. An independent committee of Castlight’s board of directors, comprised of directors without any involvement in any external behavioral health business initiatives, approved the strategic alliance with and investment in Lyra. Lyra Health was founded in 2015 to work with employers, health plans, and providers to improve behavioral health outcomes and plans to offer a complementary behavioral health service that combines technology with active care management to improve patient outcomes. As part of the strategic alliance Lyra’s product will be integrated with Castlight Elevate for those customers who purchase both solutions. Castlight Elevate is an extension of our health benefits platform which enables employees to research behavioral health services, make educated treatment choices, and commence care. We have evaluated both the initial and additional investment transactions and have determined that Lyra is a variable interest entity (“VIE”) for Castlight. In determining that we are not the VIE’s primary beneficiary, we considered qualitative and quantitative factors, including, but not limited to: which activities most significantly impact the VIE’s economic performance and which party controls such activities; the characteristics of our involvement; and the obligation or likelihood for us to provide incremental financial support. Based on our evaluation, we determined that Castlight and our related parties collectively have power and benefits of the operations of VIE; however, Castlight is not the party most closely associated to the VIE. Accordingly, we are not required to consolidate the operations of the VIE. Our maximum exposure to loss as a result of our involvement with this unconsolidated VIE is limited to our investment of $4.1 million and we are not obligated to provide incremental financial support to Lyra. The investment in Lyra is accounted for under the cost method and is included under other assets in our consolidated financial statements. We have not estimated the fair value of our investment because there have been no identified events or changes in circumstances that may have a significant adverse effect on the fair value of the investment. We assess our investment for impairment on a quarterly basis or based on facts or circumstances that may require us to reassess the fair value of our investment. Based on the facts and circumstances as of December 31, 2015 , we concluded that our investment was appropriately valued.</t>
  </si>
  <si>
    <t>Accrued Compensation</t>
  </si>
  <si>
    <t>Compensation Related Costs [Abstract]</t>
  </si>
  <si>
    <t>Accrued Compensation Accrued compensation consisted of the following (in thousands): As of December 31, 2015 2014 Accrued bonuses $ 4,034 $ 4,728 Accrued commissions 5,212 3,035 Other benefits payable 2,231 2,692 Total $ 11,477 $ 10,455</t>
  </si>
  <si>
    <t>Deferred Revenue</t>
  </si>
  <si>
    <t>Deferred Revenue Disclosure [Abstract]</t>
  </si>
  <si>
    <t>Deferred Revenue Deferred revenue consisted of the following (in thousands): As of September 30, 2016 December 31, 2015 Subscription $ 22,152 $ 18,029 Professional services—implementation 5,540 5,254 Professional services—communications 3,038 3,307 Total current 30,730 26,590 Subscription 370 1,163 Professional services—implementation 4,946 5,367 Professional services—communications 1,384 992 Total noncurrent 6,700 7,522 Total $ 37,430 $ 34,112</t>
  </si>
  <si>
    <t>Deferred Revenue Deferred revenue consisted of the following (in thousands): As of December 31, 2015 2014 Subscription $ 18,029 $ 14,826 Professional services—implementation 5,254 2,974 Professional services—communications 3,307 2,908 Total current 26,590 20,708 Subscription 1,163 1,950 Professional services—implementation 5,367 4,327 Professional services—communications 992 375 Total noncurrent 7,522 6,652 Total $ 34,112 $ 27,360</t>
  </si>
  <si>
    <t>Commitments and Contingencies</t>
  </si>
  <si>
    <t>Commitments and Contingencies Disclosure [Abstract]</t>
  </si>
  <si>
    <t>Commitments and Contingencies Legal Matters On April 2, April 16, April 29, and May 4, 2015, purported securities class action lawsuits were filed in the Superior Court of the State of California, County of San Mateo, against the Company, certain of its current and former directors, executive officers, significant stockholders and underwriters associated with its initial public offering (“IPO”). The lawsuits, which were consolidated on July 22, 2015, were brought by purported stockholders of the Company seeking to represent a class consisting of all those who purchased the Company’s stock pursuant or traceable to the Registration Statement and Prospectus issued in connection with its IPO. A consolidated complaint (“Complaint”) was filed on July 23, 2015, alleging claims under Sections 11, 12(a)(2) and 15 of the Securities Act of 1933. On September 22, 2015 the Company filed a demurrer to the Complaint. After briefing and argument, the Court overruled the demurrer as to Plaintiffs’ claims under Sections 11 and 15 and granted with leave to amend, the demurrer to Plaintiff’s claims under Section 12(a)(2). Plaintiffs filed an amended consolidated complaint (“Amended Complaint”) on November 10, 2015. On December 10, 2015, the Company filed a demurrer to the Section 12(a)(2) claim in the Amended Complaint. On January 28, 2016, the Court again sustained the demurrer to the Section 12(a)(2) claim in the amended Complaint. The Amended Complaint sought unspecified damages and other relief. On March 28, 2016, the parties to the consolidated actions reached a mutually acceptable resolution by way of a mediated cash settlement. The aggregate amount of the settlement under the agreement in principle is $9.5 million . The Court granted preliminary approval of the settlement on July 13, 2016, and the Court granted final approval of the settlement on October 28, 2016. As a result of the settlement the Company recorded a net charge of $2.9 million to general and administrative expense in 2016. This amount represents the portion of settlement that was not covered by insurance and legal fees incurred in 2016 regarding this matter. Funds representing the Company’s portion of the settlement amount were moved to escrow in the third quarter of 2016 and the Company expects them to be paid in the fourth quarter of 2016. While the Company believes it has meritorious defenses to the litigation, the Company is satisfied with this resolution given the risks and expenses associated with further litigation. The Company accrues for loss contingencies when it is both probable that it will incur the loss and when it can reasonably estimate the amount of the loss or range of loss. From time to time, the Company may become subject to other legal proceedings, claims or litigation arising in the ordinary course of business. In addition, the Company may receive letters alleging infringement of patents or other intellectual property rights. If an unfavorable outcome were to occur in litigation, the impact could be material to the Company’s business, financial condition, cash flow or results of operations, depending on the specific circumstances of the outcome. Leases and Contractual Obligations The Company’s principal commitments primarily consist of obligations under leases for office space and co-location facilities for data center capacity. The Company’s existing lease agreements provide it with the option to renew and generally provide for rental payments on a graduated basis. The Company’s future operating lease obligations would change if it entered into additional operating lease agreements as the Company expands its operations and if it exercised these options. The Company leases two office spaces in San Francisco, California with expirations dates in 2017 and 2021, respectively. In anticipation of the expiration of the lease in 2017, the Company executed an amendment in September 2016 to extend the term of its other lease to 2022 and add incremental rentable square feet (“RSF”). As a result of the amendment, the Company’s office space increased by 8,247 RSF. As of September 30, 2016, the Company’s future minimum payments for all leases are $18.5 million . Other than matters discussed above there were no other material changes in the Company’s contractual obligations from those disclosed in its Annual Report on Form 10-K for the year ended December 31, 2015. Please see Item 7, “Management’s Discussion and Analysis of Financial Condition and Results of Operations - Liquidity and Capital Resources” in the Company’s Annual Report on Form 10-K for a description of its contractual obligations.</t>
  </si>
  <si>
    <t>Commitments and Contingencies Leases and Contractual Obligations We lease office space under noncancelable operating leases in San Francisco, California and Sunnyvale, California. Contractual obligations relate to our service agreements for our data centers in Colorado and Arizona and other third party service providers. As of December 31, 2015 , the future minimum lease payments under noncancelable operating leases are as follows (in thousands): Operating Leases Contractual Obligations 2016 $ 3,369 $ 243 2017 3,073 — 2018 2,548 — 2019 2,624 — 2020 and later 3,830 — $ 15,444 $ 243 Our facility lease agreements generally provide for rental payments on a graduated basis and for options to renew, which could increase future minimum lease payments if exercised. We recognize rent expense on a straight-line basis over the lease period and have accrued for rent expense incurred but not paid. Rent expense for the years ended December 31, 2015 , 2014 and 2013 was $2.1 million , $1.2 million and $1.0 million , respectively. Legal Matters On April 2, April 16, April 29, and May 4, 2015, purported securities class action lawsuits were filed in the Superior Court of the State of California, County of San Mateo, against us, certain of our current and former directors, executive officers, significant stockholders and underwriters associated with our initial public offering (IPO). The lawsuits, which were consolidated on July 22, 2015, were brought by purported stockholders of our company seeking to represent a class consisting of all those who purchased our stock pursuant or traceable to the Registration Statement and Prospectus issued in connection with our IPO. A consolidated complaint (“Complaint”) was filed on July 23, 2015, which purports to allege claims under Sections 11, 12(a)(2) and 15 of the Securities Act of 1933. On September 22, 2015 we filed a Demurrer to the Complaint. After briefing and argument, the Court overruled the demurrer as to Plaintiffs’ claims under Sections 11 and 15 and granted with leave amend the demurrer to Plaintiff’s claims under Section 12(a)(2). The Complaint seeks unspecified damages and other relief. Discovery in the action is ongoing. We believe that the claims are without merit and intend to defend the action vigorously. From time to time, we may become subject to other legal proceedings, claims or litigation arising in the ordinary course of business. In addition, we may receive letters alleging infringement of patents or other intellectual property rights. We do not believe that any liability from any reasonably foreseeable disposition of these legal actions and claims, individually or in the aggregate, would have a material effect on our business, operating results, cash flows or financial condition. The lawsuits described above are still in their early stages and the final outcome, including our liability, if any, with respect to the claims in the lawsuits, is uncertain. If an unfavorable outcome were to occur in the litigation, the impact could be material to our business, financial condition, cash flow or results of operations, depending on the specific circumstances of the outcome. We cannot make a reasonable estimate of the potential loss or range of loss, if any, arising from these matters. We accrue for loss contingencies when it is both probable that we will incur the loss and when we can reasonably estimate the amount of the loss or range of loss. If we determine that a loss is reasonably possible and can reasonably estimate the range of the loss, then we will disclose the range of the possible loss.</t>
  </si>
  <si>
    <t>Stock Compensation</t>
  </si>
  <si>
    <t>Equity and Disclosure of Compensation Related Costs, Share-based Payments [Abstract]</t>
  </si>
  <si>
    <t>Shareholders' Equity and Share-based Payments [Text Block]</t>
  </si>
  <si>
    <t>Stock Compensation Stock Options Activity A summary of stock option activity for the nine months ended September 30, 2016 is as follows (in thousands, except share and per share amounts): Options Outstanding Weighted- Average Exercise Price Aggregate Intrinsic Value Balance at December 31, 2015 9,561,713 $ 5.62 $ 16,694 Stock option grants 3,854,646 $ 3.16 Stock options exercised (1,804,676 ) $ 1.43 Stock options canceled (3,551,388 ) $ 9.56 Balance at September 30, 2016 8,060,295 $ 3.52 $ 14,012 The total grant-date fair value of stock options granted during the nine months ended September 30, 2016 and 2015 was $3.6 million and $2.3 million , respectively. The fair value of each option grant was estimated on the date of grant using the Black-Scholes option-valuation model with the following assumptions and fair value per share: Nine Months Ended September 30, 2016 2015 Volatility 47% 53% Expected life (in years) 6.12 6.17 Risk-free interest rate 1.37% 1.38%-1.91% Dividend yield —% —% As of September 30, 2016 , the Company had $13.5 million in unrecognized compensation cost related to non-vested stock options, which is expected to be recognized over a weighted-average period of approximately 2.2 years. The options granted and canceled in the nine months ended September 30, 2016 in the table above include options that were exchanged under the Company’s stock option exchange program. Pursuant to the stock option exchange program, 108 out of 132 eligible employees tendered options covering an aggregate of 2,685,396 shares of the Company’s Class A and Class B common stock at a weighted average exercise price of $11.03 , in exchange for options to purchase 2,685,396 shares of its Class B common stock at an exercise price of $2.99 per share, the closing sale price reported on the New York Stock Exchange on February 24, 2016 . Each new grant began a new vesting period commencing on the date of grant over five years in equal monthly installments. As of February 15, 2016 the incremental expense related to this offer was $1.8 million , which will be recognized over five years. For more information, refer to the Company’s Tender Offer Statement filed with the Securities and Exchange Commission on January 12, 2016, as amended on January 28, 2016 and February 26, 2016. Restricted Stock Units A summary of restricted stock unit activity for the nine months ended September 30, 2016 is as follows: Number of Weighted- Balance at December 31, 2015 6,685,118 $ 7.63 Restricted Stock Units granted (1) 7,538,265 $ 3.62 Restricted Stock Units vested (1,507,255 ) $ 8.20 Restricted Stock Units forfeited/canceled (2) (1,507,875 ) $ 7.19 Balance at September 30, 2016 11,208,253 $ 4.92 (1) Includes performance stock units (“PSUs”) that were granted in 2016. (2) Includes PSUs that were granted in the prior year, which were canceled because performance targets were not achieved. As of September 30, 2016 , there was a total of $49.0 million in unrecognized compensation cost related to restricted stock units and performance stock units, which is expected to be recognized over a weighted-average period of approximately 3.1 years. In February 2016, the Company awarded PSUs to certain employees. The number of shares that will eventually vest depends on achievement of performance targets for 2016, as determined by the compensation committee of the Company’s board of directors, and may range from 0 to 150% of the targeted award amount. Once the performance is determined and a targeted award amount is fixed, the target number of PSUs, if any, will vest in eight quarterly installments, subject to recipients’ continued service, beginning on February 16, 2017. The compensation expense associated with the PSUs is recognized using the accelerated method. No expense has been recorded through September 30, 2016 as the Company determined the achievement of the performance targets was not probable.</t>
  </si>
  <si>
    <t>Stockholders' Equity</t>
  </si>
  <si>
    <t xml:space="preserve">A summary of restricted stock unit activity for the nine months ended September 30, 2016 is as follows: Number of Weighted- Balance at December 31, 2015 6,685,118 $ 7.63 Restricted Stock Units granted (1) 7,538,265 $ 3.62 Restricted Stock Units vested (1,507,255 ) $ 8.20 Restricted Stock Units forfeited/canceled (2) (1,507,875 ) $ 7.19 Balance at September 30, 2016 11,208,253 $ 4.92 (1) Includes performance stock units (“PSUs”) that were granted in 2016. (2) Includes PSUs that were granted in the prior year, which were canceled because performance targets were not achieved. </t>
  </si>
  <si>
    <t>Stockholders' Equity (Deficit)</t>
  </si>
  <si>
    <t>Stockholders’ Equity Common Stock As of September 30, 2016 , the Company had 54,323,980 shares of Class A common stock and 49,368,701 shares of Class B common stock outstanding. Transactions with SAP Technologies, Inc. In May 2016, the Company entered into a Securities Purchase Agreement (the “Securities Purchase Agreement”) with SAP Technologies, Inc. (“SAP”) pursuant to which it sold and issued to SAP 4.7 million shares (“Shares”) of its Class B Common Stock and a warrant (“Warrant”) to purchase up to 1.9 million shares of its Class B Common Stock. The net proceeds from this transaction were $17.8 million and will be used for working capital and other general corporate purposes. The exercise price of the Warrant is $4.91 per share and will expire four years from the date the Company enters into agreements with SAP related to both SAP’s Connected Health platform (the “Platform Agreement”) and SAP’s distribution of the Company’s solutions (the “Distribution Agreement”, and together, with the Platform Agreement, the “Alliance Agreements”). The Alliance Agreements will be focused on a strategic, multi-pronged business relationship aimed at delivering integrated healthcare technologies that can help lower healthcare costs, improve outcomes and increase benefits satisfaction for customers. If the Company does not enter into the Alliance Agreements with SAP by May 17, 2017, then the Warrant will become void. The Shares and Warrant are considered freestanding instruments from each other and are classified within stockholders’ equity. The Company preliminarily allocated the net proceeds to the Shares and Warrant and also to a customer prepayment liability classified within accrued expenses and other current liabilities that represents the future benefits of the Alliance Agreements. Additional accounting for the Warrants and the customer prepayment liability is dependent on, if and when, the Alliance Agreements are executed.</t>
  </si>
  <si>
    <t>Stockholders’ Equity Initial Public Offering On March 19, 2014, we completed our IPO, in which we sold 12.8 million shares of Class B common stock at a price to the public of $16.00 per share. Upon the consummation of the IPO, all outstanding shares of convertible preferred stock were converted into shares of Class A common stock. Employee Equity Plans We adopted a 2014 Equity Incentive Plan (EIP) that became effective on March 12, 2014 and serves as the successor to our 2008 Stock Incentive Plan. Shares issued under the 2008 Stock Plan were Class A common stock and shares issued under the EIP are Class B common stock. Our 2014 Equity Incentive Plan authorizes the award of stock options, restricted stock awards (RSAs), stock appreciation rights (SARs), restricted stock units (RSUs), performance awards and stock bonuses. We began granting RSUs in the fourth quarter of 2014. We adopted a 2014 Employee Stock Purchase Plan (ESPP) that became effective on March 13, 2014 that enables eligible employees to purchase shares of our Class B common stock at a discount. We have not yet established a start date of the initial purchasing period under the ESPP. The following table summarizes activities for stock options: Options Outstanding Number of Shares Outstanding Weighted- Average Exercise Price Weighted- Average Remaining Contractual Life in Years Aggregate Intrinsic Value Balance at December 31, 2014 16,392,539 $ 4.40 7.3 $ 128,541 Stock options granted 491,900 $ 8.95 Stock options exercised (4,177,555 ) $ 1.02 Stock options canceled and forfeited (3,145,171 ) $ 5.87 Balance at December 31, 2015 9,561,713 $ 5.62 6.9 $ 16,694 Vested or expected to vest December 31, 2015 9,022,878 $ 5.50 6.8 $ 16,149 Exercisable as of December 31, 2015 5,416,829 $ 3.99 6.0 $ 12,497 The total grant-date fair value of stock options granted during the years ended December 31, 2015 , 2014 and 2013 was $2.5 million , $39.9 million and $17.0 million , respectively. The total grant-date fair value of stock options vested during the years ended December 31, 2015 , 2014 and 2013 was $10.8 million , $9.7 million and $1.7 million , respectively. The total intrinsic value of the options exercised during the years ended December 31, 2015 , 2014 and 2013 , was $25.3 million , $31.1 million and $1.8 million , respectively. The intrinsic value is the difference of the current fair value of the stock and the exercise price of the stock option. As of December 31, 2015 , we had $19.0 million in unrecognized compensation cost related to non-vested stock options, which is expected to be recognized over a weighted-average period of approximately 2.4 years. The following table summarizes activities for RSUs: Restricted Stock Units Outstanding Number of shares Weighted Average Grant-Date Fair Value Balance at December 31, 2014 1,398,893 $ 11.06 Restricted stock units granted 6,507,250 $ 7.24 Restricted stock units vested (295,468 ) $ 10.70 Restricted stock units canceled and forfeited (925,557 ) $ 9.06 Balance at December 31, 2015 6,685,118 $ 7.63 The total grant-date fair value of RSUs granted during the years ended December 31, 2015 and 2014 was $47.1 million and $15.7 million, respectively. The total grant-date fair value of RSUs vested during the year ended December 31, 2015 was $3.2 million. No RSUs vested during the year ended December 31, 2014 . As of December 31, 2015 , we had $43.6 million in unrecognized compensation cost related to non-vested RSUs, which is expected to be recognized over a weighted-average period of approximately 2.3 years. Stock-based compensation capitalized to internal-use software for December 31, 2015 was $0.3 million . Stock-Based Compensation to Employees All stock-based compensation to employees is measured based on the grant-date fair value of the awards and is generally recognized in our statement of operations over the period during which the employee is required to perform services in exchange for the award (generally the vesting period of the award). We estimate the fair value of stock options granted using the Black-Scholes option-valuation model. For restricted stock units, fair value is based on the closing price of our Class B common stock on the grant date. Compensation cost is generally recognized over the vesting period of the applicable award using the straight-line method. The assumptions used in the Black-Scholes option-valuation model were determined as follows: Volatility. Since we do not have a trading history for our Class B common stock, the expected volatility was derived from the historical stock volatilities of peer group companies within our industry. In evaluating peer companies, we considered factors such as nature of business, customer base, service offerings and markets served. Risk-Free Interest Rate. The risk-free rate that we used is based on U.S. Treasury zero-coupon issues with remaining terms similar to the expected term on the options. Expected Life. The expected term represents the period that our stock-based awards are expected to be outstanding. The expected term assumptions were determined based on the vesting terms, exercise terms and contractual lives of the options. Dividend Yield. We have never declared or paid any cash dividends and do not plan to pay cash dividends in the foreseeable future, and therefore, we use an expected dividend yield of zero. Fair Value of Common Stock. Prior to our initial public offering in March 2014, our board of directors considered numerous objective and subjective factors to determine the fair value of our Class A common stock at each grant date. These factors included, but were not limited to, (i) contemporaneous valuations of Class A common stock performed by unrelated third-party specialists; (ii) the prices for our Preferred Stock sold to outside investors; (iii) the rights, preferences and privileges of our Preferred Stock relative to our Class A common stock; (iv) the lack of marketability of our Class A common stock; (v) developments in the business; and (vi) the likelihood of achieving a liquidity event, such as an initial public offering or a merger or acquisition of our Company, given prevailing market conditions. Since our initial public offering, we have used the market closing price for our Class B common stock as reported on the New York Stock Exchange to determine the fair value of our common stock. In addition to assumptions used in the Black-Scholes option-pricing model, we must also estimate a forfeiture rate to calculate the stock-based compensation for our awards. Our forfeiture rate is based on an analysis of our actual forfeitures. We use historical data to estimate pre-vesting option forfeitures and record stock-based compensation expense only for those awards that are expected to vest. The fair value of each option grant was estimated on the date of grant using the Black-Scholes option-valuation model with the following assumptions and fair value per share: Year Ended December 31, 2015 2014 2013 Volatility 53% 60% 57.8%-60% Expected life (in years) 6.2 5.0-6.3 5.0-7.2 Risk-free interest rate 1.38%-1.91% 1.53%-2.05% 0.7%-1.8% Dividend yield —% —% —% Weighted-average fair value of underlying common stock $8.95 $14.74 $3.02 Warrants On December 11, 2013, we issued a warrant to purchase an aggregate of 175,000 shares of Class A common stock at an exercise price of $5.00 per share to a third-party service provider. The warrant provides for an early exercise right and has a 10 year term. As of December 31, 2014 , the warrants were fully vested. Expense for the warrants is calculated using the Black-Scholes option-pricing model and is recorded over the service performance period, which is the same as the vesting period. For the year ended December 31, 2014 , we recorded $2.6 million in expense associated with this warrant. The expense for the year ended December 31, 2013 was immaterial.</t>
  </si>
  <si>
    <t>Income Taxes</t>
  </si>
  <si>
    <t>Income Tax Disclosure [Abstract]</t>
  </si>
  <si>
    <t>Income Taxes The effective tax rate for the three and nine months ended September 30, 2016 and 2015 was zero percent, primarily as a result of the estimated tax loss for the year and the change in valuation allowance. At September 30, 2016 , all unrecognized tax benefits are subject to a full valuation allowance and, if recognized, will not affect the effective tax rate.</t>
  </si>
  <si>
    <t>Income Taxes The components of loss from continuing operations before income taxes were generated solely in the United States as follows (in thousands): Year Ended December 31, 2015 2014 2013 United States $ (79,920 ) $ (85,940 ) $ (62,182 ) As a result of our history of net operating losses and full valuation allowance against our deferred tax assets, there was no current or deferred income tax provision for the years ended December 31, 2015 , 2014 and 2013 . Reconciliations of the statutory federal income tax rate and our effective tax rate consist of the following (in thousands): Year Ended December 31, 2015 2014 2013 Tax at federal statutory rate $ (27,173 ) $ (29,220 ) $ (21,142 ) State statutory rate (net of federal benefit) (1,560 ) (1,728 ) (1,921 ) Non-deductible stock compensation 2,334 (19 ) 619 Change in valuation allowance 24,332 30,571 22,184 Other 2,067 396 260 $ — $ — $ — Significant components of our deferred tax assets and liabilities were as follows (in thousands): As of December 31, Deferred tax assets: 2015 2014 Net operating loss carryforwards $ 93,165 $ 72,984 Deferred rent 235 127 Accrued bonus — 68 Accrued compensation 326 539 Stock-based compensation 6,224 3,266 Other reserves and accruals 4 2 Property and equipment 322 16 Deferred revenue 3,017 2,173 103,293 79,175 Valuation allowance (103,293 ) (79,175 ) Net deferred tax assets $ — $ — We have provided a full valuation allowance for our deferred tax assets at December 31, 2015 and 2014 , due to the uncertainty surrounding the future realization of such assets. Therefore, no benefit has been recognized for the net operating loss carryforwards and other deferred tax assets. The valuation allowance increased by $24.1 million and $30.6 million during the years ended December 31, 2015 and 2014 , respectively. For the years ended December 31, 2015 and 2014 , we recorded no tax benefits related to stock-based compensation. As of December 31, 2015 , we have approximately $250.0 million of federal and $155.2 million of state net operating loss carryforwards available to offset future taxable income. If not utilized, the federal and state net operating loss carryforwards begin to expire in 2028 and 2017 , respectively. The deferred tax asset related to our net operating losses does not include amounts relating to the tax benefit of stock option exercises, which, when realized, will be recorded as a credit to additional paid-in capital. As of December 31, 2015 , we also had approximately $4.5 million and $5.1 million of research and development tax credit carryforwards available to reduce future taxable income if any, for federal and California purposes, respectively. The federal credit carryforwards expire beginning in 2028 and the California research credits do not expire and may be carried forward indefinitely. Our ability to utilize the net operating loss and tax credit carryforwards in the future may be subject to substantial restrictions in the event of past or future ownership changes as defined in Section 382 of the Internal Revenue Code and similar state tax laws. In the event we should experience an ownership change, as defined, utilization of our net operating loss carryforwards and tax credits could be limited. We evaluate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A reconciliation of the beginning and ending amount of the gross unrecognized tax benefit is as follows (in thousands): Year Ended December 31, 2015 2014 2013 Gross unrecognized tax benefits at the beginning of the year $ 7,214 $ 4,513 $ 2,445 Increases for tax positions of prior years 133 871 — Decreases for tax positions of prior years (346 ) (831 ) — Increases for tax positions related to the current year 2,539 2,661 2,068 Gross unrecognized tax benefits at the end of the year $ 9,540 $ 7,214 $ 4,513 At December 31, 2015 , all unrecognized tax benefits are subject to a full valuation allowance and, if recognized, will not affect our tax rate. There were no material changes to the unrecognized tax benefits in the year ended December 31, 2015 , and we do not anticipate that the total amounts of unrecognized tax benefits will significantly increase or decrease in the next 12 months. Our policy is to include interest and penalties related to unrecognized tax benefits within our provision for income taxes. Due to our net operating loss position, we have not recorded an accrual for interest or penalties related to uncertain tax positions for the years ended December 31, 2015 , 2014 or 2013 .</t>
  </si>
  <si>
    <t>Net Loss per Share</t>
  </si>
  <si>
    <t>Earnings Per Share [Abstract]</t>
  </si>
  <si>
    <t>Net Loss per Share Basic net loss per share is computed by dividing the net loss by the weighted-average number of shares of common stock outstanding during the period. Diluted net loss per share is computed by giving effect to all potential shares of common stock, including Preferred Stock and outstanding stock options and warrants, to the extent dilutive. Basic and diluted net loss per share was the same for each period presented as the inclusion of all potential shares of common stock outstanding would have been anti-dilutive. Net loss is allocated based on the contractual participation rights of the Class A and Class B common stock as if the earnings for the year have been distributed. As the liquidation and dividend rights are identical, the net loss is allocated on a proportionate basis. The following table presents the calculation of basic and diluted net loss per share for the Company’s common stock (in thousands, except per share data): Three Months Ended September 30, Nine Months Ended September 30, 2016 2015 2016 2015 Class A Class B Class A Class B Class A Class B Class A Class B Net loss $ (6,011 ) $ (5,392 ) $ (11,584 ) $ (8,423 ) $ (27,002 ) $ (22,448 ) $ (37,207 ) $ (23,655 ) Weighted-average shares used to compute basic and diluted net loss per share 54,376 48,771 54,664 39,745 54,460 45,274 57,063 36,280 Basic and diluted net loss per share $ (0.11 ) $ (0.11 ) $ (0.21 ) $ (0.21 ) $ (0.50 ) $ (0.50 ) $ (0.65 ) $ (0.65 ) The following securities were excluded from the calculation of diluted net loss per share for common stock because their effect would have been anti-dilutive for the periods presented (in thousands): Three Months Ended September 30, Nine Months Ended September 30, 2016 2015 2016 2015 Stock options and restricted stock units 21,538 17,776 21,538 17,776 Warrants* 2,020 115 2,020 115 Total 23,558 17,891 23,558 17,891 *includes 1.9 million warrants issued to SAP that are exercisable upon execution of the Alliance Agreements.</t>
  </si>
  <si>
    <t>Net Loss per Share Basic net loss per share is computed by dividing the net loss by the weighted-average number of shares of common stock outstanding during the period, less the weighted-average unvested common stock subject to repurchase. Diluted net loss per share is computed by giving effect to all potential shares of common stock, including Preferred Stock and outstanding stock options and warrants, to the extent dilutive. Basic and diluted net loss per share was the same for each period presented as the inclusion of all potential shares of common stock outstanding would have been anti-dilutive. When shares of both Class A and Class B common stock are outstanding, net loss is allocated based on the contractual participation rights of the Class A and Class B common stock as if the earnings for the year have been distributed. As the liquidation and dividend rights are identical, the net loss is allocated on a proportionate basis. As of December 31, 2013 , only shares of Class A common stock were outstanding and therefore no net loss was allocated. The following table presents the calculation of basic and diluted net loss per share for our common stock (in thousands, except per share data): Year Ended December 31, 2015 2014 2013 Class A Class B Class A Class B Class A Net loss $ (48,116 ) $ (31,804 ) $ (67,655 ) $ (18,285 ) $ (62,182 ) Weighted-average shares used to compute basic and diluted net loss per share 56,444 37,309 58,555 15,826 9,895 Basic and diluted net loss per share $ (0.85 ) $ (0.85 ) $ (1.16 ) $ (1.16 ) $ (6.28 ) The following securities were excluded from the calculation of diluted net loss per share for common stock because their effect would have been anti-dilutive for the periods presented (in thousands): Year Ended December 31, 2015 2014 2013 Convertible preferred stock — — 64,476 Stock options and restricted common stock 16,247 17,791 16,687 Warrants 115 115 175 $ 16,362 $ 17,906 $ 81,338</t>
  </si>
  <si>
    <t>Reduction in Workforce (Notes)</t>
  </si>
  <si>
    <t>Restructuring and Related Activities [Abstract]</t>
  </si>
  <si>
    <t>Reduction in Workforce</t>
  </si>
  <si>
    <t>Reduction in Workforce On May 10, 2016 , the Company’s Board of Directors committed to a program to reduce the Company’s workforce in order to reduce expenses, align its operations with evolving business needs and improve efficiencies. Under this program, the Company undertook an initiative to reduce its workforce by approximately fourteen percent . For the three and nine months ended September 30, 2016 , the Company incurred charges of $0.1 million and $0.8 million , respectively, all of which were related to severance costs. As of September 30, 2016 , the total has been fully paid out.</t>
  </si>
  <si>
    <t>401(k) Plan</t>
  </si>
  <si>
    <t>Compensation and Retirement Disclosure [Abstract]</t>
  </si>
  <si>
    <t>401(k) Plan We have a qualified defined contribution plan under Section 401(k) of the Internal Revenue Code covering eligible employees. Under the plan, participating employees may defer up to 100% of their pre-tax earnings, subject to the Internal Revenue Service annual contribution limits. Effective January 1, 2015, we began matching a portion of the employee contributions. Our contribution expense in 2015 totaled $0.9 million .</t>
  </si>
  <si>
    <t>Selected Quarterly Financial Data (unaudited)</t>
  </si>
  <si>
    <t>Quarterly Financial Information Disclosure [Abstract]</t>
  </si>
  <si>
    <t>Selected Quarterly Financial Data (unaudited) The following tables set forth selected unaudited quarterly consolidated statements of operations data for each of the eight quarters in years 2015 and 2014 (in thousands, except per share data): Quarter Ended Mar 31, Jun 30, Sept 30, Dec 31, Mar 31, Jun 30, Sept 30, Dec 31, Total revenue 8,376 10,533 12,209 14,487 15,951 18,510 19,539 21,315 Gross profit 1,793 3,116 5,054 7,870 8,779 10,256 10,852 11,660 Net loss $ (24,281 ) $ (21,776 ) $ (20,199 ) $ (19,684 ) $ (19,643 ) $ (21,212 ) $ (20,007 ) $ (19,058 ) Net loss per share, basic and diluted $ (0.90 ) $ (0.24 ) $ (0.23 ) $ (0.22 ) $ (0.21 ) $ (0.23 ) $ (0.21 ) $ (0.20 )</t>
  </si>
  <si>
    <t>Subsequent Events</t>
  </si>
  <si>
    <t>Subsequent Events [Abstract]</t>
  </si>
  <si>
    <t>Subsequent Events On January 12, 2016 , Castlight commenced a tender offer to eligible employees to exchange all options to purchase shares of Class A common stock and options to purchase shares of Class B common stock that were outstanding and unexercised as of that date with an exercise price of $6.76 or more per share. The exchange ratio for this offer was one ( 1 ) exchanged option for every one (1) new option granted, with the new option award vesting over five years from February 24, 2016 , the replacement grant date, in 60 monthly installments, subject to the employees’ continued employment with Castlight. This tender offer expired on February 24, 2016 and was subject to the terms and conditions set forth in the Amended and Restated Offer to Exchange Certain Outstanding Option Awards for New Option Awards, dated January 28, 2016 , which was filed with the Securities Exchange Commission on January 28, 2016 . There were 132 employees eligible to tender options covering an aggregate of 2,881,013 shares of our Class A and Class B common stock, of which 108 employees tendered options covering 2,685,396 shares of Class A and Class B common stock at a weighted average exercise price of $11.03 , in exchange for options to purchase 2,685,396 shares of Class B common stock at an exercise price of $2.99 per share, the closing sale price reported on the New York Stock Exchange on February 24, 2016 . As of February 24, 2016 the incremental expense related to this offer was 1.8 million , which will be recognized over five years. For more information, refer to our Tender Offer Statement filed with the Securities and Exchange Commission on January 12, 2016 , as amended on January 28, 2016 .</t>
  </si>
  <si>
    <t>Summary of Significant Accounting Policies (Policies)</t>
  </si>
  <si>
    <t>Basis of Accounting Presentation and Principles of Consolidation</t>
  </si>
  <si>
    <t>Basis of Presentation and Principles of Consolidation The accompanying unaudited condensed consolidated financial statements were prepared in accordance with U.S. generally accepted accounting principles (“GAAP”), for interim financial information and with the instructions to Form 10-Q and Article 10 of Securities and Exchange Commission (“SEC”), Regulation S-X. In the opinion of management, the information herein reflects all adjustments, consisting only of normal recurring adjustments except as otherwise noted, considered necessary for a fair statement of results of operations, financial position and cash flows. The condensed consolidated financial statements include the results of Castlight and its wholly owned U.S. subsidiary. The results for the interim periods presented are not necessarily indicative of the results expected for any future period. The condensed consolidated balance sheet as of December 31, 2015 included herein was derived from the audited financial statements as of that date. The following information should be read in conjunction with the audited financial statements and notes thereto included in the Company’s Annual Report on Form 10-K for the year ended December 31, 2015 . There have been no changes to the Company’s significant accounting policies described in the Company’s Annual Report on Form 10-K that have had a material impact on its condensed consolidated financial statements and related notes.</t>
  </si>
  <si>
    <t xml:space="preserve">Basis of Presentation and Principles of Consolidation The consolidated financial statements were prepared in accordance with U.S. generally accepted accounting principles (GAAP). In the opinion of management, the information herein reflects all adjustments, consisting only of normal recurring adjustments, except as otherwise noted, considered necessary for a fair statement of results of operations, financial position and cash flows. The consolidated financial statements include the results of Castlight and its wholly owned U.S. subsidiary. </t>
  </si>
  <si>
    <t>Use of Estimates</t>
  </si>
  <si>
    <t>Use of Estimates The preparation of condensed consolidated financial statements in conformity with GAAP requires the Company to make certain estimates, judgments and assumptions that affect the reported amounts of assets and liabilities and disclosure of contingent assets and liabilities as of the date of the financial statements, as well as the reported amounts of revenue and expenses during the reporting period. These estimates include, but are not limited to, the determination of the relative selling prices for the Company’s products and services, certain assumptions used in the valuation of the Company’s equity awards, annual bonus attainment and the capitalization and estimated useful life of internal-use software development costs. Actual results could differ from those estimates, and such differences could be material to the Company’s consolidated financial position and results of operations.</t>
  </si>
  <si>
    <t>Use of Estimates The preparation of consolidated financial statements in conformity with GAAP requires us to make certain estimates, judgments and assumptions that affect the reported amounts of assets and liabilities and disclosure of contingent assets and liabilities as of the date of the financial statements, as well as the reported amounts of revenue and expenses during the reporting period. These estimates include, but are not limited to, the determination of the relative selling prices for our services, certain assumptions used in the valuation of our equity awards, and the capitalization and estimated useful life of internal-use software development costs. Actual results could differ from those estimates, and such differences could be material to our consolidated financial position and results of operations.</t>
  </si>
  <si>
    <t>Segment Information</t>
  </si>
  <si>
    <t>Segment Information Our chief operating decision maker, our CEO, reviews the financial information presented on a consolidated basis for purposes of allocating resources and evaluating our financial performance. Accordingly, we have determined that we operate in a single reportable segment, cloud-based products.</t>
  </si>
  <si>
    <t>Revenue Recognition</t>
  </si>
  <si>
    <t>Revenue Recognition We derive our revenue from sales of cloud-based subscription service and professional services contracts. We sell subscriptions to our cloud-based subscription service through contracts that are generally three years in length. Our cloud-based subscription service contracts do not provide customers with the right to take possession of the software supporting the cloud-based service and, as a result, are accounted for as service contracts. We commence revenue recognition for our cloud-based subscription service and professional services when all of the following criteria are met: • there is persuasive evidence of an arrangement; • the service has been provided to the customer; • collection of the fees is reasonably assured; and • the amount of fees to be paid by the customer is fixed or determinable. Our subscription and professional service arrangements do not contain refund provisions for fees earned related to services performed. We do, however, have commitments under service-level agreements, as discussed under “Warranties and Indemnification” below.</t>
  </si>
  <si>
    <t>Costs of Revenue</t>
  </si>
  <si>
    <t xml:space="preserve">Costs of Revenue Cost of revenue consists of the cost of subscription revenue and cost of professional services revenue. Cost of subscription revenue primarily consists of data fees, employee-related expenses (including salaries, benefits and stock-based compensation) related to hosting costs of our cloud-based service, cost of subcontractors, expenses for service delivery (which includes call center support), allocated overhead, the costs of data center capacity, amortization of internal-use software and depreciation of owned computer equipment and software. Amortization of internal-use software was $0.2 million for the year ended December 31, 2015 . Cost of professional services revenue consists primarily of employee-related expenses associated with these services, the cost of subcontractors and travel costs. The time and costs of our customer implementations vary based on the source and condition of the data we receive from third parties, the configurations that we agree to provide and the size of the customer. </t>
  </si>
  <si>
    <t>Cash and Cash Equivalents</t>
  </si>
  <si>
    <t>Cash and Cash Equivalents Cash and cash equivalents consist of highly liquid investments with original maturities of three months or less from the date of purchase. Our cash and cash equivalents generally consist of investments in money market funds and U.S. agency obligations. Cash and cash equivalents are stated at fair value.</t>
  </si>
  <si>
    <t>Marketable Securities Our marketable securities consist of U.S. agency obligations and U.S. treasury securities, with maturities at the time of purchase of greater than three months. Marketable securities with remaining maturities in excess of one year are classified as noncurrent. We classify our marketable securities as available-for-sale at the time of purchase based on our intent and are recorded at their estimated fair value. Unrealized gains and losses for available-for-sale securities are recorded in other comprehensive loss.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and declines in value judged to be other than temporary are determined based on the specific identification method and are reported in other income, net in the consolidated statements of operations.</t>
  </si>
  <si>
    <t>Accounts Receivable and Allowance for Doubtful Accounts</t>
  </si>
  <si>
    <t>Accounts Receivable and Allowance for Doubtful Accounts Accounts receivable are recorded at the invoiced amount, net of allowances for doubtful accounts. The allowance for doubtful accounts is based on our assessment of the collectability of accounts. We regularly review the adequacy of the allowance for doubtful accounts by considering the age of each outstanding invoice and the collection history of each customer to determine whether a specific allowance is appropriate. Accounts receivable deemed uncollectable are charged against the allowance for doubtful accounts when identified. For all periods presented, the allowance for doubtful accounts was not significant.</t>
  </si>
  <si>
    <t>Deferred Commissions</t>
  </si>
  <si>
    <t>Deferred Commissions Deferred commissions are the incremental costs that are directly associated with the noncancellable portion of cloud-based subscription service contracts with customers and consist of sales commissions paid to our direct sales force. The commissions are deferred and amortized over the noncancellable terms of the related contracts. The deferred commission amounts are recoverable through the future revenue streams under the noncancellable customer contracts. Amortization of deferred commissions is included in sales and marketing expense in the consolidated statements of operations.</t>
  </si>
  <si>
    <t>Property and Equipment</t>
  </si>
  <si>
    <t>Property and Equipment Property and equipment are stated at cost less accumulated depreciation. Depreciation is recorded using the straight-line method over the estimated useful lives of the respective asset as follows: Software 3–5 years Computer equipment 3 years Furniture and equipment 5–7 years Leasehold improvements Shorter of the lease term or the estimated useful lives of the improvements Maintenance and repairs are charged to expense as incurred, and improvements are capitalized. When assets are retired or otherwise disposed of, the cost and accumulated depreciation are removed from the accounts, and any resulting gain or loss is reflected in the consolidated statement of operations for the period realized.</t>
  </si>
  <si>
    <t>Deferred Revenue Deferred revenue consists of professional services and cloud-based subscription services that have been billed in advance of revenue being recognized. Additionally, deferred revenue consists of professional services that have been billed and delivered but the revenue is being deferred and recognized together with a cloud-based subscription contract as a single unit of accounting. We invoice our customers for our cloud-based subscription services based on the terms of the contract, which can be annual, quarterly or monthly installments. We invoice our customers for our professional services and the first year of communication services generally at contract execution. Deferred revenue that is anticipated to be recognized during the succeeding 12-month period is recorded as current deferred revenue, and the remaining portion is recorded as noncurrent.</t>
  </si>
  <si>
    <t>Internal-use Software</t>
  </si>
  <si>
    <t xml:space="preserve">Internal-use Software For our development costs related to our cloud-based service, we capitalize costs incurred during the application development stage. Costs related to preliminary project and post-implementation stages are expensed as incurred. Capitalized software development costs are included as part of property, plant and equipment and are amortized on a straight-line basis over the technology’s estimated useful life, which is generally three years. The amortization expense is recorded as a component of cost of subscription revenue. We capitalized software development costs totaling $2.6 million and $0.3 million for the years ended December 31, 2015 and 2014 , respectively. </t>
  </si>
  <si>
    <t>Share-based Compensation</t>
  </si>
  <si>
    <t xml:space="preserve">Stock-based Compensation All stock-based compensation to employees is measured based on the grant-date fair value of the awards and recognized in our consolidated statements of operations over the period during which the employee is required to perform services in exchange for the award (generally the vesting period of the award). We estimate the fair value of stock options granted using the Black-Scholes option valuation model. For restricted stock units, fair value is based on the closing price of our Class B common stock on the grant date. Compensation expense is recognized over the vesting period of the applicable award using the straight-line method. Compensation expense for non-employee stock options and warrants is calculated using the Black-Scholes option-pricing model and is recorded as the options vest. Options subject to vesting are required to be periodically revalued over their service period, which is generally the same as the vesting period. </t>
  </si>
  <si>
    <t>Income Taxes We account for income taxes using the liability method, under which deferred tax assets and liabilities are determined based on the future tax consequences attributable to differences between the financial reporting carrying amounts of existing assets and liabilities and their respective tax bases and tax credit and net operating loss carryforwards. Deferred tax assets and liabilities are measured using the enacted tax rates that are expected to be in effect when the differences are expected to reverse. We assess the likelihood that deferred tax assets will be recovered from future taxable income, and a valuation allowance is established when necessary to reduce deferred tax assets to the amounts more likely than not expected to be realized. We recognize and measure uncertain tax positions using a two-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We evaluate our uncertain tax positions on a regular basis. Our evaluations are based on a number of factors, including changes in facts and circumstances, changes in tax law, correspondence with tax authorities during the course of audit and effective settlement of audit issues.</t>
  </si>
  <si>
    <t>Warranties and Indemnification</t>
  </si>
  <si>
    <t>Warranties and Indemnification Our cloud-based service is generally warranted to be performed in a professional manner and in a manner that will comply with the terms of the customer agreements. Our arrangements generally include certain provisions for indemnifying customers against liabilities if there is a breach of a customer’s data or if our service infringes a third party’s intellectual property rights. To date, we have not incurred any material costs as a result of such indemnifications and have not accrued any liabilities related to such obligations in the financial statements. We have entered into service-level agreements with certain customers warranting defined levels of performance and response and permitting those customers to receive credits for prepaid amounts related to subscription services in the event that we fail to meet those levels. To date, we have not experienced any significant failures to meet defined levels of performance and response as a result of those agreements. 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 We maintain director and officer insurance coverage that would generally enable us to recover a portion of any future amounts paid. We may also be subject to indemnification obligation by law with respect to the actions of our employees under certain circumstances and in certain jurisdictions.</t>
  </si>
  <si>
    <t>Advertising Expenses</t>
  </si>
  <si>
    <t>Advertising Expenses Advertising is expensed as incurred. Advertising expense was $0.4 million , $0.7 million and $0.4 million for the years ended December 31, 2015 , 2014 and 2013 , respectively.</t>
  </si>
  <si>
    <t>Concentrations of Risk and Significant Customers</t>
  </si>
  <si>
    <t>Concentrations of Risk and Significant Customers Our financial instruments that are exposed to concentrations of credit risk consist primarily of cash and cash equivalents, marketable securities and accounts receivable. Although we deposit our cash with multiple financial institutions, our deposits, at times, may exceed federally insured limits. We serve our customers and users from outsourced data center facilities located in Colorado and Arizona. We have internal procedures to restore all of our production customer facing services in the event of disasters at the Colorado facility. Procedures utilizing currently deployed hardware, software and services at our disaster recovery location in Arizona allow our cloud-based service to be restored within 48 hours during the implementation of the procedures to restore services. Revenue from customers representing 10% or more of total revenue for the respective years, is summarized as follows: Year Ended December 31, 2015 2014 2013 Revenue: Customer A * 14 % 16 % * Less than 10% During the years ended December 31, 2015 , 2014 and 2013 , all of our revenue was generated by customers located in the United States. Accounts receivable from customers representing 10% or more of total accounts receivable as of the respective dates is summarized as follows: As of December 31, 2015 2014 Accounts Receivable: Customer B * 12 % Customer C 19 % 19 % * Less than 10%</t>
  </si>
  <si>
    <t>Recently Issued and Adopted Accounting Pronouncements</t>
  </si>
  <si>
    <t>Recently Issued and Adopted Accounting Pronouncements Classification of Certain Cash Receipts and Cash Payments In August 2016, the Financial Accounting Standards Board (“FASB”) issued Accounting Standards Update (“ASU”) 2016-1, “Classification of Certain Cash Receipts and Cash Payments.” The guidance clarifies how entities should classify certain cash receipts and cash payments on the statement of cash flows and how the predominance principle should be applied when cash receipts and cash payments have aspects of more than one class of cash flows. This guidance will be effective for the Company beginning January 1, 2018 and earlier adoption is permitted in any interim period. The Company is evaluating the accounting, transition and disclosure requirements of the standard and cannot currently estimate the financial statement impact of adoption. At this point in time, the Company does not intend to adopt the standard early. Credit Losses In June 2016, the FASB issued ASU 2016-13, “Measurement of Credit Losses on Financial Instruments.” The guidance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For available-for-sale debt securities with unrealized losses, entities will measure credit losses in a manner similar to what they do today, except that the losses will be recognized as allowances rather than reductions in the amortized cost of the securities. This guidance will be effective for the Company beginning January 1, 2020 and earlier adoption is permitted beginning 2019. The Company is evaluating the accounting, transition and disclosure requirements of the standard and cannot currently estimate the financial statement impact of adoption. At this point in time, the Company does not intend to adopt the standard early. Stock-based Compensation In March 2016, the FASB issued ASU 2016-09, “Compensation-Stock Compensation: Improvements to Employee Share-Based Payment.” The guidance will change how companies account for certain aspects of share-based payments to employees. The standard is intended to simplify several areas of accounting for share-based compensation arrangements, including the income tax impact, classification on the statement of cash flows and forfeitures. The standard is effective for fiscal years, and interim periods within those years, beginning after December 15, 2016, and early adoption is permitted in any interim or annual period. Accordingly, the standard is effective for the Company beginning January 1, 2017, and the Company has elected not to early adopt. Based on the Company’s evaluation, the standard will not have a material impact on its consolidated financial statements. Leases In February 2016, the FASB issued ASU 2016-02, “Leases.” The guidance will require lessees to put all leases on their balance sheets, whether operating or financing, while continuing to recognize the expenses on their income statements in a manner similar to current practice. The guidance states that a lessee would recognize a lease liability for the obligation to make lease payments and a right-to-use asset for the right to use the underlying asset for the lease term. The guidance will be effective for the Company beginning January 1, 2019 and early adoption is permitted. The Company is evaluating the accounting, transition and disclosure requirements of the standard and cannot currently estimate the financial statement impact of adoption. At this point in time, the Company does not intend to adopt the standard early. Financial Instruments In January 2016, the FASB issued ASU 2016-1, “Financial Instruments.” The guidance provides a new measurement alternative for equity investments that don’t have readily determinable fair values and don’t qualify for the net asset value practical expedient. Under this alternative, these investments can be measured at cost, less any impairment, plus or minus changes resulting from observable price changes in orderly transactions for the identical or a similar investment if the same issuer. This guidance will be effective for the Company beginning January 1, 2018 and earlier adoption is not permitted. The Company is evaluating the accounting, transition and disclosure requirements of the standard and cannot currently estimate the financial statement impact of adoption at this point in time. Cloud Computing Arrangements In April 2015, the FASB issued ASU 2015-05, “Customer’s Accounting for Fees Paid in a Cloud Computing Arrangement.” The guidance is intended to help entities evaluate the accounting for fees paid by a customer in a cloud computing arrangement, primarily to determine whether the arrangement includes a sale or license of software. The Company adopted this guidance on January 1, 2016 and it does not impact the Company’s financial statements. Revenue Recognition In May 2014, the FASB issued ASU 2014-09, “Revenue from Contracts with Customers.” The guidance provides principles for recognizing revenue for the transfer of promised goods or services to customers with the consideration to which the entity expects to be entitled in exchange for those goods or services. In August 2015, the FASB deferred the effective date of the standard for all entities by one year. The standard will become effective for the annual reporting period (including interim reporting periods) beginning after December 15, 2017, and early adoption is permitted as of annual reporting periods (including interim periods) beginning after December 15, 2016. The Company is evaluating the accounting, transition and disclosure requirements of the standard and cannot currently estimate the financial statement impact of adoption. At this point in time, the Company does not intend to adopt the standard early.</t>
  </si>
  <si>
    <t>Recently Issued and Adopted Accounting Pronouncements In November 2015, the Financial Accounting Standards Board (FASB) issued a new accounting standard that would require companies and other organizations to include lease obligations on their balance sheets. The guidance will be effective for us beginning January 1, 2019. We are evaluating the accounting, transition and disclosure requirements of the standard and cannot currently estimate the financial statement impact of adoption. At this point in time, we do not intend to adopt the standard early. In April 2015, FASB issued new accounting guidance on Customer’s Accounting for Fees Paid in a Cloud Computing Arrangement. This guidance is intended to help entities evaluate the accounting for fees paid by a customer in a cloud computing arrangement, primarily to determine whether the arrangement includes a sale or license of software. The guidance will be effective for us beginning January 1, 2016. Early adoption is permitted. We have elected not to early adopt. The adoption of this guidance is not expected to have a material impact on our consolidated financial statements. In May 2014, FASB issued ASU 2014-09 regarding ASC Topic 606, Revenue from Contracts with Customers. The standard provides principles for recognizing revenue for the transfer of promised goods or services to customers with the consideration to which the entity expects to be entitled in exchange for those goods or services. In August 2015, FASB deferred the effective date of the standard for all entities by one year. The standard will become effective for the annual reporting period (including interim reporting periods) beginning after December 15, 2017, and early adoption is permitted as of annual reporting periods (including interim periods) beginning after December 15, 2016. We are evaluating the accounting, transition and disclosure requirements of the standard and cannot currently estimate the financial statement impact of adoption. At this point in time, we do not intend to adopt the standard early.</t>
  </si>
  <si>
    <t>Marketable Securities (Tables)</t>
  </si>
  <si>
    <t>Available-for-sale Securities</t>
  </si>
  <si>
    <t>At September 30, 2016 and December 31, 2015 , respectively, marketable securities consisted of the following (in thousands): Amortized Cost Unrealized Gains Unrealized Losses Fair Value September 30, 2016 U.S. agency obligations $ 34,481 $ 24 $ — $ 34,505 U.S. treasury securities 26,807 15 (1 ) 26,821 Money market mutual funds 32,468 — — 32,468 93,756 39 (1 ) 93,794 Included in cash and cash equivalents 32,468 — — 32,468 Included in marketable securities $ 61,288 $ 39 $ (1 ) $ 61,326 Amortized Cost Unrealized Gains Unrealized Losses Fair Value December 31, 2015 U.S. agency obligations $ 83,763 $ — $ (48 ) $ 83,715 U.S. treasury securities 33,924 — (31 ) 33,893 Money market mutual funds 1,038 — — 1,038 118,725 — (79 ) 118,646 Included in cash and cash equivalents 4,038 — (1 ) 4,037 Included in marketable securities $ 101,334 $ — $ (60 ) $ 101,274 Included in marketable securities, noncurrent $ 13,353 $ — $ (18 ) $ 13,335</t>
  </si>
  <si>
    <t>At December 31, 2015 and December 31, 2014 , respectively, marketable securities consisted of the following (in thousands): Amortized Cost Unrealized Gains Unrealized Losses Fair Value December 31, 2015 U.S. agency obligations $ 83,763 $ — $ (48 ) $ 83,715 U.S. treasury securities 33,924 — (31 ) 33,893 Money market mutual funds 1,038 — — 1,038 118,725 — (79 ) 118,646 Included in cash and cash equivalents 4,038 — (1 ) 4,037 Included in marketable securities $ 101,334 $ — $ (60 ) $ 101,274 Included in marketable securities, noncurrent $ 13,353 $ — $ (18 ) $ 13,335 Amortized Cost Unrealized Gains Unrealized Losses Fair Value December 31, 2014 U.S. agency obligations $ 177,297 $ 4 $ (44 ) $ 177,257 U.S. treasury securities 5,580 1 — 5,581 Money market mutual funds 1,919 — — 1,919 184,796 5 (44 ) 184,757 Included in cash and cash equivalents 3,480 — — 3,480 Included in marketable securities $ 175,093 $ 5 $ (41 ) $ 175,057 Included in marketable securities, noncurrent $ 6,223 $ — $ (3 ) $ 6,220</t>
  </si>
  <si>
    <t>Summary of Significant Accounting Policies Summary of Significant Accounting Policies (Tables)</t>
  </si>
  <si>
    <t>Property, Plant and Equipment</t>
  </si>
  <si>
    <t>Property and equipment consisted of the following (in thousands): As of September 30, 2016 December 31, 2015 Leasehold improvements $ 2,061 $ 2,046 Computer equipment 5,369 4,345 Software 1,136 885 Capitalization of internal-use software 2,925 2,925 Furniture and equipment 931 853 Total 12,422 11,054 Accumulated depreciation (6,510 ) (4,158 ) Property and equipment, net $ 5,912 $ 6,896</t>
  </si>
  <si>
    <t>Property and equipment are stated at cost less accumulated depreciation. Depreciation is recorded using the straight-line method over the estimated useful lives of the respective asset as follows: Software 3–5 years Computer equipment 3 years Furniture and equipment 5–7 years Leasehold improvements Shorter of the lease term or the estimated useful lives of the improvements Property and equipment consisted of the following (in thousands): As of December 31, 2015 2014 Leasehold improvements $ 2,046 $ 1,058 Computer equipment 4,345 3,247 Software 885 874 Capitalization of internal-use software 2,925 291 Furniture and equipment 853 301 Total 11,054 5,771 Accumulated depreciation (4,158 ) (2,141 ) Property and equipment, net $ 6,896 $ 3,630</t>
  </si>
  <si>
    <t>Schedules of Concentration of Risk, by Risk Factor</t>
  </si>
  <si>
    <t>Revenue from customers representing 10% or more of total revenue for the respective years, is summarized as follows: Year Ended December 31, 2015 2014 2013 Revenue: Customer A * 14 % 16 % * Less than 10% Accounts receivable from customers representing 10% or more of total accounts receivable as of the respective dates is summarized as follows: As of December 31, 2015 2014 Accounts Receivable: Customer B * 12 % Customer C 19 % 19 % * Less than 10%</t>
  </si>
  <si>
    <t>Fair Value Measurements (Tables)</t>
  </si>
  <si>
    <t>Fair Value, Assets Measured on Recurring Basis</t>
  </si>
  <si>
    <t>The following tables present information about the Company’s assets that are measured at fair value on a recurring basis using the above input categories (in thousands): Level 1 Level 2 Total September 30, 2016 Cash equivalents: Money market mutual funds $ 32,468 $ — $ 32,468 Marketable securities: U.S. agency obligations — 34,505 34,505 U.S. treasury securities — 26,821 26,821 $ 32,468 $ 61,326 $ 93,794 Level 1 Level 2 Total December 31, 2015 Cash equivalents: Money market mutual funds $ 1,038 $ — $ 1,038 U.S. agency obligations — 3,000 3,000 Marketable securities: U.S. agency obligations — 80,715 80,715 U.S. treasury securities — 33,893 33,893 $ 1,038 $ 117,608 $ 118,646</t>
  </si>
  <si>
    <t>The following tables present information about our assets that are measured at fair value on a recurring basis using the above input categories (in thousands): Level 1 Level 2 Total December 31, 2015 Cash equivalents: Money market mutual funds $ 1,038 $ — $ 1,038 U.S. agency obligations — 3,000 3,000 Marketable securities: U.S. agency obligations — 80,715 80,715 U.S. treasury securities — 33,893 33,893 $ 1,038 $ 117,608 $ 118,646 Level 1 Level 2 Total December 31, 2014 Cash equivalents: Money market mutual funds $ 1,919 $ — $ 1,919 U.S. agency obligations — 1,561 1,561 Marketable securities: U.S. agency obligations — 175,696 175,696 U.S. treasury securities — 5,581 5,581 $ 1,919 $ 182,838 $ 184,757</t>
  </si>
  <si>
    <t>Prepaid Expenses and Other Current Assets (Tables)</t>
  </si>
  <si>
    <t>Schedule of Accrued Expenses and Other Current Assets</t>
  </si>
  <si>
    <t>Prepaid expenses and other current assets consisted of the following (in thousands): As of December 31, 2015 2014 Prepaid expenses and advances $ 3,033 $ 2,285 Security deposit 228 211 Interest receivable on marketable securities 361 537 Other current assets 150 443 Total $ 3,772 $ 3,476</t>
  </si>
  <si>
    <t>Property and equipment, net (Tables)</t>
  </si>
  <si>
    <t>Accrued Compensation (Tables)</t>
  </si>
  <si>
    <t>Schedule of Accrued Compensation</t>
  </si>
  <si>
    <t>Accrued compensation consisted of the following (in thousands): As of December 31, 2015 2014 Accrued bonuses $ 4,034 $ 4,728 Accrued commissions 5,212 3,035 Other benefits payable 2,231 2,692 Total $ 11,477 $ 10,455</t>
  </si>
  <si>
    <t>Deferred Revenue (Tables)</t>
  </si>
  <si>
    <t>Deferred Revenue, by Arrangement, Disclosure</t>
  </si>
  <si>
    <t>Deferred revenue consisted of the following (in thousands): As of September 30, 2016 December 31, 2015 Subscription $ 22,152 $ 18,029 Professional services—implementation 5,540 5,254 Professional services—communications 3,038 3,307 Total current 30,730 26,590 Subscription 370 1,163 Professional services—implementation 4,946 5,367 Professional services—communications 1,384 992 Total noncurrent 6,700 7,522 Total $ 37,430 $ 34,112</t>
  </si>
  <si>
    <t>Deferred revenue consisted of the following (in thousands): As of December 31, 2015 2014 Subscription $ 18,029 $ 14,826 Professional services—implementation 5,254 2,974 Professional services—communications 3,307 2,908 Total current 26,590 20,708 Subscription 1,163 1,950 Professional services—implementation 5,367 4,327 Professional services—communications 992 375 Total noncurrent 7,522 6,652 Total $ 34,112 $ 27,360</t>
  </si>
  <si>
    <t>Commitments and Contingencies Commitments and Contingencies (Tables)</t>
  </si>
  <si>
    <t>Schedule of Future Minimum Rental Payments for Operating Leases</t>
  </si>
  <si>
    <t>As of December 31, 2015 , the future minimum lease payments under noncancelable operating leases are as follows (in thousands): Operating Leases Contractual Obligations 2016 $ 3,369 $ 243 2017 3,073 — 2018 2,548 — 2019 2,624 — 2020 and later 3,830 — $ 15,444 $ 243</t>
  </si>
  <si>
    <t>Contractual Obligation, Fiscal Year Maturity Schedule</t>
  </si>
  <si>
    <t>Stock Compensation (Tables)</t>
  </si>
  <si>
    <t>Schedule of Share-based Compensation, Stock Options, Activity</t>
  </si>
  <si>
    <t>A summary of stock option activity for the nine months ended September 30, 2016 is as follows (in thousands, except share and per share amounts): Options Outstanding Weighted- Average Exercise Price Aggregate Intrinsic Value Balance at December 31, 2015 9,561,713 $ 5.62 $ 16,694 Stock option grants 3,854,646 $ 3.16 Stock options exercised (1,804,676 ) $ 1.43 Stock options canceled (3,551,388 ) $ 9.56 Balance at September 30, 2016 8,060,295 $ 3.52 $ 14,012</t>
  </si>
  <si>
    <t>The following table summarizes activities for stock options: Options Outstanding Number of Shares Outstanding Weighted- Average Exercise Price Weighted- Average Remaining Contractual Life in Years Aggregate Intrinsic Value Balance at December 31, 2014 16,392,539 $ 4.40 7.3 $ 128,541 Stock options granted 491,900 $ 8.95 Stock options exercised (4,177,555 ) $ 1.02 Stock options canceled and forfeited (3,145,171 ) $ 5.87 Balance at December 31, 2015 9,561,713 $ 5.62 6.9 $ 16,694 Vested or expected to vest December 31, 2015 9,022,878 $ 5.50 6.8 $ 16,149 Exercisable as of December 31, 2015 5,416,829 $ 3.99 6.0 $ 12,497</t>
  </si>
  <si>
    <t>Schedule of Share-based Payment Award, Stock Options, Valuation Assumptions</t>
  </si>
  <si>
    <t>The fair value of each option grant was estimated on the date of grant using the Black-Scholes option-valuation model with the following assumptions and fair value per share: Nine Months Ended September 30, 2016 2015 Volatility 47% 53% Expected life (in years) 6.12 6.17 Risk-free interest rate 1.37% 1.38%-1.91% Dividend yield —% —%</t>
  </si>
  <si>
    <t>The fair value of each option grant was estimated on the date of grant using the Black-Scholes option-valuation model with the following assumptions and fair value per share: Year Ended December 31, 2015 2014 2013 Volatility 53% 60% 57.8%-60% Expected life (in years) 6.2 5.0-6.3 5.0-7.2 Risk-free interest rate 1.38%-1.91% 1.53%-2.05% 0.7%-1.8% Dividend yield —% —% —% Weighted-average fair value of underlying common stock $8.95 $14.74 $3.02</t>
  </si>
  <si>
    <t>Schedule of Other Share-based Compensation, Activity</t>
  </si>
  <si>
    <t>Stockholders' Equity (Deficit) (Tables)</t>
  </si>
  <si>
    <t>Share-based Compensation Arrangement by Share-based Payment Award, Options, Grants in Period, Weighted Average Grant Date Fair Value</t>
  </si>
  <si>
    <t>Nonvested Restricted Stock Shares Activity</t>
  </si>
  <si>
    <t>The following table summarizes activities for RSUs: Restricted Stock Units Outstanding Number of shares Weighted Average Grant-Date Fair Value Balance at December 31, 2014 1,398,893 $ 11.06 Restricted stock units granted 6,507,250 $ 7.24 Restricted stock units vested (295,468 ) $ 10.70 Restricted stock units canceled and forfeited (925,557 ) $ 9.06 Balance at December 31, 2015 6,685,118 $ 7.63</t>
  </si>
  <si>
    <t>Income Taxes Income Taxes (Tables)</t>
  </si>
  <si>
    <t>Schedule of Income before Income Tax</t>
  </si>
  <si>
    <t>The components of loss from continuing operations before income taxes were generated solely in the United States as follows (in thousands): Year Ended December 31, 2015 2014 2013 United States $ (79,920 ) $ (85,940 ) $ (62,182 )</t>
  </si>
  <si>
    <t>Schedule of Effective Income Tax Rate Reconciliation</t>
  </si>
  <si>
    <t>Reconciliations of the statutory federal income tax rate and our effective tax rate consist of the following (in thousands): Year Ended December 31, 2015 2014 2013 Tax at federal statutory rate $ (27,173 ) $ (29,220 ) $ (21,142 ) State statutory rate (net of federal benefit) (1,560 ) (1,728 ) (1,921 ) Non-deductible stock compensation 2,334 (19 ) 619 Change in valuation allowance 24,332 30,571 22,184 Other 2,067 396 260 $ — $ — $ —</t>
  </si>
  <si>
    <t>Schedule of Deferred Tax Assets and Liabilities</t>
  </si>
  <si>
    <t>Significant components of our deferred tax assets and liabilities were as follows (in thousands): As of December 31, Deferred tax assets: 2015 2014 Net operating loss carryforwards $ 93,165 $ 72,984 Deferred rent 235 127 Accrued bonus — 68 Accrued compensation 326 539 Stock-based compensation 6,224 3,266 Other reserves and accruals 4 2 Property and equipment 322 16 Deferred revenue 3,017 2,173 103,293 79,175 Valuation allowance (103,293 ) (79,175 ) Net deferred tax assets $ — $ —</t>
  </si>
  <si>
    <t>Schedule of Unrecognized Tax Benefits Roll Forward</t>
  </si>
  <si>
    <t>A reconciliation of the beginning and ending amount of the gross unrecognized tax benefit is as follows (in thousands): Year Ended December 31, 2015 2014 2013 Gross unrecognized tax benefits at the beginning of the year $ 7,214 $ 4,513 $ 2,445 Increases for tax positions of prior years 133 871 — Decreases for tax positions of prior years (346 ) (831 ) — Increases for tax positions related to the current year 2,539 2,661 2,068 Gross unrecognized tax benefits at the end of the year $ 9,540 $ 7,214 $ 4,513</t>
  </si>
  <si>
    <t>Net Loss per Share (Tables)</t>
  </si>
  <si>
    <t>Schedule of Earnings Per Share, Basic and Diluted</t>
  </si>
  <si>
    <t>The following table presents the calculation of basic and diluted net loss per share for the Company’s common stock (in thousands, except per share data): Three Months Ended September 30, Nine Months Ended September 30, 2016 2015 2016 2015 Class A Class B Class A Class B Class A Class B Class A Class B Net loss $ (6,011 ) $ (5,392 ) $ (11,584 ) $ (8,423 ) $ (27,002 ) $ (22,448 ) $ (37,207 ) $ (23,655 ) Weighted-average shares used to compute basic and diluted net loss per share 54,376 48,771 54,664 39,745 54,460 45,274 57,063 36,280 Basic and diluted net loss per share $ (0.11 ) $ (0.11 ) $ (0.21 ) $ (0.21 ) $ (0.50 ) $ (0.50 ) $ (0.65 ) $ (0.65 )</t>
  </si>
  <si>
    <t>The following table presents the calculation of basic and diluted net loss per share for our common stock (in thousands, except per share data): Year Ended December 31, 2015 2014 2013 Class A Class B Class A Class B Class A Net loss $ (48,116 ) $ (31,804 ) $ (67,655 ) $ (18,285 ) $ (62,182 ) Weighted-average shares used to compute basic and diluted net loss per share 56,444 37,309 58,555 15,826 9,895 Basic and diluted net loss per share $ (0.85 ) $ (0.85 ) $ (1.16 ) $ (1.16 ) $ (6.28 )</t>
  </si>
  <si>
    <t>Schedule of Antidilutive Securities Excluded from Computation of Earnings Per Share</t>
  </si>
  <si>
    <t>The following securities were excluded from the calculation of diluted net loss per share for common stock because their effect would have been anti-dilutive for the periods presented (in thousands): Three Months Ended September 30, Nine Months Ended September 30, 2016 2015 2016 2015 Stock options and restricted stock units 21,538 17,776 21,538 17,776 Warrants* 2,020 115 2,020 115 Total 23,558 17,891 23,558 17,891 *includes 1.9 million warrants issued to SAP that are exercisable upon execution of the Alliance Agreements.</t>
  </si>
  <si>
    <t>The following securities were excluded from the calculation of diluted net loss per share for common stock because their effect would have been anti-dilutive for the periods presented (in thousands): Year Ended December 31, 2015 2014 2013 Convertible preferred stock — — 64,476 Stock options and restricted common stock 16,247 17,791 16,687 Warrants 115 115 175 $ 16,362 $ 17,906 $ 81,338</t>
  </si>
  <si>
    <t>Selected Quarterly Financial Data (unaudited) (Tables)</t>
  </si>
  <si>
    <t>Schedule of Quarterly Financial Information</t>
  </si>
  <si>
    <t>The following tables set forth selected unaudited quarterly consolidated statements of operations data for each of the eight quarters in years 2015 and 2014 (in thousands, except per share data): Quarter Ended Mar 31, Jun 30, Sept 30, Dec 31, Mar 31, Jun 30, Sept 30, Dec 31, Total revenue 8,376 10,533 12,209 14,487 15,951 18,510 19,539 21,315 Gross profit 1,793 3,116 5,054 7,870 8,779 10,256 10,852 11,660 Net loss $ (24,281 ) $ (21,776 ) $ (20,199 ) $ (19,684 ) $ (19,643 ) $ (21,212 ) $ (20,007 ) $ (19,058 ) Net loss per share, basic and diluted $ (0.90 ) $ (0.24 ) $ (0.23 ) $ (0.22 ) $ (0.21 ) $ (0.23 ) $ (0.21 ) $ (0.20 )</t>
  </si>
  <si>
    <t>Organization and Description of Business (Details) - USD ($) $ / shares in Units, $ in Thousands, shares in Millions</t>
  </si>
  <si>
    <t>Mar. 19, 2014</t>
  </si>
  <si>
    <t>Class of Stock [Line Items]</t>
  </si>
  <si>
    <t>Stock Issued During Period, Value, New Issues</t>
  </si>
  <si>
    <t>Proceeds from Issuance Initial Public Offering</t>
  </si>
  <si>
    <t>IPO [Member]</t>
  </si>
  <si>
    <t>Payments of Stock Issuance Costs, Underwriter Fees and Commissions</t>
  </si>
  <si>
    <t>Deferred Offering Costs</t>
  </si>
  <si>
    <t>IPO [Member] | Class B [Member]</t>
  </si>
  <si>
    <t>Shares issued during the period</t>
  </si>
  <si>
    <t>Shares Issued, Price Per Share</t>
  </si>
  <si>
    <t>Marketable Securities (Details) - USD ($) $ in Thousands</t>
  </si>
  <si>
    <t>Schedule of Available-for-sale Securities [Line Items]</t>
  </si>
  <si>
    <t>Amortized Cost</t>
  </si>
  <si>
    <t>Unrealized Gains</t>
  </si>
  <si>
    <t>Unrealized Losses</t>
  </si>
  <si>
    <t>Fair Value</t>
  </si>
  <si>
    <t>Included in cash and cash equivalents [Member]</t>
  </si>
  <si>
    <t>Included in marketable securities [Member]</t>
  </si>
  <si>
    <t>Included in marketable securities, noncurrent [Member]</t>
  </si>
  <si>
    <t>U.S. agency obligations [Member]</t>
  </si>
  <si>
    <t>U.S. treasury securities [Member]</t>
  </si>
  <si>
    <t>Money market mutual funds [Member]</t>
  </si>
  <si>
    <t>Summary of Significant Accounting Policies (Details) - USD ($) $ in Millions</t>
  </si>
  <si>
    <t>Revenue Recognition, Multiple-deliverable Arrangements [Line Items]</t>
  </si>
  <si>
    <t>Capitalized computer software, amortization</t>
  </si>
  <si>
    <t>Capitalized software costs</t>
  </si>
  <si>
    <t>Advertising expense</t>
  </si>
  <si>
    <t>Cloud-Based Subscription Service [Member]</t>
  </si>
  <si>
    <t>Contractual term of services (in years)</t>
  </si>
  <si>
    <t>3 years</t>
  </si>
  <si>
    <t>Communication Services [Member]</t>
  </si>
  <si>
    <t>1 year</t>
  </si>
  <si>
    <t>Summary of Significant Accounting Policies - Schedule of Estimated Useful Life of Property and Equipment (Details)</t>
  </si>
  <si>
    <t>Software Development [Member] | Minimum [Member]</t>
  </si>
  <si>
    <t>Property, Plant and Equipment [Line Items]</t>
  </si>
  <si>
    <t>Estimated useful life</t>
  </si>
  <si>
    <t>Software Development [Member] | Maximum [Member]</t>
  </si>
  <si>
    <t>5 years</t>
  </si>
  <si>
    <t>Computer Equipment [Member]</t>
  </si>
  <si>
    <t>Furniture and Equipment [Member] | Minimum [Member]</t>
  </si>
  <si>
    <t>Furniture and Equipment [Member] | Maximum [Member]</t>
  </si>
  <si>
    <t>7 years</t>
  </si>
  <si>
    <t>Summary of Significant Accounting Policies - Summary of Revenue by Major Customers (Details)</t>
  </si>
  <si>
    <t>Customer A [Member] | Customer Concentration Risk [Member] | Revenue [Member]</t>
  </si>
  <si>
    <t>Concentration Risk [Line Items]</t>
  </si>
  <si>
    <t>Concentration Risk, Percentage</t>
  </si>
  <si>
    <t>14.00%</t>
  </si>
  <si>
    <t>16.00%</t>
  </si>
  <si>
    <t>Summary of Significant Accounting Policies - Summary of Accounts Receivable by Major Customers (Details) - Accounts Receivable [Member] - Customer Concentration Risk [Member]</t>
  </si>
  <si>
    <t>Customer A [Member]</t>
  </si>
  <si>
    <t>12.00%</t>
  </si>
  <si>
    <t>Customer C [Member]</t>
  </si>
  <si>
    <t>19.00%</t>
  </si>
  <si>
    <t>Fair Value Measurements (Details) - USD ($)</t>
  </si>
  <si>
    <t>Fair Value, Assets and Liabilities Measured on Recurring and Nonrecurring Basis [Line Items]</t>
  </si>
  <si>
    <t>Available-for-sale Securities, Gross Realized Gain (Loss)</t>
  </si>
  <si>
    <t>Available-for-sale Securities, Maturity Period</t>
  </si>
  <si>
    <t>Minimum [Member]</t>
  </si>
  <si>
    <t>Maximum [Member]</t>
  </si>
  <si>
    <t>Fair Value Measurements - Summary of Assets Measured at Fair Value on a Recurring Basis (Details) - USD ($)</t>
  </si>
  <si>
    <t>Marketable securities:</t>
  </si>
  <si>
    <t>Fair Value, Measurements, Recurring</t>
  </si>
  <si>
    <t>Assets, Fair Value Disclosure</t>
  </si>
  <si>
    <t>Fair Value, Measurements, Recurring | Money market mutual funds [Member]</t>
  </si>
  <si>
    <t>Cash equivalents:</t>
  </si>
  <si>
    <t>Cash equivalents</t>
  </si>
  <si>
    <t>Fair Value, Measurements, Recurring | U.S. agency obligations [Member]</t>
  </si>
  <si>
    <t>Fair Value, Measurements, Recurring | U.S. treasury securities [Member]</t>
  </si>
  <si>
    <t>Fair Value, Measurements, Recurring | Level 1 [Member]</t>
  </si>
  <si>
    <t>Fair Value, Measurements, Recurring | Level 1 [Member] | Money market mutual funds [Member]</t>
  </si>
  <si>
    <t>Fair Value, Measurements, Recurring | Level 1 [Member] | U.S. agency obligations [Member]</t>
  </si>
  <si>
    <t>Fair Value, Measurements, Recurring | Level 1 [Member] | U.S. treasury securities [Member]</t>
  </si>
  <si>
    <t>Fair Value, Measurements, Recurring | Level 2 [Member]</t>
  </si>
  <si>
    <t>Fair Value, Measurements, Recurring | Level 2 [Member] | Money market mutual funds [Member]</t>
  </si>
  <si>
    <t>Fair Value, Measurements, Recurring | Level 2 [Member] | U.S. agency obligations [Member]</t>
  </si>
  <si>
    <t>Fair Value, Measurements, Recurring | Level 2 [Member] | U.S. treasury securities [Member]</t>
  </si>
  <si>
    <t>Prepaid Expenses and Other Current Assets - Schedule of Prepaid Expenses and Other Current Assets (Details) - USD ($) $ in Thousands</t>
  </si>
  <si>
    <t>Prepaid expenses and advances</t>
  </si>
  <si>
    <t>Security deposit</t>
  </si>
  <si>
    <t>Interest receivable on marketable securities</t>
  </si>
  <si>
    <t>Other current assets</t>
  </si>
  <si>
    <t>Property and equipment, net (Details) - USD ($) $ in Millions</t>
  </si>
  <si>
    <t>Depreciation Expense</t>
  </si>
  <si>
    <t>Property and equipment, net - Schedule of Property, Plant and Equipment (Details) - USD ($) $ in Thousands</t>
  </si>
  <si>
    <t>Capitalization of internal-use software</t>
  </si>
  <si>
    <t>Accumulated depreciation</t>
  </si>
  <si>
    <t>Leasehold Improvements [Member]</t>
  </si>
  <si>
    <t>Software [Member]</t>
  </si>
  <si>
    <t>Furniture and Equipment [Member]</t>
  </si>
  <si>
    <t>Related Party Transactions (Details) - USD ($) $ in Thousands</t>
  </si>
  <si>
    <t>Lyra Health [Member]</t>
  </si>
  <si>
    <t>Second Investment [Member]</t>
  </si>
  <si>
    <t>Initial Investment [Member]</t>
  </si>
  <si>
    <t>Accrued Compensation - Schedule of Accrued Compensation (Details) - USD ($) $ in Thousands</t>
  </si>
  <si>
    <t>Accrued bonuses</t>
  </si>
  <si>
    <t>Accrued Sales Commission, Current</t>
  </si>
  <si>
    <t>Other benefits payable</t>
  </si>
  <si>
    <t>Deferred Revenue - Components of Deferred Revenue (Details) - USD ($) $ in Thousands</t>
  </si>
  <si>
    <t>Deferred Revenue Arrangement [Line Items]</t>
  </si>
  <si>
    <t>Total current</t>
  </si>
  <si>
    <t>Total noncurrent</t>
  </si>
  <si>
    <t>Subscription [Member]</t>
  </si>
  <si>
    <t>Professional Services - Implementation [Member]</t>
  </si>
  <si>
    <t>Professional Services - Communications [Member]</t>
  </si>
  <si>
    <t>Commitments and Contingencies - Schedule of Future Operating Lease Payments and Contractual Obligations (Details) - USD ($)</t>
  </si>
  <si>
    <t>Operating Leases</t>
  </si>
  <si>
    <t>2019 and later</t>
  </si>
  <si>
    <t>Contractual Obligations</t>
  </si>
  <si>
    <t>Commitments and Contingencies (Details) - USD ($) $ in Thousands</t>
  </si>
  <si>
    <t>Mar. 28, 2016</t>
  </si>
  <si>
    <t>Litigation Settlement, Amount</t>
  </si>
  <si>
    <t>Rent expense</t>
  </si>
  <si>
    <t>Litigation Settlement, Expense</t>
  </si>
  <si>
    <t>Operating Leases, Future Minimum Payments Due</t>
  </si>
  <si>
    <t>Stock Compensation - Summary of Stock by Class (Details) - shares</t>
  </si>
  <si>
    <t>Common Stock, Shares, Issued</t>
  </si>
  <si>
    <t>Stock Compensation - Summary of Stock Option Activity (Details) - USD ($) $ / shares in Units, shares in Thousands, $ in Thousands</t>
  </si>
  <si>
    <t>Options Outstanding</t>
  </si>
  <si>
    <t>Beginning Balance</t>
  </si>
  <si>
    <t>Stock option grants</t>
  </si>
  <si>
    <t>Stock options exercised</t>
  </si>
  <si>
    <t>Stock options canceled</t>
  </si>
  <si>
    <t>Ending Balance</t>
  </si>
  <si>
    <t>Weighted- Average Exercise Price</t>
  </si>
  <si>
    <t>Aggregate Intrinsic Value</t>
  </si>
  <si>
    <t>Stock Compensation - Stock Options Activity and Stock-based Compensation (Details) $ / shares in Units, $ in Millions</t>
  </si>
  <si>
    <t>Feb. 15, 2016USD ($)</t>
  </si>
  <si>
    <t>Sep. 30, 2016USD ($)employee$ / sharesshares</t>
  </si>
  <si>
    <t>Sep. 30, 2015USD ($)</t>
  </si>
  <si>
    <t>Dec. 31, 2015USD ($)</t>
  </si>
  <si>
    <t>Dec. 31, 2014USD ($)</t>
  </si>
  <si>
    <t>Dec. 31, 2013USD ($)</t>
  </si>
  <si>
    <t>Share-based Compensation Arrangement by Share-based Payment Award [Line Items]</t>
  </si>
  <si>
    <t>Stock Granted, Value, Share-based Compensation, Gross | $</t>
  </si>
  <si>
    <t>Employee Service Share-based Compensation, Nonvested Awards, Compensation Not yet Recognized, Stock Options | $</t>
  </si>
  <si>
    <t>Employee Service Share-based Compensation, Nonvested Awards, Compensation Cost Not yet Recognized, Period for Recognition</t>
  </si>
  <si>
    <t>2 years 2 months 12 days</t>
  </si>
  <si>
    <t>Share-based Compensation Arrangement by Share-based Payment Award, Options, Forfeitures in Period | shares</t>
  </si>
  <si>
    <t>Stock options canceled, exercise price | $ / shares</t>
  </si>
  <si>
    <t>Stock option grants | shares</t>
  </si>
  <si>
    <t>Stock option grants, exercise price | $ / shares</t>
  </si>
  <si>
    <t>Stock Option Exchange Program [Member]</t>
  </si>
  <si>
    <t>Share-based Compensation Arrangement by Share-based Payment Award, Number of Employees Participating | employee</t>
  </si>
  <si>
    <t>Share-based Compensation Arrangement by Share-based Payment Award, Number of Eligible Employees | employee</t>
  </si>
  <si>
    <t>Stock Option Exchange Program [Member] | Monthly [Member]</t>
  </si>
  <si>
    <t>Share-based Compensation Arrangement by Share-based Payment Award, Award Vesting Period</t>
  </si>
  <si>
    <t>Stock Compensation - Assumptions Related to Share-based Compensation (Details) - Stock Option [Member]</t>
  </si>
  <si>
    <t>Volatility</t>
  </si>
  <si>
    <t>47.00%</t>
  </si>
  <si>
    <t>53.00%</t>
  </si>
  <si>
    <t>60.00%</t>
  </si>
  <si>
    <t>Expected life (in years)</t>
  </si>
  <si>
    <t>6 years</t>
  </si>
  <si>
    <t>6 years 2 months</t>
  </si>
  <si>
    <t>6 years 2 months 1 day</t>
  </si>
  <si>
    <t>Risk-free interest rate</t>
  </si>
  <si>
    <t>1.37%</t>
  </si>
  <si>
    <t>Risk-free interest rate, minimum</t>
  </si>
  <si>
    <t>1.38%</t>
  </si>
  <si>
    <t>1.53%</t>
  </si>
  <si>
    <t>0.70%</t>
  </si>
  <si>
    <t>Risk-free interest rate, maximum</t>
  </si>
  <si>
    <t>1.79%</t>
  </si>
  <si>
    <t>1.91%</t>
  </si>
  <si>
    <t>2.05%</t>
  </si>
  <si>
    <t>1.80%</t>
  </si>
  <si>
    <t>Dividend yield</t>
  </si>
  <si>
    <t>0.00%</t>
  </si>
  <si>
    <t>Stock Compensation - Summary of Restricted Stock Unit Activity (Details) - USD ($) $ / shares in Units, $ in Millions</t>
  </si>
  <si>
    <t>Share-based Compensation Arrangement by Share-based Payment Award, Equity Instruments Other than Options, Nonvested, Weighted Average Grant Date Fair Value [Abstract]</t>
  </si>
  <si>
    <t>Restricted Stock Units (RSUs) [Member]</t>
  </si>
  <si>
    <t>Share-based Compensation Arrangement by Share-based Payment Award, Equity Instruments Other than Options, Nonvested, Number of Shares [Roll Forward]</t>
  </si>
  <si>
    <t>Beginning Balance (in shares)</t>
  </si>
  <si>
    <t>Restricted Stock Units granted (1)</t>
  </si>
  <si>
    <t>Restricted Stock Units vested</t>
  </si>
  <si>
    <t>Restricted Stock Units forfeited/canceled (2)</t>
  </si>
  <si>
    <t>Ending Balance (in shares)</t>
  </si>
  <si>
    <t>Balance at December 31, 2015</t>
  </si>
  <si>
    <t>Balance at June 30, 2016</t>
  </si>
  <si>
    <t>Unrecognized compensation cost</t>
  </si>
  <si>
    <t>3 years 1 month 6 days</t>
  </si>
  <si>
    <t>2 years 3 months 18 days</t>
  </si>
  <si>
    <t>Stockholders' Equity Narrative (Details) - USD ($) $ / shares in Units, $ in Thousands</t>
  </si>
  <si>
    <t>1 Months Ended</t>
  </si>
  <si>
    <t>May 31, 2016</t>
  </si>
  <si>
    <t>Proceeds from Issuance of common stock and warrants</t>
  </si>
  <si>
    <t>SAP Technologies, Inc. [Member]</t>
  </si>
  <si>
    <t>Class of Warrant or Right, Exercise Price of Warrants or Rights</t>
  </si>
  <si>
    <t>SAP Technologies, Inc. [Member] | Class B [Member]</t>
  </si>
  <si>
    <t>Number of Securities Called by Warrants or Rights (in shares)</t>
  </si>
  <si>
    <t>Stockholders' Equity (Deficit) Stockholders' Equity (Deficit) - Initial Public Offering (Details) - IPO [Member] - Class B [Member] shares in Millions</t>
  </si>
  <si>
    <t>Mar. 19, 2014$ / sharesshares</t>
  </si>
  <si>
    <t>Issuance of common stock upon initial public offering, net of issuance costs (in shares) | shares</t>
  </si>
  <si>
    <t>Share price (in dollars per share) | $ / shares</t>
  </si>
  <si>
    <t>Stockholders' Equity (Deficit) - Schedule of Stock Option Grants (Details) - USD ($) $ / shares in Units, $ in Thousands</t>
  </si>
  <si>
    <t>Stock Option [Member]</t>
  </si>
  <si>
    <t>Vested or expected to vest December 31, 2015</t>
  </si>
  <si>
    <t>Exercisable as of December 31, 2015</t>
  </si>
  <si>
    <t>Vested or expected to vest, weighted average exercise price</t>
  </si>
  <si>
    <t>Exercisable, weighted average share price</t>
  </si>
  <si>
    <t>Weighted- Average Remaining Contractual Life in Years</t>
  </si>
  <si>
    <t>6 years 10 months 25 days</t>
  </si>
  <si>
    <t>7 years 3 months 19 days</t>
  </si>
  <si>
    <t>Vested or expected to vest, weighted average remaining contractual life in years</t>
  </si>
  <si>
    <t>6 years 9 months 18 days</t>
  </si>
  <si>
    <t>Exercisable, weighted average remaining contractual life in years</t>
  </si>
  <si>
    <t>Vested or expected to vest, aggregate intrinsic value</t>
  </si>
  <si>
    <t>Stockholders' Equity (Deficit) - Stock Options Activity and Stock-based Compensation (Details) - USD ($) $ in Millions</t>
  </si>
  <si>
    <t>Stock granted value, share-based compensation, gross</t>
  </si>
  <si>
    <t>Total grant-date fair value of awards vested</t>
  </si>
  <si>
    <t>Total intrinsic value of options exercised</t>
  </si>
  <si>
    <t>Unrecognized compensation costs on non-vested stock options</t>
  </si>
  <si>
    <t>Period of recognition for unrecognized compensation costs (in years)</t>
  </si>
  <si>
    <t>Capitalized amount</t>
  </si>
  <si>
    <t>2 years 4 months 24 days</t>
  </si>
  <si>
    <t>Vested in period, fair value</t>
  </si>
  <si>
    <t>Unrecognized compensation costs on non-vested restricted stock units</t>
  </si>
  <si>
    <t>Stockholders' Equity (Deficit)- Restrict Stock Unit Activity (Details) - Restricted Stock Units (RSUs) [Member] - $ / shares</t>
  </si>
  <si>
    <t>Restricted stock units granted (in shares)</t>
  </si>
  <si>
    <t>Restricted stock units vested (in shares)</t>
  </si>
  <si>
    <t>Restricted stock units canceled and forfeited (in shares)</t>
  </si>
  <si>
    <t>Share-based Compensation Arrangement by Share-based Payment Award, Options, Nonvested, Weighted Average Grant Date Fair Value [Abstract]</t>
  </si>
  <si>
    <t>Balance (in dollars per share)</t>
  </si>
  <si>
    <t>Restricted stock units granted (in dollars per share)</t>
  </si>
  <si>
    <t>Restricted stock units vested (in dollars per share)</t>
  </si>
  <si>
    <t>Restricted stock units canceled and forfeited (in dollars per share)</t>
  </si>
  <si>
    <t>Stockholders' Equity (Deficit) - Assumptions Related to Share-based Compensation (Details) - $ / shares</t>
  </si>
  <si>
    <t>Grants in period, weighted average grant date fair value</t>
  </si>
  <si>
    <t>Minimum [Member] | Stock Option [Member]</t>
  </si>
  <si>
    <t>57.80%</t>
  </si>
  <si>
    <t>Maximum [Member] | Stock Option [Member]</t>
  </si>
  <si>
    <t>6 years 3 months 18 days</t>
  </si>
  <si>
    <t>7 years 2 months 12 days</t>
  </si>
  <si>
    <t>Stockholders' Equity (Deficit) - Warrants (Details) - USD ($) $ / shares in Units, $ in Thousands</t>
  </si>
  <si>
    <t>Dec. 11, 2013</t>
  </si>
  <si>
    <t>Class of Warrant or Right [Line Items]</t>
  </si>
  <si>
    <t>Number of securities called by warrant (in shares)</t>
  </si>
  <si>
    <t>Exercise price of warrants (in dollars per share)</t>
  </si>
  <si>
    <t>Class of warrant term (in years)</t>
  </si>
  <si>
    <t>10 years</t>
  </si>
  <si>
    <t>Income Taxes - Components of Loss from Continuing Operations before Income Taxes (Details) - USD ($) $ in Thousands</t>
  </si>
  <si>
    <t>Jun. 30, 2015</t>
  </si>
  <si>
    <t>Mar. 31, 2015</t>
  </si>
  <si>
    <t>Sep. 30, 2014</t>
  </si>
  <si>
    <t>Jun. 30, 2014</t>
  </si>
  <si>
    <t>Mar. 31, 2014</t>
  </si>
  <si>
    <t>United States</t>
  </si>
  <si>
    <t>Income Taxes - Schedule of Effective Income Tax Rate Reconciliation (Details) - USD ($) $ in Thousands</t>
  </si>
  <si>
    <t>Tax at federal statutory rate</t>
  </si>
  <si>
    <t>State statutory rate (net of federal benefit)</t>
  </si>
  <si>
    <t>Non-deductible stock compensation</t>
  </si>
  <si>
    <t>Change in valuation allowance</t>
  </si>
  <si>
    <t>Other</t>
  </si>
  <si>
    <t>Income Tax Expense (Benefit)</t>
  </si>
  <si>
    <t>Income Taxes - Components of Deferred Tax Assets (Details) - USD ($) $ in Thousands</t>
  </si>
  <si>
    <t>Deferred tax assets:</t>
  </si>
  <si>
    <t>Net operating loss carryforwards</t>
  </si>
  <si>
    <t>Deferred rent</t>
  </si>
  <si>
    <t>Accrued bonus</t>
  </si>
  <si>
    <t>Other reserves and accruals</t>
  </si>
  <si>
    <t>Deferred Tax Assets, Gross</t>
  </si>
  <si>
    <t>Valuation allowance</t>
  </si>
  <si>
    <t>Net deferred tax assets</t>
  </si>
  <si>
    <t>Income Taxes (Details) - USD ($)</t>
  </si>
  <si>
    <t>Tax Credit Carryforward [Line Items]</t>
  </si>
  <si>
    <t>Increase in valuation allowance</t>
  </si>
  <si>
    <t>Tax benefits related to stock-based compensation</t>
  </si>
  <si>
    <t>Operating loss carryforwards, federal</t>
  </si>
  <si>
    <t>Operating loss carryforwards, state</t>
  </si>
  <si>
    <t>Effective tax rate</t>
  </si>
  <si>
    <t>Research and Development Tax Credit Carryforward [Member] | Federal [Member]</t>
  </si>
  <si>
    <t>Tax credit carryforwards</t>
  </si>
  <si>
    <t>Research and Development Tax Credit Carryforward [Member] | California [Member]</t>
  </si>
  <si>
    <t>Income Taxes - Roll Forward of Unrecognized Tax Benefits (Details) - USD ($) $ in Thousands</t>
  </si>
  <si>
    <t>Reconciliation of Unrecognized Tax Benefits, Excluding Amounts Pertaining to Examined Tax Returns [Roll Forward]</t>
  </si>
  <si>
    <t>Gross unrecognized tax benefits at the beginning of the year</t>
  </si>
  <si>
    <t>Increases for tax positions of prior years</t>
  </si>
  <si>
    <t>Decreases for tax positions of prior years</t>
  </si>
  <si>
    <t>Increases for tax positions related to the current year</t>
  </si>
  <si>
    <t>Gross unrecognized tax benefits at the end of the year</t>
  </si>
  <si>
    <t>Net Loss per Share - Calculation of Basic and Diluted EPS for Common Stock (Details) - USD ($) $ / shares in Units, shares in Thousands, $ in Thousands</t>
  </si>
  <si>
    <t>Schedule of Earnings Per Share, Basic and Diluted, by Common Class, Including Two Class Method [Table] [Line Items]</t>
  </si>
  <si>
    <t>Basic and diluted net loss per share (in usd per share)</t>
  </si>
  <si>
    <t>Net Loss per Share - Summary of Antidilutive Securities (Details) - Class A [Member] - shares shares in Thousands</t>
  </si>
  <si>
    <t>Antidilutive Securities Excluded from Computation of Earnings Per Share [Line Items]</t>
  </si>
  <si>
    <t>Antidilutive Securities Excluded from Computation of Earnings Per Share, Amount</t>
  </si>
  <si>
    <t>Stock Options and Restricted Common Stock [Member]</t>
  </si>
  <si>
    <t>Warrants [Member]</t>
  </si>
  <si>
    <t>Reduction in Workforce (Details) - USD ($) $ in Millions</t>
  </si>
  <si>
    <t>May 10, 2016</t>
  </si>
  <si>
    <t>Restructuring and Related Cost, Expected Number of Positions Eliminated, Percent</t>
  </si>
  <si>
    <t>Restructuring and Related Cost, Incurred Cost</t>
  </si>
  <si>
    <t>401(k) Plan 401(k) Plan (Details) - 401(k) Plan [Member] $ in Millions</t>
  </si>
  <si>
    <t>Defined Contribution Plan Disclosure [Line Items]</t>
  </si>
  <si>
    <t>Maximum annual contributions per employee, percent (up to)</t>
  </si>
  <si>
    <t>100.00%</t>
  </si>
  <si>
    <t>Defined contribution plan, cost recognized</t>
  </si>
  <si>
    <t>Selected Quarterly Financial Data (unaudited) (Details) - USD ($) $ / shares in Units, $ in Thousands</t>
  </si>
  <si>
    <t>Gross profit</t>
  </si>
  <si>
    <t>Subsequent Events (Details) - Subsequent Event [Member] $ / shares in Units, $ in Millions</t>
  </si>
  <si>
    <t>Feb. 24, 2016USD ($)installmentemployee$ / sharesshares</t>
  </si>
  <si>
    <t>Jan. 12, 2016$ / shares</t>
  </si>
  <si>
    <t>Weighted average exercise price of options tendered (in dollars per share)</t>
  </si>
  <si>
    <t>Incremental expense | $</t>
  </si>
  <si>
    <t>Old Option [Member]</t>
  </si>
  <si>
    <t>Conversion ratio</t>
  </si>
  <si>
    <t>New Option [Member]</t>
  </si>
  <si>
    <t>Award vesting period (in years)</t>
  </si>
  <si>
    <t>Number of monthly installments | installment</t>
  </si>
  <si>
    <t>Class B [Member] | Old Option [Member]</t>
  </si>
  <si>
    <t>Share price threshold (in dollars per share)</t>
  </si>
  <si>
    <t>Class B [Member] | New Option [Member]</t>
  </si>
  <si>
    <t>Common Class A and Class B [Member] | Old Option [Member]</t>
  </si>
  <si>
    <t>Number of employees eligible to tender | employee</t>
  </si>
  <si>
    <t>Number of options eligible for offer | shares</t>
  </si>
  <si>
    <t>Number of employees tendered | employee</t>
  </si>
  <si>
    <t>Common Class A and Class B [Member] | New Option [Member]</t>
  </si>
  <si>
    <t>Number of options tendered | shar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5" t="n">
        <v>1433714</v>
      </c>
    </row>
    <row r="6" spans="1:2">
      <c r="A6" s="4" t="s">
        <v>7</v>
      </c>
      <c r="B6" s="4" t="s">
        <v>8</v>
      </c>
    </row>
    <row r="7" spans="1:2">
      <c r="A7" s="4" t="s">
        <v>9</v>
      </c>
      <c r="B7" s="6" t="s">
        <v>10</v>
      </c>
    </row>
    <row r="8" spans="1:2">
      <c r="A8" s="4" t="s">
        <v>11</v>
      </c>
      <c r="B8" s="4"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1</v>
      </c>
      <c r="B1" s="2" t="s">
        <v>1</v>
      </c>
      <c r="C1" s="2" t="s">
        <v>65</v>
      </c>
    </row>
    <row r="2" spans="1:3">
      <c r="B2" s="2" t="s">
        <v>2</v>
      </c>
      <c r="C2" s="2" t="s">
        <v>16</v>
      </c>
    </row>
    <row r="3" spans="1:3">
      <c r="A3" s="3" t="s">
        <v>172</v>
      </c>
    </row>
    <row r="4" spans="1:3">
      <c r="A4" s="4" t="s">
        <v>171</v>
      </c>
      <c r="B4" s="4" t="s">
        <v>173</v>
      </c>
      <c r="C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75</v>
      </c>
      <c r="B1" s="2" t="s">
        <v>1</v>
      </c>
      <c r="C1" s="2" t="s">
        <v>65</v>
      </c>
    </row>
    <row r="2" spans="1:3">
      <c r="B2" s="2" t="s">
        <v>2</v>
      </c>
      <c r="C2" s="2" t="s">
        <v>16</v>
      </c>
    </row>
    <row r="3" spans="1:3">
      <c r="A3" s="3" t="s">
        <v>176</v>
      </c>
    </row>
    <row r="4" spans="1:3">
      <c r="A4" s="4" t="s">
        <v>175</v>
      </c>
      <c r="B4" s="4" t="s">
        <v>177</v>
      </c>
      <c r="C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79</v>
      </c>
      <c r="B1" s="2" t="s">
        <v>1</v>
      </c>
      <c r="C1" s="2" t="s">
        <v>65</v>
      </c>
    </row>
    <row r="2" spans="1:3">
      <c r="B2" s="2" t="s">
        <v>2</v>
      </c>
      <c r="C2" s="2" t="s">
        <v>16</v>
      </c>
    </row>
    <row r="3" spans="1:3">
      <c r="A3" s="3" t="s">
        <v>180</v>
      </c>
    </row>
    <row r="4" spans="1:3">
      <c r="A4" s="4" t="s">
        <v>179</v>
      </c>
      <c r="B4" s="4" t="s">
        <v>181</v>
      </c>
      <c r="C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3</v>
      </c>
      <c r="B1" s="2" t="s">
        <v>65</v>
      </c>
    </row>
    <row r="2" spans="1:2">
      <c r="B2" s="2" t="s">
        <v>16</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5</v>
      </c>
      <c r="B1" s="2" t="s">
        <v>1</v>
      </c>
      <c r="C1" s="2" t="s">
        <v>65</v>
      </c>
    </row>
    <row r="2" spans="1:3">
      <c r="B2" s="2" t="s">
        <v>2</v>
      </c>
      <c r="C2" s="2" t="s">
        <v>16</v>
      </c>
    </row>
    <row r="3" spans="1:3">
      <c r="A3" s="3" t="s">
        <v>186</v>
      </c>
    </row>
    <row r="4" spans="1:3">
      <c r="A4" s="4" t="s">
        <v>187</v>
      </c>
      <c r="B4" s="4" t="s">
        <v>188</v>
      </c>
      <c r="C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190</v>
      </c>
      <c r="B1" s="2" t="s">
        <v>1</v>
      </c>
      <c r="C1" s="2" t="s">
        <v>65</v>
      </c>
    </row>
    <row r="2" spans="1:3">
      <c r="B2" s="2" t="s">
        <v>2</v>
      </c>
      <c r="C2" s="2" t="s">
        <v>16</v>
      </c>
    </row>
    <row r="3" spans="1:3">
      <c r="A3" s="3" t="s">
        <v>191</v>
      </c>
    </row>
    <row r="4" spans="1:3">
      <c r="A4" s="4" t="s">
        <v>192</v>
      </c>
      <c r="B4" s="4" t="s">
        <v>193</v>
      </c>
      <c r="C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65</v>
      </c>
    </row>
    <row r="2" spans="1:2">
      <c r="B2" s="2" t="s">
        <v>16</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198</v>
      </c>
      <c r="B1" s="2" t="s">
        <v>1</v>
      </c>
      <c r="C1" s="2" t="s">
        <v>65</v>
      </c>
    </row>
    <row r="2" spans="1:3">
      <c r="B2" s="2" t="s">
        <v>2</v>
      </c>
      <c r="C2" s="2" t="s">
        <v>16</v>
      </c>
    </row>
    <row r="3" spans="1:3">
      <c r="A3" s="3" t="s">
        <v>199</v>
      </c>
    </row>
    <row r="4" spans="1:3">
      <c r="A4" s="4" t="s">
        <v>198</v>
      </c>
      <c r="B4" s="4" t="s">
        <v>200</v>
      </c>
      <c r="C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02</v>
      </c>
      <c r="B1" s="2" t="s">
        <v>1</v>
      </c>
      <c r="C1" s="2" t="s">
        <v>65</v>
      </c>
    </row>
    <row r="2" spans="1:3">
      <c r="B2" s="2" t="s">
        <v>2</v>
      </c>
      <c r="C2" s="2" t="s">
        <v>16</v>
      </c>
    </row>
    <row r="3" spans="1:3">
      <c r="A3" s="3" t="s">
        <v>203</v>
      </c>
    </row>
    <row r="4" spans="1:3">
      <c r="A4" s="4" t="s">
        <v>202</v>
      </c>
      <c r="B4" s="4" t="s">
        <v>204</v>
      </c>
      <c r="C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v>
      </c>
      <c r="B1" s="2" t="s">
        <v>2</v>
      </c>
      <c r="C1" s="2" t="s">
        <v>16</v>
      </c>
      <c r="D1" s="2" t="s">
        <v>17</v>
      </c>
    </row>
    <row r="2" spans="1:4">
      <c r="A2" s="3" t="s">
        <v>18</v>
      </c>
    </row>
    <row r="3" spans="1:4">
      <c r="A3" s="4" t="s">
        <v>19</v>
      </c>
      <c r="B3" s="7" t="n">
        <v>55108</v>
      </c>
      <c r="C3" s="7" t="n">
        <v>19150</v>
      </c>
      <c r="D3" s="7" t="n">
        <v>17425</v>
      </c>
    </row>
    <row r="4" spans="1:4">
      <c r="A4" s="4" t="s">
        <v>20</v>
      </c>
      <c r="B4" s="5" t="n">
        <v>61326</v>
      </c>
      <c r="C4" s="5" t="n">
        <v>101274</v>
      </c>
      <c r="D4" s="5" t="n">
        <v>175057</v>
      </c>
    </row>
    <row r="5" spans="1:4">
      <c r="A5" s="4" t="s">
        <v>21</v>
      </c>
      <c r="B5" s="5" t="n">
        <v>15888</v>
      </c>
      <c r="C5" s="5" t="n">
        <v>12751</v>
      </c>
      <c r="D5" s="5" t="n">
        <v>11097</v>
      </c>
    </row>
    <row r="6" spans="1:4">
      <c r="A6" s="4" t="s">
        <v>22</v>
      </c>
      <c r="B6" s="5" t="n">
        <v>7746</v>
      </c>
      <c r="C6" s="5" t="n">
        <v>5438</v>
      </c>
      <c r="D6" s="5" t="n">
        <v>3675</v>
      </c>
    </row>
    <row r="7" spans="1:4">
      <c r="A7" s="4" t="s">
        <v>23</v>
      </c>
      <c r="B7" s="5" t="n">
        <v>3884</v>
      </c>
      <c r="C7" s="5" t="n">
        <v>3772</v>
      </c>
      <c r="D7" s="5" t="n">
        <v>3476</v>
      </c>
    </row>
    <row r="8" spans="1:4">
      <c r="A8" s="4" t="s">
        <v>24</v>
      </c>
      <c r="B8" s="5" t="n">
        <v>143952</v>
      </c>
      <c r="C8" s="5" t="n">
        <v>142385</v>
      </c>
      <c r="D8" s="5" t="n">
        <v>210730</v>
      </c>
    </row>
    <row r="9" spans="1:4">
      <c r="A9" s="4" t="s">
        <v>25</v>
      </c>
      <c r="B9" s="5" t="n">
        <v>5912</v>
      </c>
      <c r="C9" s="5" t="n">
        <v>6896</v>
      </c>
      <c r="D9" s="5" t="n">
        <v>3630</v>
      </c>
    </row>
    <row r="10" spans="1:4">
      <c r="A10" s="4" t="s">
        <v>26</v>
      </c>
      <c r="B10" s="5" t="n">
        <v>0</v>
      </c>
      <c r="C10" s="5" t="n">
        <v>13335</v>
      </c>
      <c r="D10" s="5" t="n">
        <v>6220</v>
      </c>
    </row>
    <row r="11" spans="1:4">
      <c r="A11" s="4" t="s">
        <v>27</v>
      </c>
      <c r="B11" s="5" t="n">
        <v>1000</v>
      </c>
      <c r="C11" s="5" t="n">
        <v>1000</v>
      </c>
      <c r="D11" s="5" t="n">
        <v>0</v>
      </c>
    </row>
    <row r="12" spans="1:4">
      <c r="A12" s="4" t="s">
        <v>28</v>
      </c>
      <c r="B12" s="5" t="n">
        <v>3861</v>
      </c>
      <c r="C12" s="5" t="n">
        <v>4923</v>
      </c>
      <c r="D12" s="5" t="n">
        <v>2563</v>
      </c>
    </row>
    <row r="13" spans="1:4">
      <c r="A13" s="4" t="s">
        <v>29</v>
      </c>
      <c r="B13" s="5" t="n">
        <v>4691</v>
      </c>
      <c r="C13" s="5" t="n">
        <v>4735</v>
      </c>
      <c r="D13" s="5" t="n">
        <v>131</v>
      </c>
    </row>
    <row r="14" spans="1:4">
      <c r="A14" s="4" t="s">
        <v>30</v>
      </c>
      <c r="B14" s="5" t="n">
        <v>159416</v>
      </c>
      <c r="C14" s="5" t="n">
        <v>173274</v>
      </c>
      <c r="D14" s="5" t="n">
        <v>223274</v>
      </c>
    </row>
    <row r="15" spans="1:4">
      <c r="A15" s="3" t="s">
        <v>31</v>
      </c>
    </row>
    <row r="16" spans="1:4">
      <c r="A16" s="4" t="s">
        <v>32</v>
      </c>
      <c r="B16" s="5" t="n">
        <v>3603</v>
      </c>
      <c r="C16" s="5" t="n">
        <v>3384</v>
      </c>
      <c r="D16" s="5" t="n">
        <v>3217</v>
      </c>
    </row>
    <row r="17" spans="1:4">
      <c r="A17" s="4" t="s">
        <v>33</v>
      </c>
      <c r="B17" s="5" t="n">
        <v>4894</v>
      </c>
      <c r="C17" s="5" t="n">
        <v>4550</v>
      </c>
      <c r="D17" s="5" t="n">
        <v>5791</v>
      </c>
    </row>
    <row r="18" spans="1:4">
      <c r="A18" s="4" t="s">
        <v>34</v>
      </c>
      <c r="B18" s="5" t="n">
        <v>7146</v>
      </c>
      <c r="C18" s="5" t="n">
        <v>11477</v>
      </c>
      <c r="D18" s="5" t="n">
        <v>10455</v>
      </c>
    </row>
    <row r="19" spans="1:4">
      <c r="A19" s="4" t="s">
        <v>35</v>
      </c>
      <c r="B19" s="5" t="n">
        <v>30730</v>
      </c>
      <c r="C19" s="5" t="n">
        <v>26590</v>
      </c>
      <c r="D19" s="5" t="n">
        <v>20708</v>
      </c>
    </row>
    <row r="20" spans="1:4">
      <c r="A20" s="4" t="s">
        <v>36</v>
      </c>
      <c r="B20" s="5" t="n">
        <v>46373</v>
      </c>
      <c r="C20" s="5" t="n">
        <v>46001</v>
      </c>
      <c r="D20" s="5" t="n">
        <v>40171</v>
      </c>
    </row>
    <row r="21" spans="1:4">
      <c r="A21" s="4" t="s">
        <v>37</v>
      </c>
      <c r="B21" s="5" t="n">
        <v>6700</v>
      </c>
      <c r="C21" s="5" t="n">
        <v>7522</v>
      </c>
      <c r="D21" s="5" t="n">
        <v>6652</v>
      </c>
    </row>
    <row r="22" spans="1:4">
      <c r="A22" s="4" t="s">
        <v>38</v>
      </c>
      <c r="B22" s="5" t="n">
        <v>1255</v>
      </c>
      <c r="C22" s="5" t="n">
        <v>1397</v>
      </c>
      <c r="D22" s="5" t="n">
        <v>261</v>
      </c>
    </row>
    <row r="23" spans="1:4">
      <c r="A23" s="4" t="s">
        <v>39</v>
      </c>
      <c r="B23" s="5" t="n">
        <v>54328</v>
      </c>
      <c r="C23" s="5" t="n">
        <v>54920</v>
      </c>
      <c r="D23" s="5" t="n">
        <v>47084</v>
      </c>
    </row>
    <row r="24" spans="1:4">
      <c r="A24" s="4" t="s">
        <v>40</v>
      </c>
      <c r="B24" s="4" t="s">
        <v>41</v>
      </c>
      <c r="C24" s="4" t="s">
        <v>41</v>
      </c>
      <c r="D24" s="4" t="s">
        <v>41</v>
      </c>
    </row>
    <row r="25" spans="1:4">
      <c r="A25" s="3" t="s">
        <v>42</v>
      </c>
    </row>
    <row r="26" spans="1:4">
      <c r="A26" s="4" t="s">
        <v>43</v>
      </c>
      <c r="C26" s="5" t="n">
        <v>0</v>
      </c>
      <c r="D26" s="5" t="n">
        <v>0</v>
      </c>
    </row>
    <row r="27" spans="1:4">
      <c r="A27" s="4" t="s">
        <v>44</v>
      </c>
      <c r="B27" s="5" t="n">
        <v>10</v>
      </c>
      <c r="C27" s="5" t="n">
        <v>10</v>
      </c>
    </row>
    <row r="28" spans="1:4">
      <c r="A28" s="4" t="s">
        <v>45</v>
      </c>
      <c r="B28" s="5" t="n">
        <v>451586</v>
      </c>
      <c r="C28" s="5" t="n">
        <v>415519</v>
      </c>
      <c r="D28" s="5" t="n">
        <v>393397</v>
      </c>
    </row>
    <row r="29" spans="1:4">
      <c r="A29" s="4" t="s">
        <v>46</v>
      </c>
      <c r="B29" s="5" t="n">
        <v>38</v>
      </c>
      <c r="C29" s="5" t="n">
        <v>-79</v>
      </c>
      <c r="D29" s="5" t="n">
        <v>-40</v>
      </c>
    </row>
    <row r="30" spans="1:4">
      <c r="A30" s="4" t="s">
        <v>47</v>
      </c>
      <c r="B30" s="5" t="n">
        <v>-346546</v>
      </c>
      <c r="C30" s="5" t="n">
        <v>-297096</v>
      </c>
      <c r="D30" s="5" t="n">
        <v>-217176</v>
      </c>
    </row>
    <row r="31" spans="1:4">
      <c r="A31" s="4" t="s">
        <v>48</v>
      </c>
      <c r="B31" s="5" t="n">
        <v>105088</v>
      </c>
      <c r="C31" s="5" t="n">
        <v>118354</v>
      </c>
      <c r="D31" s="5" t="n">
        <v>176190</v>
      </c>
    </row>
    <row r="32" spans="1:4">
      <c r="A32" s="4" t="s">
        <v>49</v>
      </c>
      <c r="B32" s="7" t="n">
        <v>159416</v>
      </c>
      <c r="C32" s="5" t="n">
        <v>173274</v>
      </c>
      <c r="D32" s="5" t="n">
        <v>223274</v>
      </c>
    </row>
    <row r="33" spans="1:4">
      <c r="A33" s="4" t="s">
        <v>50</v>
      </c>
    </row>
    <row r="34" spans="1:4">
      <c r="A34" s="3" t="s">
        <v>31</v>
      </c>
    </row>
    <row r="35" spans="1:4">
      <c r="A35" s="4" t="s">
        <v>51</v>
      </c>
      <c r="C35" s="5" t="n">
        <v>0</v>
      </c>
      <c r="D35" s="5" t="n">
        <v>0</v>
      </c>
    </row>
    <row r="36" spans="1:4">
      <c r="A36" s="4" t="s">
        <v>52</v>
      </c>
    </row>
    <row r="37" spans="1:4">
      <c r="A37" s="3" t="s">
        <v>42</v>
      </c>
    </row>
    <row r="38" spans="1:4">
      <c r="A38" s="4" t="s">
        <v>44</v>
      </c>
      <c r="C38" s="5" t="n">
        <v>6</v>
      </c>
      <c r="D38" s="5" t="n">
        <v>6</v>
      </c>
    </row>
    <row r="39" spans="1:4">
      <c r="A39" s="4" t="s">
        <v>53</v>
      </c>
    </row>
    <row r="40" spans="1:4">
      <c r="A40" s="3" t="s">
        <v>42</v>
      </c>
    </row>
    <row r="41" spans="1:4">
      <c r="A41" s="4" t="s">
        <v>44</v>
      </c>
      <c r="C41" s="7" t="n">
        <v>4</v>
      </c>
      <c r="D41" s="7"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12</v>
      </c>
      <c r="B1" s="2" t="s">
        <v>1</v>
      </c>
      <c r="C1" s="2" t="s">
        <v>65</v>
      </c>
    </row>
    <row r="2" spans="1:3">
      <c r="B2" s="2" t="s">
        <v>2</v>
      </c>
      <c r="C2" s="2" t="s">
        <v>16</v>
      </c>
    </row>
    <row r="3" spans="1:3">
      <c r="A3" s="3" t="s">
        <v>207</v>
      </c>
    </row>
    <row r="4" spans="1:3">
      <c r="A4" s="4" t="s">
        <v>212</v>
      </c>
      <c r="B4" s="4" t="s">
        <v>213</v>
      </c>
      <c r="C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15</v>
      </c>
      <c r="B1" s="2" t="s">
        <v>1</v>
      </c>
      <c r="C1" s="2" t="s">
        <v>65</v>
      </c>
    </row>
    <row r="2" spans="1:3">
      <c r="B2" s="2" t="s">
        <v>2</v>
      </c>
      <c r="C2" s="2" t="s">
        <v>16</v>
      </c>
    </row>
    <row r="3" spans="1:3">
      <c r="A3" s="3" t="s">
        <v>216</v>
      </c>
    </row>
    <row r="4" spans="1:3">
      <c r="A4" s="4" t="s">
        <v>215</v>
      </c>
      <c r="B4" s="4" t="s">
        <v>217</v>
      </c>
      <c r="C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19</v>
      </c>
      <c r="B1" s="2" t="s">
        <v>1</v>
      </c>
      <c r="C1" s="2" t="s">
        <v>65</v>
      </c>
    </row>
    <row r="2" spans="1:3">
      <c r="B2" s="2" t="s">
        <v>2</v>
      </c>
      <c r="C2" s="2" t="s">
        <v>16</v>
      </c>
    </row>
    <row r="3" spans="1:3">
      <c r="A3" s="3" t="s">
        <v>220</v>
      </c>
    </row>
    <row r="4" spans="1:3">
      <c r="A4" s="4" t="s">
        <v>219</v>
      </c>
      <c r="B4" s="4" t="s">
        <v>221</v>
      </c>
      <c r="C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65</v>
      </c>
    </row>
    <row r="2" spans="1:2">
      <c r="B2" s="2" t="s">
        <v>16</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65</v>
      </c>
    </row>
    <row r="2" spans="1:2">
      <c r="B2" s="2" t="s">
        <v>16</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65</v>
      </c>
    </row>
    <row r="2" spans="1:2">
      <c r="B2" s="2" t="s">
        <v>16</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236</v>
      </c>
      <c r="B1" s="2" t="s">
        <v>1</v>
      </c>
      <c r="C1" s="2" t="s">
        <v>65</v>
      </c>
    </row>
    <row r="2" spans="1:3">
      <c r="B2" s="2" t="s">
        <v>2</v>
      </c>
      <c r="C2" s="2" t="s">
        <v>16</v>
      </c>
    </row>
    <row r="3" spans="1:3">
      <c r="A3" s="3" t="s">
        <v>176</v>
      </c>
    </row>
    <row r="4" spans="1:3">
      <c r="A4" s="4" t="s">
        <v>237</v>
      </c>
      <c r="B4" s="4" t="s">
        <v>238</v>
      </c>
      <c r="C4" s="4" t="s">
        <v>239</v>
      </c>
    </row>
    <row r="5" spans="1:3">
      <c r="A5" s="4" t="s">
        <v>240</v>
      </c>
      <c r="B5" s="4" t="s">
        <v>241</v>
      </c>
      <c r="C5" s="4" t="s">
        <v>242</v>
      </c>
    </row>
    <row r="6" spans="1:3">
      <c r="A6" s="4" t="s">
        <v>243</v>
      </c>
      <c r="C6" s="4" t="s">
        <v>244</v>
      </c>
    </row>
    <row r="7" spans="1:3">
      <c r="A7" s="4" t="s">
        <v>245</v>
      </c>
      <c r="C7" s="4" t="s">
        <v>246</v>
      </c>
    </row>
    <row r="8" spans="1:3">
      <c r="A8" s="4" t="s">
        <v>247</v>
      </c>
      <c r="C8" s="4" t="s">
        <v>248</v>
      </c>
    </row>
    <row r="9" spans="1:3">
      <c r="A9" s="4" t="s">
        <v>249</v>
      </c>
      <c r="C9" s="4" t="s">
        <v>250</v>
      </c>
    </row>
    <row r="10" spans="1:3">
      <c r="A10" s="4" t="s">
        <v>167</v>
      </c>
      <c r="C10" s="4" t="s">
        <v>251</v>
      </c>
    </row>
    <row r="11" spans="1:3">
      <c r="A11" s="4" t="s">
        <v>252</v>
      </c>
      <c r="C11" s="4" t="s">
        <v>253</v>
      </c>
    </row>
    <row r="12" spans="1:3">
      <c r="A12" s="4" t="s">
        <v>254</v>
      </c>
      <c r="C12" s="4" t="s">
        <v>255</v>
      </c>
    </row>
    <row r="13" spans="1:3">
      <c r="A13" s="4" t="s">
        <v>256</v>
      </c>
      <c r="C13" s="4" t="s">
        <v>257</v>
      </c>
    </row>
    <row r="14" spans="1:3">
      <c r="A14" s="4" t="s">
        <v>198</v>
      </c>
      <c r="C14" s="4" t="s">
        <v>258</v>
      </c>
    </row>
    <row r="15" spans="1:3">
      <c r="A15" s="4" t="s">
        <v>259</v>
      </c>
      <c r="C15" s="4" t="s">
        <v>260</v>
      </c>
    </row>
    <row r="16" spans="1:3">
      <c r="A16" s="4" t="s">
        <v>261</v>
      </c>
      <c r="C16" s="4" t="s">
        <v>262</v>
      </c>
    </row>
    <row r="17" spans="1:3">
      <c r="A17" s="4" t="s">
        <v>215</v>
      </c>
      <c r="C17" s="4" t="s">
        <v>263</v>
      </c>
    </row>
    <row r="18" spans="1:3">
      <c r="A18" s="4" t="s">
        <v>264</v>
      </c>
      <c r="C18" s="4" t="s">
        <v>265</v>
      </c>
    </row>
    <row r="19" spans="1:3">
      <c r="A19" s="4" t="s">
        <v>266</v>
      </c>
      <c r="C19" s="4" t="s">
        <v>267</v>
      </c>
    </row>
    <row r="20" spans="1:3">
      <c r="A20" s="4" t="s">
        <v>268</v>
      </c>
      <c r="C20" s="4" t="s">
        <v>269</v>
      </c>
    </row>
    <row r="21" spans="1:3">
      <c r="A21" s="4" t="s">
        <v>270</v>
      </c>
      <c r="B21" s="4" t="s">
        <v>271</v>
      </c>
      <c r="C21"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73</v>
      </c>
      <c r="B1" s="2" t="s">
        <v>1</v>
      </c>
      <c r="C1" s="2" t="s">
        <v>65</v>
      </c>
    </row>
    <row r="2" spans="1:3">
      <c r="B2" s="2" t="s">
        <v>2</v>
      </c>
      <c r="C2" s="2" t="s">
        <v>16</v>
      </c>
    </row>
    <row r="3" spans="1:3">
      <c r="A3" s="3" t="s">
        <v>168</v>
      </c>
    </row>
    <row r="4" spans="1:3">
      <c r="A4" s="4" t="s">
        <v>274</v>
      </c>
      <c r="B4" s="4" t="s">
        <v>275</v>
      </c>
      <c r="C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7</v>
      </c>
      <c r="B1" s="2" t="s">
        <v>1</v>
      </c>
      <c r="C1" s="2" t="s">
        <v>65</v>
      </c>
    </row>
    <row r="2" spans="1:3">
      <c r="B2" s="2" t="s">
        <v>2</v>
      </c>
      <c r="C2" s="2" t="s">
        <v>16</v>
      </c>
    </row>
    <row r="3" spans="1:3">
      <c r="A3" s="3" t="s">
        <v>176</v>
      </c>
    </row>
    <row r="4" spans="1:3">
      <c r="A4" s="4" t="s">
        <v>278</v>
      </c>
      <c r="B4" s="4" t="s">
        <v>279</v>
      </c>
      <c r="C4" s="4" t="s">
        <v>280</v>
      </c>
    </row>
    <row r="5" spans="1:3">
      <c r="A5" s="4" t="s">
        <v>281</v>
      </c>
      <c r="C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16</v>
      </c>
      <c r="C1" s="2" t="s">
        <v>17</v>
      </c>
    </row>
    <row r="2" spans="1:3">
      <c r="A2" s="3" t="s">
        <v>55</v>
      </c>
    </row>
    <row r="3" spans="1:3">
      <c r="A3" s="4" t="s">
        <v>56</v>
      </c>
      <c r="B3" s="8" t="n">
        <v>0.0001</v>
      </c>
      <c r="C3" s="8" t="n">
        <v>0.0001</v>
      </c>
    </row>
    <row r="4" spans="1:3">
      <c r="A4" s="4" t="s">
        <v>57</v>
      </c>
      <c r="B4" s="5" t="n">
        <v>10000000</v>
      </c>
      <c r="C4" s="5" t="n">
        <v>10000000</v>
      </c>
    </row>
    <row r="5" spans="1:3">
      <c r="A5" s="4" t="s">
        <v>58</v>
      </c>
      <c r="B5" s="5" t="n">
        <v>0</v>
      </c>
      <c r="C5" s="5" t="n">
        <v>0</v>
      </c>
    </row>
    <row r="6" spans="1:3">
      <c r="A6" s="4" t="s">
        <v>59</v>
      </c>
      <c r="B6" s="5" t="n">
        <v>0</v>
      </c>
      <c r="C6" s="5" t="n">
        <v>0</v>
      </c>
    </row>
    <row r="7" spans="1:3">
      <c r="A7" s="4" t="s">
        <v>50</v>
      </c>
    </row>
    <row r="8" spans="1:3">
      <c r="A8" s="3" t="s">
        <v>60</v>
      </c>
    </row>
    <row r="9" spans="1:3">
      <c r="A9" s="4" t="s">
        <v>56</v>
      </c>
      <c r="B9" s="8" t="n">
        <v>0.0001</v>
      </c>
      <c r="C9" s="8" t="n">
        <v>0.0001</v>
      </c>
    </row>
    <row r="10" spans="1:3">
      <c r="A10" s="4" t="s">
        <v>57</v>
      </c>
      <c r="B10" s="5" t="n">
        <v>0</v>
      </c>
      <c r="C10" s="5" t="n">
        <v>0</v>
      </c>
    </row>
    <row r="11" spans="1:3">
      <c r="A11" s="4" t="s">
        <v>58</v>
      </c>
      <c r="B11" s="5" t="n">
        <v>0</v>
      </c>
      <c r="C11" s="5" t="n">
        <v>0</v>
      </c>
    </row>
    <row r="12" spans="1:3">
      <c r="A12" s="4" t="s">
        <v>59</v>
      </c>
      <c r="B12" s="5" t="n">
        <v>0</v>
      </c>
      <c r="C12" s="5" t="n">
        <v>0</v>
      </c>
    </row>
    <row r="13" spans="1:3">
      <c r="A13" s="4" t="s">
        <v>52</v>
      </c>
    </row>
    <row r="14" spans="1:3">
      <c r="A14" s="3" t="s">
        <v>61</v>
      </c>
    </row>
    <row r="15" spans="1:3">
      <c r="A15" s="4" t="s">
        <v>56</v>
      </c>
      <c r="B15" s="8" t="n">
        <v>0.0001</v>
      </c>
      <c r="C15" s="8" t="n">
        <v>0.0001</v>
      </c>
    </row>
    <row r="16" spans="1:3">
      <c r="A16" s="4" t="s">
        <v>57</v>
      </c>
      <c r="B16" s="5" t="n">
        <v>200000000</v>
      </c>
      <c r="C16" s="5" t="n">
        <v>200000000</v>
      </c>
    </row>
    <row r="17" spans="1:3">
      <c r="A17" s="4" t="s">
        <v>58</v>
      </c>
      <c r="B17" s="5" t="n">
        <v>54517785</v>
      </c>
      <c r="C17" s="5" t="n">
        <v>58862574</v>
      </c>
    </row>
    <row r="18" spans="1:3">
      <c r="A18" s="4" t="s">
        <v>59</v>
      </c>
      <c r="B18" s="5" t="n">
        <v>54517785</v>
      </c>
      <c r="C18" s="5" t="n">
        <v>58862574</v>
      </c>
    </row>
    <row r="19" spans="1:3">
      <c r="A19" s="4" t="s">
        <v>62</v>
      </c>
      <c r="B19" s="5" t="n">
        <v>0</v>
      </c>
      <c r="C19" s="5" t="n">
        <v>0</v>
      </c>
    </row>
    <row r="20" spans="1:3">
      <c r="A20" s="4" t="s">
        <v>53</v>
      </c>
    </row>
    <row r="21" spans="1:3">
      <c r="A21" s="3" t="s">
        <v>61</v>
      </c>
    </row>
    <row r="22" spans="1:3">
      <c r="A22" s="4" t="s">
        <v>56</v>
      </c>
      <c r="B22" s="8" t="n">
        <v>0.0001</v>
      </c>
      <c r="C22" s="8" t="n">
        <v>0.0001</v>
      </c>
    </row>
    <row r="23" spans="1:3">
      <c r="A23" s="4" t="s">
        <v>57</v>
      </c>
      <c r="B23" s="5" t="n">
        <v>800000000</v>
      </c>
      <c r="C23" s="5" t="n">
        <v>800000000</v>
      </c>
    </row>
    <row r="24" spans="1:3">
      <c r="A24" s="4" t="s">
        <v>58</v>
      </c>
      <c r="B24" s="5" t="n">
        <v>41100307</v>
      </c>
      <c r="C24" s="5" t="n">
        <v>32328809</v>
      </c>
    </row>
    <row r="25" spans="1:3">
      <c r="A25" s="4" t="s">
        <v>59</v>
      </c>
      <c r="B25" s="5" t="n">
        <v>41100307</v>
      </c>
      <c r="C25" s="5" t="n">
        <v>323288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83</v>
      </c>
      <c r="B1" s="2" t="s">
        <v>1</v>
      </c>
      <c r="C1" s="2" t="s">
        <v>65</v>
      </c>
    </row>
    <row r="2" spans="1:3">
      <c r="B2" s="2" t="s">
        <v>2</v>
      </c>
      <c r="C2" s="2" t="s">
        <v>16</v>
      </c>
    </row>
    <row r="3" spans="1:3">
      <c r="A3" s="3" t="s">
        <v>180</v>
      </c>
    </row>
    <row r="4" spans="1:3">
      <c r="A4" s="4" t="s">
        <v>284</v>
      </c>
      <c r="B4" s="4" t="s">
        <v>285</v>
      </c>
      <c r="C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65</v>
      </c>
    </row>
    <row r="2" spans="1:2">
      <c r="B2" s="2" t="s">
        <v>16</v>
      </c>
    </row>
    <row r="3" spans="1:2">
      <c r="A3" s="3" t="s">
        <v>184</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90</v>
      </c>
      <c r="B1" s="2" t="s">
        <v>1</v>
      </c>
      <c r="C1" s="2" t="s">
        <v>65</v>
      </c>
    </row>
    <row r="2" spans="1:3">
      <c r="B2" s="2" t="s">
        <v>2</v>
      </c>
      <c r="C2" s="2" t="s">
        <v>16</v>
      </c>
    </row>
    <row r="3" spans="1:3">
      <c r="A3" s="3" t="s">
        <v>186</v>
      </c>
    </row>
    <row r="4" spans="1:3">
      <c r="A4" s="4" t="s">
        <v>278</v>
      </c>
      <c r="B4" s="4" t="s">
        <v>279</v>
      </c>
      <c r="C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65</v>
      </c>
    </row>
    <row r="2" spans="1:2">
      <c r="B2" s="2" t="s">
        <v>16</v>
      </c>
    </row>
    <row r="3" spans="1:2">
      <c r="A3" s="3" t="s">
        <v>196</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94</v>
      </c>
      <c r="B1" s="2" t="s">
        <v>1</v>
      </c>
      <c r="C1" s="2" t="s">
        <v>65</v>
      </c>
    </row>
    <row r="2" spans="1:3">
      <c r="B2" s="2" t="s">
        <v>2</v>
      </c>
      <c r="C2" s="2" t="s">
        <v>16</v>
      </c>
    </row>
    <row r="3" spans="1:3">
      <c r="A3" s="3" t="s">
        <v>199</v>
      </c>
    </row>
    <row r="4" spans="1:3">
      <c r="A4" s="4" t="s">
        <v>295</v>
      </c>
      <c r="B4" s="4" t="s">
        <v>296</v>
      </c>
      <c r="C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8</v>
      </c>
      <c r="B1" s="2" t="s">
        <v>65</v>
      </c>
    </row>
    <row r="2" spans="1:2">
      <c r="B2" s="2" t="s">
        <v>16</v>
      </c>
    </row>
    <row r="3" spans="1:2">
      <c r="A3" s="3" t="s">
        <v>203</v>
      </c>
    </row>
    <row r="4" spans="1:2">
      <c r="A4" s="4" t="s">
        <v>299</v>
      </c>
      <c r="B4" s="4" t="s">
        <v>300</v>
      </c>
    </row>
    <row r="5" spans="1:2">
      <c r="A5" s="4" t="s">
        <v>301</v>
      </c>
      <c r="B5"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2</v>
      </c>
      <c r="B1" s="2" t="s">
        <v>1</v>
      </c>
      <c r="C1" s="2" t="s">
        <v>65</v>
      </c>
    </row>
    <row r="2" spans="1:3">
      <c r="B2" s="2" t="s">
        <v>2</v>
      </c>
      <c r="C2" s="2" t="s">
        <v>16</v>
      </c>
    </row>
    <row r="3" spans="1:3">
      <c r="A3" s="3" t="s">
        <v>207</v>
      </c>
    </row>
    <row r="4" spans="1:3">
      <c r="A4" s="4" t="s">
        <v>303</v>
      </c>
      <c r="B4" s="4" t="s">
        <v>304</v>
      </c>
      <c r="C4" s="4" t="s">
        <v>305</v>
      </c>
    </row>
    <row r="5" spans="1:3">
      <c r="A5" s="4" t="s">
        <v>306</v>
      </c>
      <c r="B5" s="4" t="s">
        <v>307</v>
      </c>
      <c r="C5" s="4" t="s">
        <v>308</v>
      </c>
    </row>
    <row r="6" spans="1:3">
      <c r="A6" s="4" t="s">
        <v>309</v>
      </c>
      <c r="B6" s="4" t="s">
        <v>2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0</v>
      </c>
      <c r="B1" s="2" t="s">
        <v>1</v>
      </c>
      <c r="C1" s="2" t="s">
        <v>65</v>
      </c>
    </row>
    <row r="2" spans="1:3">
      <c r="B2" s="2" t="s">
        <v>2</v>
      </c>
      <c r="C2" s="2" t="s">
        <v>16</v>
      </c>
    </row>
    <row r="3" spans="1:3">
      <c r="A3" s="3" t="s">
        <v>207</v>
      </c>
    </row>
    <row r="4" spans="1:3">
      <c r="A4" s="4" t="s">
        <v>311</v>
      </c>
      <c r="B4" s="4" t="s">
        <v>304</v>
      </c>
      <c r="C4" s="4" t="s">
        <v>305</v>
      </c>
    </row>
    <row r="5" spans="1:3">
      <c r="A5" s="4" t="s">
        <v>312</v>
      </c>
      <c r="C5" s="4" t="s">
        <v>313</v>
      </c>
    </row>
    <row r="6" spans="1:3">
      <c r="A6" s="4" t="s">
        <v>306</v>
      </c>
      <c r="B6" s="4" t="s">
        <v>307</v>
      </c>
      <c r="C6"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65</v>
      </c>
    </row>
    <row r="2" spans="1:2">
      <c r="B2" s="2" t="s">
        <v>16</v>
      </c>
    </row>
    <row r="3" spans="1:2">
      <c r="A3" s="3" t="s">
        <v>216</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3</v>
      </c>
      <c r="B1" s="2" t="s">
        <v>1</v>
      </c>
      <c r="C1" s="2" t="s">
        <v>65</v>
      </c>
    </row>
    <row r="2" spans="1:3">
      <c r="B2" s="2" t="s">
        <v>2</v>
      </c>
      <c r="C2" s="2" t="s">
        <v>16</v>
      </c>
    </row>
    <row r="3" spans="1:3">
      <c r="A3" s="3" t="s">
        <v>220</v>
      </c>
    </row>
    <row r="4" spans="1:3">
      <c r="A4" s="4" t="s">
        <v>324</v>
      </c>
      <c r="B4" s="4" t="s">
        <v>325</v>
      </c>
      <c r="C4" s="4" t="s">
        <v>326</v>
      </c>
    </row>
    <row r="5" spans="1:3">
      <c r="A5" s="4" t="s">
        <v>327</v>
      </c>
      <c r="B5" s="4" t="s">
        <v>328</v>
      </c>
      <c r="C5"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3</v>
      </c>
      <c r="B1" s="2" t="s">
        <v>64</v>
      </c>
      <c r="D1" s="2" t="s">
        <v>1</v>
      </c>
      <c r="F1" s="2" t="s">
        <v>65</v>
      </c>
    </row>
    <row r="2" spans="1:8">
      <c r="B2" s="2" t="s">
        <v>2</v>
      </c>
      <c r="C2" s="2" t="s">
        <v>66</v>
      </c>
      <c r="D2" s="2" t="s">
        <v>2</v>
      </c>
      <c r="E2" s="2" t="s">
        <v>66</v>
      </c>
      <c r="F2" s="2" t="s">
        <v>16</v>
      </c>
      <c r="G2" s="2" t="s">
        <v>17</v>
      </c>
      <c r="H2" s="2" t="s">
        <v>67</v>
      </c>
    </row>
    <row r="3" spans="1:8">
      <c r="A3" s="3" t="s">
        <v>68</v>
      </c>
    </row>
    <row r="4" spans="1:8">
      <c r="A4" s="4" t="s">
        <v>69</v>
      </c>
      <c r="B4" s="7" t="n">
        <v>23867</v>
      </c>
      <c r="C4" s="7" t="n">
        <v>18233</v>
      </c>
      <c r="D4" s="7" t="n">
        <v>66859</v>
      </c>
      <c r="E4" s="7" t="n">
        <v>50417</v>
      </c>
      <c r="F4" s="7" t="n">
        <v>70350</v>
      </c>
      <c r="G4" s="7" t="n">
        <v>41602</v>
      </c>
      <c r="H4" s="7" t="n">
        <v>11655</v>
      </c>
    </row>
    <row r="5" spans="1:8">
      <c r="A5" s="4" t="s">
        <v>70</v>
      </c>
      <c r="B5" s="5" t="n">
        <v>1634</v>
      </c>
      <c r="C5" s="5" t="n">
        <v>1306</v>
      </c>
      <c r="D5" s="5" t="n">
        <v>4944</v>
      </c>
      <c r="E5" s="5" t="n">
        <v>3583</v>
      </c>
      <c r="F5" s="5" t="n">
        <v>4965</v>
      </c>
      <c r="G5" s="5" t="n">
        <v>4003</v>
      </c>
      <c r="H5" s="5" t="n">
        <v>1318</v>
      </c>
    </row>
    <row r="6" spans="1:8">
      <c r="A6" s="4" t="s">
        <v>71</v>
      </c>
      <c r="B6" s="5" t="n">
        <v>25501</v>
      </c>
      <c r="C6" s="5" t="n">
        <v>19539</v>
      </c>
      <c r="D6" s="5" t="n">
        <v>71803</v>
      </c>
      <c r="E6" s="5" t="n">
        <v>54000</v>
      </c>
      <c r="F6" s="5" t="n">
        <v>75315</v>
      </c>
      <c r="G6" s="5" t="n">
        <v>45605</v>
      </c>
      <c r="H6" s="5" t="n">
        <v>12973</v>
      </c>
    </row>
    <row r="7" spans="1:8">
      <c r="A7" s="3" t="s">
        <v>72</v>
      </c>
    </row>
    <row r="8" spans="1:8">
      <c r="A8" s="4" t="s">
        <v>73</v>
      </c>
      <c r="B8" s="5" t="n">
        <v>3988</v>
      </c>
      <c r="C8" s="5" t="n">
        <v>3081</v>
      </c>
      <c r="D8" s="5" t="n">
        <v>12218</v>
      </c>
      <c r="E8" s="5" t="n">
        <v>8532</v>
      </c>
      <c r="F8" s="5" t="n">
        <v>12417</v>
      </c>
      <c r="G8" s="5" t="n">
        <v>10472</v>
      </c>
      <c r="H8" s="5" t="n">
        <v>6246</v>
      </c>
    </row>
    <row r="9" spans="1:8">
      <c r="A9" s="4" t="s">
        <v>74</v>
      </c>
      <c r="B9" s="5" t="n">
        <v>3978</v>
      </c>
      <c r="C9" s="5" t="n">
        <v>5606</v>
      </c>
      <c r="D9" s="5" t="n">
        <v>13941</v>
      </c>
      <c r="E9" s="5" t="n">
        <v>15581</v>
      </c>
      <c r="F9" s="5" t="n">
        <v>21351</v>
      </c>
      <c r="G9" s="5" t="n">
        <v>17300</v>
      </c>
      <c r="H9" s="5" t="n">
        <v>11058</v>
      </c>
    </row>
    <row r="10" spans="1:8">
      <c r="A10" s="4" t="s">
        <v>75</v>
      </c>
      <c r="B10" s="5" t="n">
        <v>7966</v>
      </c>
      <c r="C10" s="5" t="n">
        <v>8687</v>
      </c>
      <c r="D10" s="5" t="n">
        <v>26159</v>
      </c>
      <c r="E10" s="5" t="n">
        <v>24113</v>
      </c>
      <c r="F10" s="5" t="n">
        <v>33768</v>
      </c>
      <c r="G10" s="5" t="n">
        <v>27772</v>
      </c>
      <c r="H10" s="5" t="n">
        <v>17304</v>
      </c>
    </row>
    <row r="11" spans="1:8">
      <c r="A11" s="4" t="s">
        <v>76</v>
      </c>
      <c r="B11" s="5" t="n">
        <v>17535</v>
      </c>
      <c r="C11" s="5" t="n">
        <v>10852</v>
      </c>
      <c r="D11" s="5" t="n">
        <v>45644</v>
      </c>
      <c r="E11" s="5" t="n">
        <v>29887</v>
      </c>
      <c r="F11" s="5" t="n">
        <v>41547</v>
      </c>
      <c r="G11" s="5" t="n">
        <v>17833</v>
      </c>
      <c r="H11" s="5" t="n">
        <v>-4331</v>
      </c>
    </row>
    <row r="12" spans="1:8">
      <c r="A12" s="3" t="s">
        <v>77</v>
      </c>
    </row>
    <row r="13" spans="1:8">
      <c r="A13" s="4" t="s">
        <v>78</v>
      </c>
      <c r="B13" s="5" t="n">
        <v>13143</v>
      </c>
      <c r="C13" s="5" t="n">
        <v>16731</v>
      </c>
      <c r="D13" s="5" t="n">
        <v>44877</v>
      </c>
      <c r="E13" s="5" t="n">
        <v>50835</v>
      </c>
      <c r="F13" s="5" t="n">
        <v>67414</v>
      </c>
      <c r="G13" s="5" t="n">
        <v>62065</v>
      </c>
      <c r="H13" s="5" t="n">
        <v>33742</v>
      </c>
    </row>
    <row r="14" spans="1:8">
      <c r="A14" s="4" t="s">
        <v>79</v>
      </c>
      <c r="B14" s="5" t="n">
        <v>10573</v>
      </c>
      <c r="C14" s="5" t="n">
        <v>7868</v>
      </c>
      <c r="D14" s="5" t="n">
        <v>30619</v>
      </c>
      <c r="E14" s="5" t="n">
        <v>21853</v>
      </c>
      <c r="F14" s="5" t="n">
        <v>30077</v>
      </c>
      <c r="G14" s="5" t="n">
        <v>22917</v>
      </c>
      <c r="H14" s="5" t="n">
        <v>15219</v>
      </c>
    </row>
    <row r="15" spans="1:8">
      <c r="A15" s="4" t="s">
        <v>80</v>
      </c>
      <c r="B15" s="5" t="n">
        <v>5338</v>
      </c>
      <c r="C15" s="5" t="n">
        <v>6311</v>
      </c>
      <c r="D15" s="5" t="n">
        <v>19902</v>
      </c>
      <c r="E15" s="5" t="n">
        <v>18291</v>
      </c>
      <c r="F15" s="5" t="n">
        <v>24274</v>
      </c>
      <c r="G15" s="5" t="n">
        <v>19009</v>
      </c>
      <c r="H15" s="5" t="n">
        <v>9047</v>
      </c>
    </row>
    <row r="16" spans="1:8">
      <c r="A16" s="4" t="s">
        <v>81</v>
      </c>
      <c r="B16" s="5" t="n">
        <v>29054</v>
      </c>
      <c r="C16" s="5" t="n">
        <v>30910</v>
      </c>
      <c r="D16" s="5" t="n">
        <v>95398</v>
      </c>
      <c r="E16" s="5" t="n">
        <v>90979</v>
      </c>
      <c r="F16" s="5" t="n">
        <v>121765</v>
      </c>
      <c r="G16" s="5" t="n">
        <v>103991</v>
      </c>
      <c r="H16" s="5" t="n">
        <v>58008</v>
      </c>
    </row>
    <row r="17" spans="1:8">
      <c r="A17" s="4" t="s">
        <v>82</v>
      </c>
      <c r="B17" s="5" t="n">
        <v>-11519</v>
      </c>
      <c r="C17" s="5" t="n">
        <v>-20058</v>
      </c>
      <c r="D17" s="5" t="n">
        <v>-49754</v>
      </c>
      <c r="E17" s="5" t="n">
        <v>-61092</v>
      </c>
      <c r="F17" s="5" t="n">
        <v>-80218</v>
      </c>
      <c r="G17" s="5" t="n">
        <v>-86158</v>
      </c>
      <c r="H17" s="5" t="n">
        <v>-62339</v>
      </c>
    </row>
    <row r="18" spans="1:8">
      <c r="A18" s="4" t="s">
        <v>83</v>
      </c>
      <c r="B18" s="5" t="n">
        <v>116</v>
      </c>
      <c r="C18" s="5" t="n">
        <v>51</v>
      </c>
      <c r="D18" s="5" t="n">
        <v>304</v>
      </c>
      <c r="E18" s="5" t="n">
        <v>230</v>
      </c>
      <c r="F18" s="5" t="n">
        <v>298</v>
      </c>
      <c r="G18" s="5" t="n">
        <v>218</v>
      </c>
      <c r="H18" s="5" t="n">
        <v>157</v>
      </c>
    </row>
    <row r="19" spans="1:8">
      <c r="A19" s="4" t="s">
        <v>84</v>
      </c>
      <c r="B19" s="7" t="n">
        <v>-11403</v>
      </c>
      <c r="C19" s="7" t="n">
        <v>-20007</v>
      </c>
      <c r="D19" s="7" t="n">
        <v>-49450</v>
      </c>
      <c r="E19" s="7" t="n">
        <v>-60862</v>
      </c>
      <c r="F19" s="7" t="n">
        <v>-79920</v>
      </c>
      <c r="G19" s="7" t="n">
        <v>-85940</v>
      </c>
      <c r="H19" s="7" t="n">
        <v>-62182</v>
      </c>
    </row>
    <row r="20" spans="1:8">
      <c r="A20" s="4" t="s">
        <v>85</v>
      </c>
      <c r="B20" s="9" t="n">
        <v>-0.11</v>
      </c>
      <c r="C20" s="9" t="n">
        <v>-0.21</v>
      </c>
      <c r="D20" s="9" t="n">
        <v>-0.5</v>
      </c>
      <c r="E20" s="9" t="n">
        <v>-0.65</v>
      </c>
      <c r="F20" s="9" t="n">
        <v>-0.85</v>
      </c>
      <c r="G20" s="9" t="n">
        <v>-1.16</v>
      </c>
      <c r="H20" s="9" t="n">
        <v>-6.28</v>
      </c>
    </row>
    <row r="21" spans="1:8">
      <c r="A21" s="4" t="s">
        <v>86</v>
      </c>
      <c r="B21" s="5" t="n">
        <v>103147</v>
      </c>
      <c r="C21" s="5" t="n">
        <v>94409</v>
      </c>
      <c r="D21" s="5" t="n">
        <v>99734</v>
      </c>
      <c r="E21" s="5" t="n">
        <v>93343</v>
      </c>
      <c r="F21" s="5" t="n">
        <v>93753</v>
      </c>
      <c r="G21" s="5" t="n">
        <v>74381</v>
      </c>
      <c r="H21" s="5" t="n">
        <v>9895</v>
      </c>
    </row>
    <row r="22" spans="1:8">
      <c r="A22" s="4" t="s">
        <v>87</v>
      </c>
    </row>
    <row r="23" spans="1:8">
      <c r="A23" s="4" t="s">
        <v>88</v>
      </c>
      <c r="B23" s="7" t="n">
        <v>139</v>
      </c>
      <c r="C23" s="7" t="n">
        <v>96</v>
      </c>
      <c r="D23" s="7" t="n">
        <v>367</v>
      </c>
      <c r="E23" s="7" t="n">
        <v>196</v>
      </c>
      <c r="F23" s="7" t="n">
        <v>283</v>
      </c>
      <c r="G23" s="7" t="n">
        <v>180</v>
      </c>
      <c r="H23" s="7" t="n">
        <v>5</v>
      </c>
    </row>
    <row r="24" spans="1:8">
      <c r="A24" s="4" t="s">
        <v>89</v>
      </c>
    </row>
    <row r="25" spans="1:8">
      <c r="A25" s="4" t="s">
        <v>88</v>
      </c>
      <c r="B25" s="5" t="n">
        <v>456</v>
      </c>
      <c r="C25" s="5" t="n">
        <v>647</v>
      </c>
      <c r="D25" s="5" t="n">
        <v>1468</v>
      </c>
      <c r="E25" s="5" t="n">
        <v>1522</v>
      </c>
      <c r="F25" s="5" t="n">
        <v>2175</v>
      </c>
      <c r="G25" s="5" t="n">
        <v>1220</v>
      </c>
      <c r="H25" s="5" t="n">
        <v>120</v>
      </c>
    </row>
    <row r="26" spans="1:8">
      <c r="A26" s="4" t="s">
        <v>90</v>
      </c>
    </row>
    <row r="27" spans="1:8">
      <c r="A27" s="4" t="s">
        <v>88</v>
      </c>
      <c r="B27" s="5" t="n">
        <v>2190</v>
      </c>
      <c r="C27" s="5" t="n">
        <v>2058</v>
      </c>
      <c r="D27" s="5" t="n">
        <v>6644</v>
      </c>
      <c r="E27" s="5" t="n">
        <v>5883</v>
      </c>
      <c r="F27" s="5" t="n">
        <v>7705</v>
      </c>
      <c r="G27" s="5" t="n">
        <v>5933</v>
      </c>
      <c r="H27" s="5" t="n">
        <v>919</v>
      </c>
    </row>
    <row r="28" spans="1:8">
      <c r="A28" s="4" t="s">
        <v>91</v>
      </c>
    </row>
    <row r="29" spans="1:8">
      <c r="A29" s="4" t="s">
        <v>88</v>
      </c>
      <c r="B29" s="5" t="n">
        <v>1631</v>
      </c>
      <c r="C29" s="5" t="n">
        <v>981</v>
      </c>
      <c r="D29" s="5" t="n">
        <v>4300</v>
      </c>
      <c r="E29" s="5" t="n">
        <v>2344</v>
      </c>
      <c r="F29" s="5" t="n">
        <v>3498</v>
      </c>
      <c r="G29" s="5" t="n">
        <v>2556</v>
      </c>
      <c r="H29" s="5" t="n">
        <v>603</v>
      </c>
    </row>
    <row r="30" spans="1:8">
      <c r="A30" s="4" t="s">
        <v>92</v>
      </c>
    </row>
    <row r="31" spans="1:8">
      <c r="A31" s="4" t="s">
        <v>88</v>
      </c>
      <c r="B31" s="7" t="n">
        <v>1236</v>
      </c>
      <c r="C31" s="7" t="n">
        <v>1177</v>
      </c>
      <c r="D31" s="7" t="n">
        <v>3476</v>
      </c>
      <c r="E31" s="7" t="n">
        <v>3100</v>
      </c>
      <c r="F31" s="7" t="n">
        <v>4169</v>
      </c>
      <c r="G31" s="7" t="n">
        <v>4312</v>
      </c>
      <c r="H31" s="7" t="n">
        <v>780</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0</v>
      </c>
      <c r="B1" s="2" t="s">
        <v>65</v>
      </c>
    </row>
    <row r="2" spans="1:2">
      <c r="B2" s="2" t="s">
        <v>16</v>
      </c>
    </row>
    <row r="3" spans="1:2">
      <c r="A3" s="3" t="s">
        <v>231</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3</v>
      </c>
      <c r="B1" s="2" t="s">
        <v>334</v>
      </c>
      <c r="C1" s="2" t="s">
        <v>334</v>
      </c>
      <c r="D1" s="2" t="s">
        <v>16</v>
      </c>
      <c r="E1" s="2" t="s">
        <v>17</v>
      </c>
      <c r="F1" s="2" t="s">
        <v>67</v>
      </c>
    </row>
    <row r="2" spans="1:6">
      <c r="A2" s="3" t="s">
        <v>335</v>
      </c>
    </row>
    <row r="3" spans="1:6">
      <c r="A3" s="4" t="s">
        <v>336</v>
      </c>
      <c r="E3" s="7" t="n">
        <v>185628</v>
      </c>
    </row>
    <row r="4" spans="1:6">
      <c r="A4" s="4" t="s">
        <v>337</v>
      </c>
      <c r="D4" s="7" t="n">
        <v>0</v>
      </c>
      <c r="E4" s="7" t="n">
        <v>189943</v>
      </c>
      <c r="F4" s="7" t="n">
        <v>0</v>
      </c>
    </row>
    <row r="5" spans="1:6">
      <c r="A5" s="4" t="s">
        <v>338</v>
      </c>
    </row>
    <row r="6" spans="1:6">
      <c r="A6" s="3" t="s">
        <v>335</v>
      </c>
    </row>
    <row r="7" spans="1:6">
      <c r="A7" s="4" t="s">
        <v>336</v>
      </c>
      <c r="B7" s="7" t="n">
        <v>204200</v>
      </c>
    </row>
    <row r="8" spans="1:6">
      <c r="A8" s="4" t="s">
        <v>337</v>
      </c>
      <c r="B8" s="5" t="n">
        <v>185600</v>
      </c>
    </row>
    <row r="9" spans="1:6">
      <c r="A9" s="4" t="s">
        <v>339</v>
      </c>
      <c r="B9" s="5" t="n">
        <v>14300</v>
      </c>
    </row>
    <row r="10" spans="1:6">
      <c r="A10" s="4" t="s">
        <v>340</v>
      </c>
      <c r="B10" s="7" t="n">
        <v>4300</v>
      </c>
      <c r="C10" s="7" t="n">
        <v>4300</v>
      </c>
    </row>
    <row r="11" spans="1:6">
      <c r="A11" s="4" t="s">
        <v>341</v>
      </c>
    </row>
    <row r="12" spans="1:6">
      <c r="A12" s="3" t="s">
        <v>335</v>
      </c>
    </row>
    <row r="13" spans="1:6">
      <c r="A13" s="4" t="s">
        <v>342</v>
      </c>
      <c r="B13" s="10" t="n">
        <v>12.8</v>
      </c>
      <c r="C13" s="10" t="n">
        <v>12.8</v>
      </c>
    </row>
    <row r="14" spans="1:6">
      <c r="A14" s="4" t="s">
        <v>343</v>
      </c>
      <c r="B14" s="7" t="n">
        <v>16</v>
      </c>
      <c r="C14" s="7" t="n">
        <v>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44</v>
      </c>
      <c r="B1" s="2" t="s">
        <v>2</v>
      </c>
      <c r="C1" s="2" t="s">
        <v>16</v>
      </c>
      <c r="D1" s="2" t="s">
        <v>17</v>
      </c>
    </row>
    <row r="2" spans="1:4">
      <c r="A2" s="3" t="s">
        <v>345</v>
      </c>
    </row>
    <row r="3" spans="1:4">
      <c r="A3" s="4" t="s">
        <v>346</v>
      </c>
      <c r="B3" s="7" t="n">
        <v>93756</v>
      </c>
      <c r="C3" s="7" t="n">
        <v>118725</v>
      </c>
      <c r="D3" s="7" t="n">
        <v>184796</v>
      </c>
    </row>
    <row r="4" spans="1:4">
      <c r="A4" s="4" t="s">
        <v>347</v>
      </c>
      <c r="B4" s="5" t="n">
        <v>39</v>
      </c>
      <c r="C4" s="5" t="n">
        <v>0</v>
      </c>
      <c r="D4" s="5" t="n">
        <v>5</v>
      </c>
    </row>
    <row r="5" spans="1:4">
      <c r="A5" s="4" t="s">
        <v>348</v>
      </c>
      <c r="B5" s="5" t="n">
        <v>-1</v>
      </c>
      <c r="C5" s="5" t="n">
        <v>-79</v>
      </c>
      <c r="D5" s="5" t="n">
        <v>-44</v>
      </c>
    </row>
    <row r="6" spans="1:4">
      <c r="A6" s="4" t="s">
        <v>349</v>
      </c>
      <c r="B6" s="5" t="n">
        <v>93794</v>
      </c>
      <c r="C6" s="5" t="n">
        <v>118646</v>
      </c>
      <c r="D6" s="5" t="n">
        <v>184757</v>
      </c>
    </row>
    <row r="7" spans="1:4">
      <c r="A7" s="4" t="s">
        <v>350</v>
      </c>
    </row>
    <row r="8" spans="1:4">
      <c r="A8" s="3" t="s">
        <v>345</v>
      </c>
    </row>
    <row r="9" spans="1:4">
      <c r="A9" s="4" t="s">
        <v>346</v>
      </c>
      <c r="B9" s="5" t="n">
        <v>32468</v>
      </c>
      <c r="C9" s="5" t="n">
        <v>4038</v>
      </c>
      <c r="D9" s="5" t="n">
        <v>3480</v>
      </c>
    </row>
    <row r="10" spans="1:4">
      <c r="A10" s="4" t="s">
        <v>347</v>
      </c>
      <c r="B10" s="5" t="n">
        <v>0</v>
      </c>
      <c r="C10" s="5" t="n">
        <v>0</v>
      </c>
      <c r="D10" s="5" t="n">
        <v>0</v>
      </c>
    </row>
    <row r="11" spans="1:4">
      <c r="A11" s="4" t="s">
        <v>348</v>
      </c>
      <c r="B11" s="5" t="n">
        <v>0</v>
      </c>
      <c r="C11" s="5" t="n">
        <v>-1</v>
      </c>
      <c r="D11" s="5" t="n">
        <v>0</v>
      </c>
    </row>
    <row r="12" spans="1:4">
      <c r="A12" s="4" t="s">
        <v>349</v>
      </c>
      <c r="B12" s="5" t="n">
        <v>32468</v>
      </c>
      <c r="C12" s="5" t="n">
        <v>4037</v>
      </c>
      <c r="D12" s="5" t="n">
        <v>3480</v>
      </c>
    </row>
    <row r="13" spans="1:4">
      <c r="A13" s="4" t="s">
        <v>351</v>
      </c>
    </row>
    <row r="14" spans="1:4">
      <c r="A14" s="3" t="s">
        <v>345</v>
      </c>
    </row>
    <row r="15" spans="1:4">
      <c r="A15" s="4" t="s">
        <v>346</v>
      </c>
      <c r="B15" s="5" t="n">
        <v>61288</v>
      </c>
      <c r="C15" s="5" t="n">
        <v>101334</v>
      </c>
      <c r="D15" s="5" t="n">
        <v>175093</v>
      </c>
    </row>
    <row r="16" spans="1:4">
      <c r="A16" s="4" t="s">
        <v>347</v>
      </c>
      <c r="B16" s="5" t="n">
        <v>39</v>
      </c>
      <c r="C16" s="5" t="n">
        <v>0</v>
      </c>
      <c r="D16" s="5" t="n">
        <v>5</v>
      </c>
    </row>
    <row r="17" spans="1:4">
      <c r="A17" s="4" t="s">
        <v>348</v>
      </c>
      <c r="B17" s="5" t="n">
        <v>-1</v>
      </c>
      <c r="C17" s="5" t="n">
        <v>-60</v>
      </c>
      <c r="D17" s="5" t="n">
        <v>-41</v>
      </c>
    </row>
    <row r="18" spans="1:4">
      <c r="A18" s="4" t="s">
        <v>349</v>
      </c>
      <c r="B18" s="5" t="n">
        <v>61326</v>
      </c>
      <c r="C18" s="5" t="n">
        <v>101274</v>
      </c>
      <c r="D18" s="5" t="n">
        <v>175057</v>
      </c>
    </row>
    <row r="19" spans="1:4">
      <c r="A19" s="4" t="s">
        <v>352</v>
      </c>
    </row>
    <row r="20" spans="1:4">
      <c r="A20" s="3" t="s">
        <v>345</v>
      </c>
    </row>
    <row r="21" spans="1:4">
      <c r="A21" s="4" t="s">
        <v>346</v>
      </c>
      <c r="C21" s="5" t="n">
        <v>13353</v>
      </c>
      <c r="D21" s="5" t="n">
        <v>6223</v>
      </c>
    </row>
    <row r="22" spans="1:4">
      <c r="A22" s="4" t="s">
        <v>347</v>
      </c>
      <c r="C22" s="5" t="n">
        <v>0</v>
      </c>
      <c r="D22" s="5" t="n">
        <v>0</v>
      </c>
    </row>
    <row r="23" spans="1:4">
      <c r="A23" s="4" t="s">
        <v>348</v>
      </c>
      <c r="C23" s="5" t="n">
        <v>-18</v>
      </c>
      <c r="D23" s="5" t="n">
        <v>-3</v>
      </c>
    </row>
    <row r="24" spans="1:4">
      <c r="A24" s="4" t="s">
        <v>349</v>
      </c>
      <c r="C24" s="5" t="n">
        <v>13335</v>
      </c>
      <c r="D24" s="5" t="n">
        <v>6220</v>
      </c>
    </row>
    <row r="25" spans="1:4">
      <c r="A25" s="4" t="s">
        <v>353</v>
      </c>
    </row>
    <row r="26" spans="1:4">
      <c r="A26" s="3" t="s">
        <v>345</v>
      </c>
    </row>
    <row r="27" spans="1:4">
      <c r="A27" s="4" t="s">
        <v>346</v>
      </c>
      <c r="B27" s="5" t="n">
        <v>34481</v>
      </c>
      <c r="C27" s="5" t="n">
        <v>83763</v>
      </c>
      <c r="D27" s="5" t="n">
        <v>177297</v>
      </c>
    </row>
    <row r="28" spans="1:4">
      <c r="A28" s="4" t="s">
        <v>347</v>
      </c>
      <c r="B28" s="5" t="n">
        <v>24</v>
      </c>
      <c r="C28" s="5" t="n">
        <v>0</v>
      </c>
      <c r="D28" s="5" t="n">
        <v>4</v>
      </c>
    </row>
    <row r="29" spans="1:4">
      <c r="A29" s="4" t="s">
        <v>348</v>
      </c>
      <c r="B29" s="5" t="n">
        <v>0</v>
      </c>
      <c r="C29" s="5" t="n">
        <v>-48</v>
      </c>
      <c r="D29" s="5" t="n">
        <v>-44</v>
      </c>
    </row>
    <row r="30" spans="1:4">
      <c r="A30" s="4" t="s">
        <v>349</v>
      </c>
      <c r="B30" s="5" t="n">
        <v>34505</v>
      </c>
      <c r="C30" s="5" t="n">
        <v>83715</v>
      </c>
      <c r="D30" s="5" t="n">
        <v>177257</v>
      </c>
    </row>
    <row r="31" spans="1:4">
      <c r="A31" s="4" t="s">
        <v>354</v>
      </c>
    </row>
    <row r="32" spans="1:4">
      <c r="A32" s="3" t="s">
        <v>345</v>
      </c>
    </row>
    <row r="33" spans="1:4">
      <c r="A33" s="4" t="s">
        <v>346</v>
      </c>
      <c r="B33" s="5" t="n">
        <v>26807</v>
      </c>
      <c r="C33" s="5" t="n">
        <v>33924</v>
      </c>
      <c r="D33" s="5" t="n">
        <v>5580</v>
      </c>
    </row>
    <row r="34" spans="1:4">
      <c r="A34" s="4" t="s">
        <v>347</v>
      </c>
      <c r="B34" s="5" t="n">
        <v>15</v>
      </c>
      <c r="C34" s="5" t="n">
        <v>0</v>
      </c>
      <c r="D34" s="5" t="n">
        <v>1</v>
      </c>
    </row>
    <row r="35" spans="1:4">
      <c r="A35" s="4" t="s">
        <v>348</v>
      </c>
      <c r="B35" s="5" t="n">
        <v>-1</v>
      </c>
      <c r="C35" s="5" t="n">
        <v>-31</v>
      </c>
      <c r="D35" s="5" t="n">
        <v>0</v>
      </c>
    </row>
    <row r="36" spans="1:4">
      <c r="A36" s="4" t="s">
        <v>349</v>
      </c>
      <c r="B36" s="5" t="n">
        <v>26821</v>
      </c>
      <c r="C36" s="5" t="n">
        <v>33893</v>
      </c>
      <c r="D36" s="5" t="n">
        <v>5581</v>
      </c>
    </row>
    <row r="37" spans="1:4">
      <c r="A37" s="4" t="s">
        <v>355</v>
      </c>
    </row>
    <row r="38" spans="1:4">
      <c r="A38" s="3" t="s">
        <v>345</v>
      </c>
    </row>
    <row r="39" spans="1:4">
      <c r="A39" s="4" t="s">
        <v>346</v>
      </c>
      <c r="B39" s="5" t="n">
        <v>32468</v>
      </c>
      <c r="C39" s="5" t="n">
        <v>1038</v>
      </c>
      <c r="D39" s="5" t="n">
        <v>1919</v>
      </c>
    </row>
    <row r="40" spans="1:4">
      <c r="A40" s="4" t="s">
        <v>347</v>
      </c>
      <c r="B40" s="5" t="n">
        <v>0</v>
      </c>
      <c r="C40" s="5" t="n">
        <v>0</v>
      </c>
      <c r="D40" s="5" t="n">
        <v>0</v>
      </c>
    </row>
    <row r="41" spans="1:4">
      <c r="A41" s="4" t="s">
        <v>348</v>
      </c>
      <c r="B41" s="5" t="n">
        <v>0</v>
      </c>
      <c r="C41" s="5" t="n">
        <v>0</v>
      </c>
      <c r="D41" s="5" t="n">
        <v>0</v>
      </c>
    </row>
    <row r="42" spans="1:4">
      <c r="A42" s="4" t="s">
        <v>349</v>
      </c>
      <c r="B42" s="7" t="n">
        <v>32468</v>
      </c>
      <c r="C42" s="7" t="n">
        <v>1038</v>
      </c>
      <c r="D42" s="7" t="n">
        <v>19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56</v>
      </c>
      <c r="B1" s="2" t="s">
        <v>65</v>
      </c>
    </row>
    <row r="2" spans="1:4">
      <c r="B2" s="2" t="s">
        <v>16</v>
      </c>
      <c r="C2" s="2" t="s">
        <v>17</v>
      </c>
      <c r="D2" s="2" t="s">
        <v>67</v>
      </c>
    </row>
    <row r="3" spans="1:4">
      <c r="A3" s="3" t="s">
        <v>357</v>
      </c>
    </row>
    <row r="4" spans="1:4">
      <c r="A4" s="4" t="s">
        <v>358</v>
      </c>
      <c r="B4" s="11" t="n">
        <v>0.2</v>
      </c>
    </row>
    <row r="5" spans="1:4">
      <c r="A5" s="4" t="s">
        <v>359</v>
      </c>
      <c r="B5" s="10" t="n">
        <v>2.6</v>
      </c>
      <c r="C5" s="11" t="n">
        <v>0.3</v>
      </c>
    </row>
    <row r="6" spans="1:4">
      <c r="A6" s="4" t="s">
        <v>360</v>
      </c>
      <c r="B6" s="11" t="n">
        <v>0.4</v>
      </c>
      <c r="C6" s="11" t="n">
        <v>0.7</v>
      </c>
      <c r="D6" s="11" t="n">
        <v>0.4</v>
      </c>
    </row>
    <row r="7" spans="1:4">
      <c r="A7" s="4" t="s">
        <v>361</v>
      </c>
    </row>
    <row r="8" spans="1:4">
      <c r="A8" s="3" t="s">
        <v>357</v>
      </c>
    </row>
    <row r="9" spans="1:4">
      <c r="A9" s="4" t="s">
        <v>362</v>
      </c>
      <c r="B9" s="4" t="s">
        <v>363</v>
      </c>
    </row>
    <row r="10" spans="1:4">
      <c r="A10" s="4" t="s">
        <v>364</v>
      </c>
    </row>
    <row r="11" spans="1:4">
      <c r="A11" s="3" t="s">
        <v>357</v>
      </c>
    </row>
    <row r="12" spans="1:4">
      <c r="A12" s="4" t="s">
        <v>362</v>
      </c>
      <c r="B12" s="4" t="s">
        <v>36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66</v>
      </c>
      <c r="B1" s="2" t="s">
        <v>65</v>
      </c>
    </row>
    <row r="2" spans="1:2">
      <c r="B2" s="2" t="s">
        <v>16</v>
      </c>
    </row>
    <row r="3" spans="1:2">
      <c r="A3" s="4" t="s">
        <v>367</v>
      </c>
    </row>
    <row r="4" spans="1:2">
      <c r="A4" s="3" t="s">
        <v>368</v>
      </c>
    </row>
    <row r="5" spans="1:2">
      <c r="A5" s="4" t="s">
        <v>369</v>
      </c>
      <c r="B5" s="4" t="s">
        <v>363</v>
      </c>
    </row>
    <row r="6" spans="1:2">
      <c r="A6" s="4" t="s">
        <v>370</v>
      </c>
    </row>
    <row r="7" spans="1:2">
      <c r="A7" s="3" t="s">
        <v>368</v>
      </c>
    </row>
    <row r="8" spans="1:2">
      <c r="A8" s="4" t="s">
        <v>369</v>
      </c>
      <c r="B8" s="4" t="s">
        <v>371</v>
      </c>
    </row>
    <row r="9" spans="1:2">
      <c r="A9" s="4" t="s">
        <v>372</v>
      </c>
    </row>
    <row r="10" spans="1:2">
      <c r="A10" s="3" t="s">
        <v>368</v>
      </c>
    </row>
    <row r="11" spans="1:2">
      <c r="A11" s="4" t="s">
        <v>369</v>
      </c>
      <c r="B11" s="4" t="s">
        <v>363</v>
      </c>
    </row>
    <row r="12" spans="1:2">
      <c r="A12" s="4" t="s">
        <v>373</v>
      </c>
    </row>
    <row r="13" spans="1:2">
      <c r="A13" s="3" t="s">
        <v>368</v>
      </c>
    </row>
    <row r="14" spans="1:2">
      <c r="A14" s="4" t="s">
        <v>369</v>
      </c>
      <c r="B14" s="4" t="s">
        <v>371</v>
      </c>
    </row>
    <row r="15" spans="1:2">
      <c r="A15" s="4" t="s">
        <v>374</v>
      </c>
    </row>
    <row r="16" spans="1:2">
      <c r="A16" s="3" t="s">
        <v>368</v>
      </c>
    </row>
    <row r="17" spans="1:2">
      <c r="A17" s="4" t="s">
        <v>369</v>
      </c>
      <c r="B17"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65</v>
      </c>
    </row>
    <row r="2" spans="1:3">
      <c r="B2" s="2" t="s">
        <v>17</v>
      </c>
      <c r="C2" s="2" t="s">
        <v>67</v>
      </c>
    </row>
    <row r="3" spans="1:3">
      <c r="A3" s="4" t="s">
        <v>377</v>
      </c>
    </row>
    <row r="4" spans="1:3">
      <c r="A4" s="3" t="s">
        <v>378</v>
      </c>
    </row>
    <row r="5" spans="1:3">
      <c r="A5" s="4" t="s">
        <v>379</v>
      </c>
      <c r="B5" s="4" t="s">
        <v>380</v>
      </c>
      <c r="C5" s="4" t="s">
        <v>3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65</v>
      </c>
    </row>
    <row r="2" spans="1:3">
      <c r="B2" s="2" t="s">
        <v>16</v>
      </c>
      <c r="C2" s="2" t="s">
        <v>17</v>
      </c>
    </row>
    <row r="3" spans="1:3">
      <c r="A3" s="4" t="s">
        <v>383</v>
      </c>
    </row>
    <row r="4" spans="1:3">
      <c r="A4" s="3" t="s">
        <v>378</v>
      </c>
    </row>
    <row r="5" spans="1:3">
      <c r="A5" s="4" t="s">
        <v>379</v>
      </c>
      <c r="C5" s="4" t="s">
        <v>384</v>
      </c>
    </row>
    <row r="6" spans="1:3">
      <c r="A6" s="4" t="s">
        <v>385</v>
      </c>
    </row>
    <row r="7" spans="1:3">
      <c r="A7" s="3" t="s">
        <v>378</v>
      </c>
    </row>
    <row r="8" spans="1:3">
      <c r="A8" s="4" t="s">
        <v>379</v>
      </c>
      <c r="B8" s="4" t="s">
        <v>386</v>
      </c>
      <c r="C8" s="4" t="s">
        <v>38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87</v>
      </c>
      <c r="B1" s="2" t="s">
        <v>64</v>
      </c>
      <c r="C1" s="2" t="s">
        <v>1</v>
      </c>
      <c r="D1" s="2" t="s">
        <v>65</v>
      </c>
    </row>
    <row r="2" spans="1:5">
      <c r="B2" s="2" t="s">
        <v>2</v>
      </c>
      <c r="C2" s="2" t="s">
        <v>2</v>
      </c>
      <c r="D2" s="2" t="s">
        <v>16</v>
      </c>
      <c r="E2" s="2" t="s">
        <v>17</v>
      </c>
    </row>
    <row r="3" spans="1:5">
      <c r="A3" s="3" t="s">
        <v>388</v>
      </c>
    </row>
    <row r="4" spans="1:5">
      <c r="A4" s="4" t="s">
        <v>389</v>
      </c>
      <c r="B4" s="7" t="n">
        <v>0</v>
      </c>
      <c r="C4" s="7" t="n">
        <v>0</v>
      </c>
      <c r="D4" s="7" t="n">
        <v>0</v>
      </c>
      <c r="E4" s="7" t="n">
        <v>0</v>
      </c>
    </row>
    <row r="5" spans="1:5">
      <c r="A5" s="4" t="s">
        <v>390</v>
      </c>
      <c r="C5" s="4" t="s">
        <v>365</v>
      </c>
    </row>
    <row r="6" spans="1:5">
      <c r="A6" s="4" t="s">
        <v>391</v>
      </c>
    </row>
    <row r="7" spans="1:5">
      <c r="A7" s="3" t="s">
        <v>388</v>
      </c>
    </row>
    <row r="8" spans="1:5">
      <c r="A8" s="4" t="s">
        <v>390</v>
      </c>
      <c r="D8" s="4" t="s">
        <v>365</v>
      </c>
    </row>
    <row r="9" spans="1:5">
      <c r="A9" s="4" t="s">
        <v>392</v>
      </c>
    </row>
    <row r="10" spans="1:5">
      <c r="A10" s="3" t="s">
        <v>388</v>
      </c>
    </row>
    <row r="11" spans="1:5">
      <c r="A11" s="4" t="s">
        <v>390</v>
      </c>
      <c r="D11" s="4" t="s">
        <v>371</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3</v>
      </c>
      <c r="B1" s="2" t="s">
        <v>2</v>
      </c>
      <c r="C1" s="2" t="s">
        <v>16</v>
      </c>
      <c r="D1" s="2" t="s">
        <v>17</v>
      </c>
    </row>
    <row r="2" spans="1:4">
      <c r="A2" s="3" t="s">
        <v>394</v>
      </c>
    </row>
    <row r="3" spans="1:4">
      <c r="A3" s="4" t="s">
        <v>20</v>
      </c>
      <c r="B3" s="7" t="n">
        <v>93794000</v>
      </c>
      <c r="C3" s="7" t="n">
        <v>118646000</v>
      </c>
      <c r="D3" s="7" t="n">
        <v>184757000</v>
      </c>
    </row>
    <row r="4" spans="1:4">
      <c r="A4" s="4" t="s">
        <v>355</v>
      </c>
    </row>
    <row r="5" spans="1:4">
      <c r="A5" s="3" t="s">
        <v>394</v>
      </c>
    </row>
    <row r="6" spans="1:4">
      <c r="A6" s="4" t="s">
        <v>20</v>
      </c>
      <c r="B6" s="5" t="n">
        <v>32468000</v>
      </c>
      <c r="C6" s="5" t="n">
        <v>1038000</v>
      </c>
      <c r="D6" s="5" t="n">
        <v>1919000</v>
      </c>
    </row>
    <row r="7" spans="1:4">
      <c r="A7" s="4" t="s">
        <v>353</v>
      </c>
    </row>
    <row r="8" spans="1:4">
      <c r="A8" s="3" t="s">
        <v>394</v>
      </c>
    </row>
    <row r="9" spans="1:4">
      <c r="A9" s="4" t="s">
        <v>20</v>
      </c>
      <c r="B9" s="5" t="n">
        <v>34505000</v>
      </c>
      <c r="C9" s="5" t="n">
        <v>83715000</v>
      </c>
      <c r="D9" s="5" t="n">
        <v>177257000</v>
      </c>
    </row>
    <row r="10" spans="1:4">
      <c r="A10" s="4" t="s">
        <v>354</v>
      </c>
    </row>
    <row r="11" spans="1:4">
      <c r="A11" s="3" t="s">
        <v>394</v>
      </c>
    </row>
    <row r="12" spans="1:4">
      <c r="A12" s="4" t="s">
        <v>20</v>
      </c>
      <c r="B12" s="5" t="n">
        <v>26821000</v>
      </c>
      <c r="C12" s="5" t="n">
        <v>33893000</v>
      </c>
      <c r="D12" s="5" t="n">
        <v>5581000</v>
      </c>
    </row>
    <row r="13" spans="1:4">
      <c r="A13" s="4" t="s">
        <v>395</v>
      </c>
    </row>
    <row r="14" spans="1:4">
      <c r="A14" s="3" t="s">
        <v>394</v>
      </c>
    </row>
    <row r="15" spans="1:4">
      <c r="A15" s="4" t="s">
        <v>396</v>
      </c>
      <c r="C15" s="5" t="n">
        <v>118646000</v>
      </c>
      <c r="D15" s="5" t="n">
        <v>184757000</v>
      </c>
    </row>
    <row r="16" spans="1:4">
      <c r="A16" s="4" t="s">
        <v>397</v>
      </c>
    </row>
    <row r="17" spans="1:4">
      <c r="A17" s="3" t="s">
        <v>398</v>
      </c>
    </row>
    <row r="18" spans="1:4">
      <c r="A18" s="4" t="s">
        <v>399</v>
      </c>
      <c r="B18" s="5" t="n">
        <v>32468000</v>
      </c>
      <c r="C18" s="5" t="n">
        <v>1038000</v>
      </c>
      <c r="D18" s="5" t="n">
        <v>1919000</v>
      </c>
    </row>
    <row r="19" spans="1:4">
      <c r="A19" s="4" t="s">
        <v>400</v>
      </c>
    </row>
    <row r="20" spans="1:4">
      <c r="A20" s="3" t="s">
        <v>398</v>
      </c>
    </row>
    <row r="21" spans="1:4">
      <c r="A21" s="4" t="s">
        <v>399</v>
      </c>
      <c r="C21" s="5" t="n">
        <v>3000000</v>
      </c>
      <c r="D21" s="5" t="n">
        <v>1561000</v>
      </c>
    </row>
    <row r="22" spans="1:4">
      <c r="A22" s="3" t="s">
        <v>394</v>
      </c>
    </row>
    <row r="23" spans="1:4">
      <c r="A23" s="4" t="s">
        <v>20</v>
      </c>
      <c r="B23" s="5" t="n">
        <v>34505000</v>
      </c>
      <c r="C23" s="5" t="n">
        <v>80715000</v>
      </c>
      <c r="D23" s="5" t="n">
        <v>175696000</v>
      </c>
    </row>
    <row r="24" spans="1:4">
      <c r="A24" s="4" t="s">
        <v>401</v>
      </c>
    </row>
    <row r="25" spans="1:4">
      <c r="A25" s="3" t="s">
        <v>394</v>
      </c>
    </row>
    <row r="26" spans="1:4">
      <c r="A26" s="4" t="s">
        <v>20</v>
      </c>
      <c r="B26" s="5" t="n">
        <v>26821000</v>
      </c>
      <c r="C26" s="5" t="n">
        <v>33893000</v>
      </c>
      <c r="D26" s="5" t="n">
        <v>5581000</v>
      </c>
    </row>
    <row r="27" spans="1:4">
      <c r="A27" s="4" t="s">
        <v>402</v>
      </c>
    </row>
    <row r="28" spans="1:4">
      <c r="A28" s="3" t="s">
        <v>394</v>
      </c>
    </row>
    <row r="29" spans="1:4">
      <c r="A29" s="4" t="s">
        <v>396</v>
      </c>
      <c r="C29" s="5" t="n">
        <v>1038000</v>
      </c>
      <c r="D29" s="5" t="n">
        <v>1919000</v>
      </c>
    </row>
    <row r="30" spans="1:4">
      <c r="A30" s="4" t="s">
        <v>403</v>
      </c>
    </row>
    <row r="31" spans="1:4">
      <c r="A31" s="3" t="s">
        <v>398</v>
      </c>
    </row>
    <row r="32" spans="1:4">
      <c r="A32" s="4" t="s">
        <v>399</v>
      </c>
      <c r="C32" s="5" t="n">
        <v>1038000</v>
      </c>
      <c r="D32" s="5" t="n">
        <v>1919000</v>
      </c>
    </row>
    <row r="33" spans="1:4">
      <c r="A33" s="4" t="s">
        <v>404</v>
      </c>
    </row>
    <row r="34" spans="1:4">
      <c r="A34" s="3" t="s">
        <v>398</v>
      </c>
    </row>
    <row r="35" spans="1:4">
      <c r="A35" s="4" t="s">
        <v>399</v>
      </c>
      <c r="C35" s="5" t="n">
        <v>0</v>
      </c>
      <c r="D35" s="5" t="n">
        <v>0</v>
      </c>
    </row>
    <row r="36" spans="1:4">
      <c r="A36" s="3" t="s">
        <v>394</v>
      </c>
    </row>
    <row r="37" spans="1:4">
      <c r="A37" s="4" t="s">
        <v>20</v>
      </c>
      <c r="B37" s="5" t="n">
        <v>0</v>
      </c>
      <c r="C37" s="5" t="n">
        <v>0</v>
      </c>
      <c r="D37" s="5" t="n">
        <v>0</v>
      </c>
    </row>
    <row r="38" spans="1:4">
      <c r="A38" s="4" t="s">
        <v>405</v>
      </c>
    </row>
    <row r="39" spans="1:4">
      <c r="A39" s="3" t="s">
        <v>394</v>
      </c>
    </row>
    <row r="40" spans="1:4">
      <c r="A40" s="4" t="s">
        <v>20</v>
      </c>
      <c r="B40" s="5" t="n">
        <v>0</v>
      </c>
      <c r="C40" s="5" t="n">
        <v>0</v>
      </c>
      <c r="D40" s="5" t="n">
        <v>0</v>
      </c>
    </row>
    <row r="41" spans="1:4">
      <c r="A41" s="4" t="s">
        <v>406</v>
      </c>
    </row>
    <row r="42" spans="1:4">
      <c r="A42" s="3" t="s">
        <v>394</v>
      </c>
    </row>
    <row r="43" spans="1:4">
      <c r="A43" s="4" t="s">
        <v>396</v>
      </c>
      <c r="C43" s="5" t="n">
        <v>117608000</v>
      </c>
      <c r="D43" s="5" t="n">
        <v>182838000</v>
      </c>
    </row>
    <row r="44" spans="1:4">
      <c r="A44" s="4" t="s">
        <v>407</v>
      </c>
    </row>
    <row r="45" spans="1:4">
      <c r="A45" s="3" t="s">
        <v>398</v>
      </c>
    </row>
    <row r="46" spans="1:4">
      <c r="A46" s="4" t="s">
        <v>399</v>
      </c>
      <c r="B46" s="5" t="n">
        <v>0</v>
      </c>
      <c r="C46" s="5" t="n">
        <v>0</v>
      </c>
      <c r="D46" s="5" t="n">
        <v>0</v>
      </c>
    </row>
    <row r="47" spans="1:4">
      <c r="A47" s="4" t="s">
        <v>408</v>
      </c>
    </row>
    <row r="48" spans="1:4">
      <c r="A48" s="3" t="s">
        <v>398</v>
      </c>
    </row>
    <row r="49" spans="1:4">
      <c r="A49" s="4" t="s">
        <v>399</v>
      </c>
      <c r="C49" s="5" t="n">
        <v>3000000</v>
      </c>
      <c r="D49" s="5" t="n">
        <v>1561000</v>
      </c>
    </row>
    <row r="50" spans="1:4">
      <c r="A50" s="3" t="s">
        <v>394</v>
      </c>
    </row>
    <row r="51" spans="1:4">
      <c r="A51" s="4" t="s">
        <v>20</v>
      </c>
      <c r="B51" s="5" t="n">
        <v>34505000</v>
      </c>
      <c r="C51" s="5" t="n">
        <v>80715000</v>
      </c>
      <c r="D51" s="5" t="n">
        <v>175696000</v>
      </c>
    </row>
    <row r="52" spans="1:4">
      <c r="A52" s="4" t="s">
        <v>409</v>
      </c>
    </row>
    <row r="53" spans="1:4">
      <c r="A53" s="3" t="s">
        <v>394</v>
      </c>
    </row>
    <row r="54" spans="1:4">
      <c r="A54" s="4" t="s">
        <v>20</v>
      </c>
      <c r="B54" s="7" t="n">
        <v>26821000</v>
      </c>
      <c r="C54" s="7" t="n">
        <v>33893000</v>
      </c>
      <c r="D54" s="7" t="n">
        <v>5581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0</v>
      </c>
      <c r="B1" s="2" t="s">
        <v>2</v>
      </c>
      <c r="C1" s="2" t="s">
        <v>16</v>
      </c>
      <c r="D1" s="2" t="s">
        <v>17</v>
      </c>
    </row>
    <row r="2" spans="1:4">
      <c r="A2" s="3" t="s">
        <v>184</v>
      </c>
    </row>
    <row r="3" spans="1:4">
      <c r="A3" s="4" t="s">
        <v>411</v>
      </c>
      <c r="C3" s="7" t="n">
        <v>3033</v>
      </c>
      <c r="D3" s="7" t="n">
        <v>2285</v>
      </c>
    </row>
    <row r="4" spans="1:4">
      <c r="A4" s="4" t="s">
        <v>412</v>
      </c>
      <c r="C4" s="5" t="n">
        <v>228</v>
      </c>
      <c r="D4" s="5" t="n">
        <v>211</v>
      </c>
    </row>
    <row r="5" spans="1:4">
      <c r="A5" s="4" t="s">
        <v>413</v>
      </c>
      <c r="C5" s="5" t="n">
        <v>361</v>
      </c>
      <c r="D5" s="5" t="n">
        <v>537</v>
      </c>
    </row>
    <row r="6" spans="1:4">
      <c r="A6" s="4" t="s">
        <v>414</v>
      </c>
      <c r="C6" s="5" t="n">
        <v>150</v>
      </c>
      <c r="D6" s="5" t="n">
        <v>443</v>
      </c>
    </row>
    <row r="7" spans="1:4">
      <c r="A7" s="4" t="s">
        <v>141</v>
      </c>
      <c r="B7" s="7" t="n">
        <v>3884</v>
      </c>
      <c r="C7" s="7" t="n">
        <v>3772</v>
      </c>
      <c r="D7" s="7" t="n">
        <v>34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93</v>
      </c>
      <c r="B1" s="2" t="s">
        <v>64</v>
      </c>
      <c r="D1" s="2" t="s">
        <v>1</v>
      </c>
      <c r="F1" s="2" t="s">
        <v>65</v>
      </c>
    </row>
    <row r="2" spans="1:8">
      <c r="B2" s="2" t="s">
        <v>2</v>
      </c>
      <c r="C2" s="2" t="s">
        <v>66</v>
      </c>
      <c r="D2" s="2" t="s">
        <v>2</v>
      </c>
      <c r="E2" s="2" t="s">
        <v>66</v>
      </c>
      <c r="F2" s="2" t="s">
        <v>16</v>
      </c>
      <c r="G2" s="2" t="s">
        <v>17</v>
      </c>
      <c r="H2" s="2" t="s">
        <v>67</v>
      </c>
    </row>
    <row r="3" spans="1:8">
      <c r="A3" s="4" t="s">
        <v>94</v>
      </c>
    </row>
    <row r="4" spans="1:8">
      <c r="A4" s="4" t="s">
        <v>88</v>
      </c>
      <c r="B4" s="7" t="n">
        <v>139</v>
      </c>
      <c r="C4" s="7" t="n">
        <v>96</v>
      </c>
      <c r="D4" s="7" t="n">
        <v>367</v>
      </c>
      <c r="E4" s="7" t="n">
        <v>196</v>
      </c>
      <c r="F4" s="7" t="n">
        <v>283</v>
      </c>
      <c r="G4" s="7" t="n">
        <v>180</v>
      </c>
      <c r="H4" s="7" t="n">
        <v>5</v>
      </c>
    </row>
    <row r="5" spans="1:8">
      <c r="A5" s="4" t="s">
        <v>95</v>
      </c>
    </row>
    <row r="6" spans="1:8">
      <c r="A6" s="4" t="s">
        <v>88</v>
      </c>
      <c r="B6" s="5" t="n">
        <v>456</v>
      </c>
      <c r="C6" s="5" t="n">
        <v>647</v>
      </c>
      <c r="D6" s="5" t="n">
        <v>1468</v>
      </c>
      <c r="E6" s="5" t="n">
        <v>1522</v>
      </c>
      <c r="F6" s="5" t="n">
        <v>2175</v>
      </c>
      <c r="G6" s="5" t="n">
        <v>1220</v>
      </c>
      <c r="H6" s="5" t="n">
        <v>120</v>
      </c>
    </row>
    <row r="7" spans="1:8">
      <c r="A7" s="4" t="s">
        <v>96</v>
      </c>
    </row>
    <row r="8" spans="1:8">
      <c r="A8" s="4" t="s">
        <v>88</v>
      </c>
      <c r="B8" s="5" t="n">
        <v>2190</v>
      </c>
      <c r="C8" s="5" t="n">
        <v>2058</v>
      </c>
      <c r="D8" s="5" t="n">
        <v>6644</v>
      </c>
      <c r="E8" s="5" t="n">
        <v>5883</v>
      </c>
      <c r="F8" s="5" t="n">
        <v>7705</v>
      </c>
      <c r="G8" s="5" t="n">
        <v>5933</v>
      </c>
      <c r="H8" s="5" t="n">
        <v>919</v>
      </c>
    </row>
    <row r="9" spans="1:8">
      <c r="A9" s="4" t="s">
        <v>97</v>
      </c>
    </row>
    <row r="10" spans="1:8">
      <c r="A10" s="4" t="s">
        <v>88</v>
      </c>
      <c r="B10" s="5" t="n">
        <v>1631</v>
      </c>
      <c r="C10" s="5" t="n">
        <v>981</v>
      </c>
      <c r="D10" s="5" t="n">
        <v>4300</v>
      </c>
      <c r="E10" s="5" t="n">
        <v>2344</v>
      </c>
      <c r="F10" s="5" t="n">
        <v>3498</v>
      </c>
      <c r="G10" s="5" t="n">
        <v>2556</v>
      </c>
      <c r="H10" s="5" t="n">
        <v>603</v>
      </c>
    </row>
    <row r="11" spans="1:8">
      <c r="A11" s="4" t="s">
        <v>98</v>
      </c>
    </row>
    <row r="12" spans="1:8">
      <c r="A12" s="4" t="s">
        <v>88</v>
      </c>
      <c r="B12" s="7" t="n">
        <v>1236</v>
      </c>
      <c r="C12" s="7" t="n">
        <v>1177</v>
      </c>
      <c r="D12" s="7" t="n">
        <v>3476</v>
      </c>
      <c r="E12" s="7" t="n">
        <v>3100</v>
      </c>
      <c r="F12" s="7" t="n">
        <v>4169</v>
      </c>
      <c r="G12" s="7" t="n">
        <v>4312</v>
      </c>
      <c r="H12" s="7" t="n">
        <v>780</v>
      </c>
    </row>
  </sheetData>
  <mergeCells count="4">
    <mergeCell ref="A1:A2"/>
    <mergeCell ref="B1:C1"/>
    <mergeCell ref="D1:E1"/>
    <mergeCell ref="F1:H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15</v>
      </c>
      <c r="B1" s="2" t="s">
        <v>64</v>
      </c>
      <c r="D1" s="2" t="s">
        <v>1</v>
      </c>
      <c r="F1" s="2" t="s">
        <v>65</v>
      </c>
    </row>
    <row r="2" spans="1:8">
      <c r="B2" s="2" t="s">
        <v>2</v>
      </c>
      <c r="C2" s="2" t="s">
        <v>66</v>
      </c>
      <c r="D2" s="2" t="s">
        <v>2</v>
      </c>
      <c r="E2" s="2" t="s">
        <v>66</v>
      </c>
      <c r="F2" s="2" t="s">
        <v>16</v>
      </c>
      <c r="G2" s="2" t="s">
        <v>17</v>
      </c>
      <c r="H2" s="2" t="s">
        <v>67</v>
      </c>
    </row>
    <row r="3" spans="1:8">
      <c r="A3" s="3" t="s">
        <v>186</v>
      </c>
    </row>
    <row r="4" spans="1:8">
      <c r="A4" s="4" t="s">
        <v>416</v>
      </c>
      <c r="B4" s="11" t="n">
        <v>0.8</v>
      </c>
      <c r="C4" s="11" t="n">
        <v>0.5</v>
      </c>
      <c r="D4" s="11" t="n">
        <v>2.4</v>
      </c>
      <c r="E4" s="11" t="n">
        <v>1.4</v>
      </c>
      <c r="F4" s="7" t="n">
        <v>2</v>
      </c>
      <c r="G4" s="11" t="n">
        <v>1.4</v>
      </c>
      <c r="H4" s="11" t="n">
        <v>0.6</v>
      </c>
    </row>
  </sheetData>
  <mergeCells count="4">
    <mergeCell ref="A1:A2"/>
    <mergeCell ref="B1:C1"/>
    <mergeCell ref="D1:E1"/>
    <mergeCell ref="F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7</v>
      </c>
      <c r="B1" s="2" t="s">
        <v>2</v>
      </c>
      <c r="C1" s="2" t="s">
        <v>16</v>
      </c>
      <c r="D1" s="2" t="s">
        <v>17</v>
      </c>
    </row>
    <row r="2" spans="1:4">
      <c r="A2" s="3" t="s">
        <v>368</v>
      </c>
    </row>
    <row r="3" spans="1:4">
      <c r="A3" s="4" t="s">
        <v>256</v>
      </c>
      <c r="B3" s="7" t="n">
        <v>12422</v>
      </c>
      <c r="C3" s="7" t="n">
        <v>11054</v>
      </c>
      <c r="D3" s="7" t="n">
        <v>5771</v>
      </c>
    </row>
    <row r="4" spans="1:4">
      <c r="A4" s="4" t="s">
        <v>418</v>
      </c>
      <c r="B4" s="5" t="n">
        <v>2925</v>
      </c>
      <c r="C4" s="5" t="n">
        <v>2925</v>
      </c>
      <c r="D4" s="5" t="n">
        <v>291</v>
      </c>
    </row>
    <row r="5" spans="1:4">
      <c r="A5" s="4" t="s">
        <v>419</v>
      </c>
      <c r="B5" s="5" t="n">
        <v>-6510</v>
      </c>
      <c r="C5" s="5" t="n">
        <v>-4158</v>
      </c>
      <c r="D5" s="5" t="n">
        <v>-2141</v>
      </c>
    </row>
    <row r="6" spans="1:4">
      <c r="A6" s="4" t="s">
        <v>25</v>
      </c>
      <c r="B6" s="5" t="n">
        <v>5912</v>
      </c>
      <c r="C6" s="5" t="n">
        <v>6896</v>
      </c>
      <c r="D6" s="5" t="n">
        <v>3630</v>
      </c>
    </row>
    <row r="7" spans="1:4">
      <c r="A7" s="4" t="s">
        <v>420</v>
      </c>
    </row>
    <row r="8" spans="1:4">
      <c r="A8" s="3" t="s">
        <v>368</v>
      </c>
    </row>
    <row r="9" spans="1:4">
      <c r="A9" s="4" t="s">
        <v>256</v>
      </c>
      <c r="B9" s="5" t="n">
        <v>2061</v>
      </c>
      <c r="C9" s="5" t="n">
        <v>2046</v>
      </c>
      <c r="D9" s="5" t="n">
        <v>1058</v>
      </c>
    </row>
    <row r="10" spans="1:4">
      <c r="A10" s="4" t="s">
        <v>372</v>
      </c>
    </row>
    <row r="11" spans="1:4">
      <c r="A11" s="3" t="s">
        <v>368</v>
      </c>
    </row>
    <row r="12" spans="1:4">
      <c r="A12" s="4" t="s">
        <v>256</v>
      </c>
      <c r="B12" s="5" t="n">
        <v>5369</v>
      </c>
      <c r="C12" s="5" t="n">
        <v>4345</v>
      </c>
      <c r="D12" s="5" t="n">
        <v>3247</v>
      </c>
    </row>
    <row r="13" spans="1:4">
      <c r="A13" s="4" t="s">
        <v>421</v>
      </c>
    </row>
    <row r="14" spans="1:4">
      <c r="A14" s="3" t="s">
        <v>368</v>
      </c>
    </row>
    <row r="15" spans="1:4">
      <c r="A15" s="4" t="s">
        <v>256</v>
      </c>
      <c r="B15" s="5" t="n">
        <v>1136</v>
      </c>
      <c r="C15" s="5" t="n">
        <v>885</v>
      </c>
      <c r="D15" s="5" t="n">
        <v>874</v>
      </c>
    </row>
    <row r="16" spans="1:4">
      <c r="A16" s="4" t="s">
        <v>422</v>
      </c>
    </row>
    <row r="17" spans="1:4">
      <c r="A17" s="3" t="s">
        <v>368</v>
      </c>
    </row>
    <row r="18" spans="1:4">
      <c r="A18" s="4" t="s">
        <v>256</v>
      </c>
      <c r="B18" s="7" t="n">
        <v>931</v>
      </c>
      <c r="C18" s="7" t="n">
        <v>853</v>
      </c>
      <c r="D18" s="7" t="n">
        <v>3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6"/>
    <col customWidth="1" max="6" min="6" width="14"/>
    <col customWidth="1" max="7" min="7" width="14"/>
  </cols>
  <sheetData>
    <row r="1" spans="1:7">
      <c r="A1" s="1" t="s">
        <v>423</v>
      </c>
      <c r="B1" s="2" t="s">
        <v>64</v>
      </c>
      <c r="C1" s="2" t="s">
        <v>1</v>
      </c>
      <c r="E1" s="2" t="s">
        <v>65</v>
      </c>
    </row>
    <row r="2" spans="1:7">
      <c r="B2" s="2" t="s">
        <v>2</v>
      </c>
      <c r="C2" s="2" t="s">
        <v>2</v>
      </c>
      <c r="D2" s="2" t="s">
        <v>66</v>
      </c>
      <c r="E2" s="2" t="s">
        <v>16</v>
      </c>
      <c r="F2" s="2" t="s">
        <v>17</v>
      </c>
      <c r="G2" s="2" t="s">
        <v>67</v>
      </c>
    </row>
    <row r="3" spans="1:7">
      <c r="A3" s="3" t="s">
        <v>191</v>
      </c>
    </row>
    <row r="4" spans="1:7">
      <c r="A4" s="4" t="s">
        <v>121</v>
      </c>
      <c r="C4" s="7" t="n">
        <v>0</v>
      </c>
      <c r="D4" s="7" t="n">
        <v>4125</v>
      </c>
      <c r="E4" s="7" t="n">
        <v>4125</v>
      </c>
      <c r="F4" s="7" t="n">
        <v>0</v>
      </c>
      <c r="G4" s="7" t="n">
        <v>0</v>
      </c>
    </row>
    <row r="5" spans="1:7">
      <c r="A5" s="4" t="s">
        <v>424</v>
      </c>
    </row>
    <row r="6" spans="1:7">
      <c r="A6" s="3" t="s">
        <v>191</v>
      </c>
    </row>
    <row r="7" spans="1:7">
      <c r="A7" s="4" t="s">
        <v>121</v>
      </c>
      <c r="B7" s="7" t="n">
        <v>4100</v>
      </c>
      <c r="E7" s="5" t="n">
        <v>4100</v>
      </c>
    </row>
    <row r="8" spans="1:7">
      <c r="A8" s="4" t="s">
        <v>425</v>
      </c>
    </row>
    <row r="9" spans="1:7">
      <c r="A9" s="3" t="s">
        <v>191</v>
      </c>
    </row>
    <row r="10" spans="1:7">
      <c r="A10" s="4" t="s">
        <v>121</v>
      </c>
      <c r="B10" s="5" t="n">
        <v>1000</v>
      </c>
      <c r="E10" s="5" t="n">
        <v>1000</v>
      </c>
    </row>
    <row r="11" spans="1:7">
      <c r="A11" s="4" t="s">
        <v>426</v>
      </c>
    </row>
    <row r="12" spans="1:7">
      <c r="A12" s="3" t="s">
        <v>191</v>
      </c>
    </row>
    <row r="13" spans="1:7">
      <c r="A13" s="4" t="s">
        <v>121</v>
      </c>
      <c r="B13" s="7" t="n">
        <v>3100</v>
      </c>
      <c r="E13" s="7" t="n">
        <v>3100</v>
      </c>
    </row>
  </sheetData>
  <mergeCells count="3">
    <mergeCell ref="A1:A2"/>
    <mergeCell ref="C1:D1"/>
    <mergeCell ref="E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7</v>
      </c>
      <c r="B1" s="2" t="s">
        <v>2</v>
      </c>
      <c r="C1" s="2" t="s">
        <v>16</v>
      </c>
      <c r="D1" s="2" t="s">
        <v>17</v>
      </c>
    </row>
    <row r="2" spans="1:4">
      <c r="A2" s="3" t="s">
        <v>196</v>
      </c>
    </row>
    <row r="3" spans="1:4">
      <c r="A3" s="4" t="s">
        <v>428</v>
      </c>
      <c r="C3" s="7" t="n">
        <v>4034</v>
      </c>
      <c r="D3" s="7" t="n">
        <v>4728</v>
      </c>
    </row>
    <row r="4" spans="1:4">
      <c r="A4" s="4" t="s">
        <v>429</v>
      </c>
      <c r="C4" s="5" t="n">
        <v>5212</v>
      </c>
      <c r="D4" s="5" t="n">
        <v>3035</v>
      </c>
    </row>
    <row r="5" spans="1:4">
      <c r="A5" s="4" t="s">
        <v>430</v>
      </c>
      <c r="C5" s="5" t="n">
        <v>2231</v>
      </c>
      <c r="D5" s="5" t="n">
        <v>2692</v>
      </c>
    </row>
    <row r="6" spans="1:4">
      <c r="A6" s="4" t="s">
        <v>141</v>
      </c>
      <c r="B6" s="7" t="n">
        <v>7146</v>
      </c>
      <c r="C6" s="7" t="n">
        <v>11477</v>
      </c>
      <c r="D6" s="7" t="n">
        <v>104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2</v>
      </c>
      <c r="C1" s="2" t="s">
        <v>16</v>
      </c>
      <c r="D1" s="2" t="s">
        <v>17</v>
      </c>
    </row>
    <row r="2" spans="1:4">
      <c r="A2" s="3" t="s">
        <v>432</v>
      </c>
    </row>
    <row r="3" spans="1:4">
      <c r="A3" s="4" t="s">
        <v>433</v>
      </c>
      <c r="B3" s="7" t="n">
        <v>30730</v>
      </c>
      <c r="C3" s="7" t="n">
        <v>26590</v>
      </c>
      <c r="D3" s="7" t="n">
        <v>20708</v>
      </c>
    </row>
    <row r="4" spans="1:4">
      <c r="A4" s="4" t="s">
        <v>434</v>
      </c>
      <c r="B4" s="5" t="n">
        <v>6700</v>
      </c>
      <c r="C4" s="5" t="n">
        <v>7522</v>
      </c>
      <c r="D4" s="5" t="n">
        <v>6652</v>
      </c>
    </row>
    <row r="5" spans="1:4">
      <c r="A5" s="4" t="s">
        <v>141</v>
      </c>
      <c r="B5" s="5" t="n">
        <v>37430</v>
      </c>
      <c r="C5" s="5" t="n">
        <v>34112</v>
      </c>
      <c r="D5" s="5" t="n">
        <v>27360</v>
      </c>
    </row>
    <row r="6" spans="1:4">
      <c r="A6" s="4" t="s">
        <v>435</v>
      </c>
    </row>
    <row r="7" spans="1:4">
      <c r="A7" s="3" t="s">
        <v>432</v>
      </c>
    </row>
    <row r="8" spans="1:4">
      <c r="A8" s="4" t="s">
        <v>433</v>
      </c>
      <c r="B8" s="5" t="n">
        <v>22152</v>
      </c>
      <c r="C8" s="5" t="n">
        <v>18029</v>
      </c>
      <c r="D8" s="5" t="n">
        <v>14826</v>
      </c>
    </row>
    <row r="9" spans="1:4">
      <c r="A9" s="4" t="s">
        <v>434</v>
      </c>
      <c r="B9" s="5" t="n">
        <v>370</v>
      </c>
      <c r="C9" s="5" t="n">
        <v>1163</v>
      </c>
      <c r="D9" s="5" t="n">
        <v>1950</v>
      </c>
    </row>
    <row r="10" spans="1:4">
      <c r="A10" s="4" t="s">
        <v>436</v>
      </c>
    </row>
    <row r="11" spans="1:4">
      <c r="A11" s="3" t="s">
        <v>432</v>
      </c>
    </row>
    <row r="12" spans="1:4">
      <c r="A12" s="4" t="s">
        <v>433</v>
      </c>
      <c r="B12" s="5" t="n">
        <v>5540</v>
      </c>
      <c r="C12" s="5" t="n">
        <v>5254</v>
      </c>
      <c r="D12" s="5" t="n">
        <v>2974</v>
      </c>
    </row>
    <row r="13" spans="1:4">
      <c r="A13" s="4" t="s">
        <v>434</v>
      </c>
      <c r="B13" s="5" t="n">
        <v>4946</v>
      </c>
      <c r="C13" s="5" t="n">
        <v>5367</v>
      </c>
      <c r="D13" s="5" t="n">
        <v>4327</v>
      </c>
    </row>
    <row r="14" spans="1:4">
      <c r="A14" s="4" t="s">
        <v>437</v>
      </c>
    </row>
    <row r="15" spans="1:4">
      <c r="A15" s="3" t="s">
        <v>432</v>
      </c>
    </row>
    <row r="16" spans="1:4">
      <c r="A16" s="4" t="s">
        <v>433</v>
      </c>
      <c r="B16" s="5" t="n">
        <v>3038</v>
      </c>
      <c r="C16" s="5" t="n">
        <v>3307</v>
      </c>
      <c r="D16" s="5" t="n">
        <v>2908</v>
      </c>
    </row>
    <row r="17" spans="1:4">
      <c r="A17" s="4" t="s">
        <v>434</v>
      </c>
      <c r="B17" s="7" t="n">
        <v>1384</v>
      </c>
      <c r="C17" s="7" t="n">
        <v>992</v>
      </c>
      <c r="D17" s="7" t="n">
        <v>3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16</v>
      </c>
    </row>
    <row r="2" spans="1:3">
      <c r="A2" s="3" t="s">
        <v>439</v>
      </c>
    </row>
    <row r="3" spans="1:3">
      <c r="A3" s="5" t="n">
        <v>2015</v>
      </c>
      <c r="C3" s="7" t="n">
        <v>3369000</v>
      </c>
    </row>
    <row r="4" spans="1:3">
      <c r="A4" s="5" t="n">
        <v>2016</v>
      </c>
      <c r="C4" s="5" t="n">
        <v>3073000</v>
      </c>
    </row>
    <row r="5" spans="1:3">
      <c r="A5" s="5" t="n">
        <v>2017</v>
      </c>
      <c r="C5" s="5" t="n">
        <v>2548000</v>
      </c>
    </row>
    <row r="6" spans="1:3">
      <c r="A6" s="5" t="n">
        <v>2018</v>
      </c>
      <c r="C6" s="5" t="n">
        <v>2624000</v>
      </c>
    </row>
    <row r="7" spans="1:3">
      <c r="A7" s="4" t="s">
        <v>440</v>
      </c>
      <c r="C7" s="5" t="n">
        <v>3830000</v>
      </c>
    </row>
    <row r="8" spans="1:3">
      <c r="A8" s="4" t="s">
        <v>141</v>
      </c>
      <c r="B8" s="7" t="n">
        <v>18500000</v>
      </c>
      <c r="C8" s="5" t="n">
        <v>15444000</v>
      </c>
    </row>
    <row r="9" spans="1:3">
      <c r="A9" s="3" t="s">
        <v>441</v>
      </c>
    </row>
    <row r="10" spans="1:3">
      <c r="A10" s="5" t="n">
        <v>2015</v>
      </c>
      <c r="C10" s="5" t="n">
        <v>243000</v>
      </c>
    </row>
    <row r="11" spans="1:3">
      <c r="A11" s="5" t="n">
        <v>2016</v>
      </c>
      <c r="C11" s="5" t="n">
        <v>0</v>
      </c>
    </row>
    <row r="12" spans="1:3">
      <c r="A12" s="5" t="n">
        <v>2017</v>
      </c>
      <c r="C12" s="5" t="n">
        <v>0</v>
      </c>
    </row>
    <row r="13" spans="1:3">
      <c r="A13" s="5" t="n">
        <v>2018</v>
      </c>
      <c r="C13" s="5" t="n">
        <v>0</v>
      </c>
    </row>
    <row r="14" spans="1:3">
      <c r="A14" s="4" t="s">
        <v>440</v>
      </c>
      <c r="C14" s="5" t="n">
        <v>0</v>
      </c>
    </row>
    <row r="15" spans="1:3">
      <c r="A15" s="4" t="s">
        <v>141</v>
      </c>
      <c r="C15" s="7" t="n">
        <v>243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442</v>
      </c>
      <c r="B1" s="2" t="s">
        <v>443</v>
      </c>
      <c r="C1" s="2" t="s">
        <v>2</v>
      </c>
      <c r="D1" s="2" t="s">
        <v>16</v>
      </c>
      <c r="E1" s="2" t="s">
        <v>17</v>
      </c>
      <c r="F1" s="2" t="s">
        <v>67</v>
      </c>
    </row>
    <row r="2" spans="1:6">
      <c r="A2" s="3" t="s">
        <v>203</v>
      </c>
    </row>
    <row r="3" spans="1:6">
      <c r="A3" s="4" t="s">
        <v>444</v>
      </c>
      <c r="B3" s="7" t="n">
        <v>-9500</v>
      </c>
    </row>
    <row r="4" spans="1:6">
      <c r="A4" s="4" t="s">
        <v>445</v>
      </c>
      <c r="D4" s="7" t="n">
        <v>1000</v>
      </c>
      <c r="E4" s="7" t="n">
        <v>1200</v>
      </c>
      <c r="F4" s="7" t="n">
        <v>2100</v>
      </c>
    </row>
    <row r="5" spans="1:6">
      <c r="A5" s="4" t="s">
        <v>446</v>
      </c>
      <c r="C5" s="7" t="n">
        <v>2900</v>
      </c>
    </row>
    <row r="6" spans="1:6">
      <c r="A6" s="4" t="s">
        <v>447</v>
      </c>
      <c r="C6" s="7" t="n">
        <v>18500</v>
      </c>
      <c r="D6" s="7" t="n">
        <v>154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48</v>
      </c>
      <c r="B1" s="2" t="s">
        <v>2</v>
      </c>
      <c r="C1" s="2" t="s">
        <v>16</v>
      </c>
      <c r="D1" s="2" t="s">
        <v>17</v>
      </c>
    </row>
    <row r="2" spans="1:4">
      <c r="A2" s="4" t="s">
        <v>52</v>
      </c>
    </row>
    <row r="3" spans="1:4">
      <c r="A3" s="3" t="s">
        <v>335</v>
      </c>
    </row>
    <row r="4" spans="1:4">
      <c r="A4" s="4" t="s">
        <v>449</v>
      </c>
      <c r="B4" s="5" t="n">
        <v>54323980</v>
      </c>
      <c r="C4" s="5" t="n">
        <v>54517785</v>
      </c>
      <c r="D4" s="5" t="n">
        <v>58862574</v>
      </c>
    </row>
    <row r="5" spans="1:4">
      <c r="A5" s="4" t="s">
        <v>53</v>
      </c>
    </row>
    <row r="6" spans="1:4">
      <c r="A6" s="3" t="s">
        <v>335</v>
      </c>
    </row>
    <row r="7" spans="1:4">
      <c r="A7" s="4" t="s">
        <v>449</v>
      </c>
      <c r="B7" s="5" t="n">
        <v>49368701</v>
      </c>
      <c r="C7" s="5" t="n">
        <v>41100307</v>
      </c>
      <c r="D7" s="5" t="n">
        <v>323288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0</v>
      </c>
      <c r="B1" s="2" t="s">
        <v>1</v>
      </c>
      <c r="C1" s="2" t="s">
        <v>65</v>
      </c>
    </row>
    <row r="2" spans="1:3">
      <c r="B2" s="2" t="s">
        <v>2</v>
      </c>
      <c r="C2" s="2" t="s">
        <v>16</v>
      </c>
    </row>
    <row r="3" spans="1:3">
      <c r="A3" s="3" t="s">
        <v>451</v>
      </c>
    </row>
    <row r="4" spans="1:3">
      <c r="A4" s="4" t="s">
        <v>452</v>
      </c>
      <c r="B4" s="5" t="n">
        <v>9562</v>
      </c>
    </row>
    <row r="5" spans="1:3">
      <c r="A5" s="4" t="s">
        <v>453</v>
      </c>
      <c r="B5" s="5" t="n">
        <v>3855</v>
      </c>
    </row>
    <row r="6" spans="1:3">
      <c r="A6" s="4" t="s">
        <v>454</v>
      </c>
      <c r="B6" s="5" t="n">
        <v>-1805</v>
      </c>
    </row>
    <row r="7" spans="1:3">
      <c r="A7" s="4" t="s">
        <v>455</v>
      </c>
      <c r="B7" s="5" t="n">
        <v>-3551</v>
      </c>
    </row>
    <row r="8" spans="1:3">
      <c r="A8" s="4" t="s">
        <v>456</v>
      </c>
      <c r="B8" s="5" t="n">
        <v>8060</v>
      </c>
      <c r="C8" s="5" t="n">
        <v>9562</v>
      </c>
    </row>
    <row r="9" spans="1:3">
      <c r="A9" s="3" t="s">
        <v>457</v>
      </c>
    </row>
    <row r="10" spans="1:3">
      <c r="A10" s="4" t="s">
        <v>453</v>
      </c>
      <c r="B10" s="9" t="n">
        <v>3.16</v>
      </c>
    </row>
    <row r="11" spans="1:3">
      <c r="A11" s="4" t="s">
        <v>454</v>
      </c>
      <c r="B11" s="12" t="n">
        <v>1.43</v>
      </c>
    </row>
    <row r="12" spans="1:3">
      <c r="A12" s="4" t="s">
        <v>455</v>
      </c>
      <c r="B12" s="12" t="n">
        <v>9.56</v>
      </c>
    </row>
    <row r="13" spans="1:3">
      <c r="A13" s="4" t="s">
        <v>456</v>
      </c>
      <c r="B13" s="9" t="n">
        <v>3.52</v>
      </c>
      <c r="C13" s="9" t="n">
        <v>5.62</v>
      </c>
    </row>
    <row r="14" spans="1:3">
      <c r="A14" s="3" t="s">
        <v>458</v>
      </c>
    </row>
    <row r="15" spans="1:3">
      <c r="A15" s="4" t="s">
        <v>452</v>
      </c>
      <c r="B15" s="7" t="n">
        <v>16694</v>
      </c>
    </row>
    <row r="16" spans="1:3">
      <c r="A16" s="4" t="s">
        <v>456</v>
      </c>
      <c r="B16" s="7" t="n">
        <v>14012</v>
      </c>
      <c r="C16" s="7" t="n">
        <v>166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21"/>
    <col customWidth="1" max="5" min="5" width="21"/>
    <col customWidth="1" max="6" min="6" width="21"/>
    <col customWidth="1" max="7" min="7" width="21"/>
  </cols>
  <sheetData>
    <row r="1" spans="1:7">
      <c r="A1" s="1" t="s">
        <v>459</v>
      </c>
      <c r="B1" s="2" t="s">
        <v>460</v>
      </c>
      <c r="C1" s="2" t="s">
        <v>461</v>
      </c>
      <c r="D1" s="2" t="s">
        <v>462</v>
      </c>
      <c r="E1" s="2" t="s">
        <v>463</v>
      </c>
      <c r="F1" s="2" t="s">
        <v>464</v>
      </c>
      <c r="G1" s="2" t="s">
        <v>465</v>
      </c>
    </row>
    <row r="2" spans="1:7">
      <c r="A2" s="3" t="s">
        <v>466</v>
      </c>
    </row>
    <row r="3" spans="1:7">
      <c r="A3" s="4" t="s">
        <v>467</v>
      </c>
      <c r="C3" s="11" t="n">
        <v>3.6</v>
      </c>
      <c r="D3" s="11" t="n">
        <v>2.3</v>
      </c>
      <c r="E3" s="11" t="n">
        <v>2.5</v>
      </c>
      <c r="F3" s="11" t="n">
        <v>39.9</v>
      </c>
      <c r="G3" s="7" t="n">
        <v>17</v>
      </c>
    </row>
    <row r="4" spans="1:7">
      <c r="A4" s="4" t="s">
        <v>468</v>
      </c>
      <c r="C4" s="11" t="n">
        <v>13.5</v>
      </c>
      <c r="E4" s="7" t="n">
        <v>19</v>
      </c>
    </row>
    <row r="5" spans="1:7">
      <c r="A5" s="4" t="s">
        <v>469</v>
      </c>
      <c r="C5" s="4" t="s">
        <v>470</v>
      </c>
    </row>
    <row r="6" spans="1:7">
      <c r="A6" s="4" t="s">
        <v>471</v>
      </c>
      <c r="C6" s="5" t="n">
        <v>3551000</v>
      </c>
    </row>
    <row r="7" spans="1:7">
      <c r="A7" s="4" t="s">
        <v>472</v>
      </c>
      <c r="C7" s="9" t="n">
        <v>9.56</v>
      </c>
    </row>
    <row r="8" spans="1:7">
      <c r="A8" s="4" t="s">
        <v>473</v>
      </c>
      <c r="C8" s="5" t="n">
        <v>3855000</v>
      </c>
    </row>
    <row r="9" spans="1:7">
      <c r="A9" s="4" t="s">
        <v>474</v>
      </c>
      <c r="C9" s="9" t="n">
        <v>3.16</v>
      </c>
    </row>
    <row r="10" spans="1:7">
      <c r="A10" s="4" t="s">
        <v>475</v>
      </c>
    </row>
    <row r="11" spans="1:7">
      <c r="A11" s="3" t="s">
        <v>466</v>
      </c>
    </row>
    <row r="12" spans="1:7">
      <c r="A12" s="4" t="s">
        <v>468</v>
      </c>
      <c r="B12" s="11" t="n">
        <v>1.8</v>
      </c>
    </row>
    <row r="13" spans="1:7">
      <c r="A13" s="4" t="s">
        <v>469</v>
      </c>
      <c r="B13" s="4" t="s">
        <v>371</v>
      </c>
    </row>
    <row r="14" spans="1:7">
      <c r="A14" s="4" t="s">
        <v>476</v>
      </c>
      <c r="C14" s="5" t="n">
        <v>108</v>
      </c>
    </row>
    <row r="15" spans="1:7">
      <c r="A15" s="4" t="s">
        <v>477</v>
      </c>
      <c r="C15" s="5" t="n">
        <v>132</v>
      </c>
    </row>
    <row r="16" spans="1:7">
      <c r="A16" s="4" t="s">
        <v>471</v>
      </c>
      <c r="C16" s="5" t="n">
        <v>2685396</v>
      </c>
    </row>
    <row r="17" spans="1:7">
      <c r="A17" s="4" t="s">
        <v>472</v>
      </c>
      <c r="C17" s="9" t="n">
        <v>11.03</v>
      </c>
    </row>
    <row r="18" spans="1:7">
      <c r="A18" s="4" t="s">
        <v>473</v>
      </c>
      <c r="C18" s="5" t="n">
        <v>2685396</v>
      </c>
    </row>
    <row r="19" spans="1:7">
      <c r="A19" s="4" t="s">
        <v>474</v>
      </c>
      <c r="C19" s="9" t="n">
        <v>2.99</v>
      </c>
    </row>
    <row r="20" spans="1:7">
      <c r="A20" s="4" t="s">
        <v>478</v>
      </c>
    </row>
    <row r="21" spans="1:7">
      <c r="A21" s="3" t="s">
        <v>466</v>
      </c>
    </row>
    <row r="22" spans="1:7">
      <c r="A22" s="4" t="s">
        <v>479</v>
      </c>
      <c r="C22" s="4" t="s">
        <v>3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99</v>
      </c>
      <c r="B1" s="2" t="s">
        <v>64</v>
      </c>
      <c r="D1" s="2" t="s">
        <v>1</v>
      </c>
      <c r="F1" s="2" t="s">
        <v>65</v>
      </c>
    </row>
    <row r="2" spans="1:8">
      <c r="B2" s="2" t="s">
        <v>2</v>
      </c>
      <c r="C2" s="2" t="s">
        <v>66</v>
      </c>
      <c r="D2" s="2" t="s">
        <v>2</v>
      </c>
      <c r="E2" s="2" t="s">
        <v>66</v>
      </c>
      <c r="F2" s="2" t="s">
        <v>16</v>
      </c>
      <c r="G2" s="2" t="s">
        <v>17</v>
      </c>
      <c r="H2" s="2" t="s">
        <v>67</v>
      </c>
    </row>
    <row r="3" spans="1:8">
      <c r="A3" s="3" t="s">
        <v>100</v>
      </c>
    </row>
    <row r="4" spans="1:8">
      <c r="A4" s="4" t="s">
        <v>84</v>
      </c>
      <c r="B4" s="7" t="n">
        <v>-11403000</v>
      </c>
      <c r="C4" s="7" t="n">
        <v>-20007000</v>
      </c>
      <c r="D4" s="7" t="n">
        <v>-49450000</v>
      </c>
      <c r="E4" s="7" t="n">
        <v>-60862000</v>
      </c>
      <c r="F4" s="7" t="n">
        <v>-79920000</v>
      </c>
      <c r="G4" s="7" t="n">
        <v>-85940000</v>
      </c>
      <c r="H4" s="7" t="n">
        <v>-62182000</v>
      </c>
    </row>
    <row r="5" spans="1:8">
      <c r="A5" s="3" t="s">
        <v>101</v>
      </c>
    </row>
    <row r="6" spans="1:8">
      <c r="A6" s="4" t="s">
        <v>102</v>
      </c>
      <c r="B6" s="5" t="n">
        <v>-16000</v>
      </c>
      <c r="C6" s="5" t="n">
        <v>19000</v>
      </c>
      <c r="D6" s="5" t="n">
        <v>117000</v>
      </c>
      <c r="E6" s="5" t="n">
        <v>69000</v>
      </c>
      <c r="F6" s="5" t="n">
        <v>-39000</v>
      </c>
      <c r="G6" s="5" t="n">
        <v>-40000</v>
      </c>
      <c r="H6" s="5" t="n">
        <v>-34000</v>
      </c>
    </row>
    <row r="7" spans="1:8">
      <c r="A7" s="4" t="s">
        <v>103</v>
      </c>
      <c r="B7" s="5" t="n">
        <v>0</v>
      </c>
      <c r="C7" s="5" t="n">
        <v>0</v>
      </c>
      <c r="D7" s="5" t="n">
        <v>0</v>
      </c>
      <c r="E7" s="5" t="n">
        <v>0</v>
      </c>
      <c r="F7" s="5" t="n">
        <v>0</v>
      </c>
      <c r="G7" s="5" t="n">
        <v>0</v>
      </c>
      <c r="H7" s="5" t="n">
        <v>0</v>
      </c>
    </row>
    <row r="8" spans="1:8">
      <c r="A8" s="4" t="s">
        <v>104</v>
      </c>
      <c r="B8" s="5" t="n">
        <v>-16000</v>
      </c>
      <c r="C8" s="5" t="n">
        <v>19000</v>
      </c>
      <c r="D8" s="5" t="n">
        <v>117000</v>
      </c>
      <c r="E8" s="5" t="n">
        <v>69000</v>
      </c>
      <c r="F8" s="5" t="n">
        <v>-39000</v>
      </c>
      <c r="G8" s="5" t="n">
        <v>-40000</v>
      </c>
      <c r="H8" s="5" t="n">
        <v>-34000</v>
      </c>
    </row>
    <row r="9" spans="1:8">
      <c r="A9" s="4" t="s">
        <v>105</v>
      </c>
      <c r="B9" s="7" t="n">
        <v>-11419000</v>
      </c>
      <c r="C9" s="7" t="n">
        <v>-19988000</v>
      </c>
      <c r="D9" s="7" t="n">
        <v>-49333000</v>
      </c>
      <c r="E9" s="7" t="n">
        <v>-60793000</v>
      </c>
      <c r="F9" s="7" t="n">
        <v>-79959000</v>
      </c>
      <c r="G9" s="7" t="n">
        <v>-85980000</v>
      </c>
      <c r="H9" s="7" t="n">
        <v>-62216000</v>
      </c>
    </row>
  </sheetData>
  <mergeCells count="4">
    <mergeCell ref="A1:A2"/>
    <mergeCell ref="B1:C1"/>
    <mergeCell ref="D1:E1"/>
    <mergeCell ref="F1:H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23"/>
    <col customWidth="1" max="5" min="5" width="14"/>
    <col customWidth="1" max="6" min="6" width="14"/>
  </cols>
  <sheetData>
    <row r="1" spans="1:6">
      <c r="A1" s="1" t="s">
        <v>480</v>
      </c>
      <c r="B1" s="2" t="s">
        <v>1</v>
      </c>
      <c r="D1" s="2" t="s">
        <v>65</v>
      </c>
    </row>
    <row r="2" spans="1:6">
      <c r="B2" s="2" t="s">
        <v>2</v>
      </c>
      <c r="C2" s="2" t="s">
        <v>66</v>
      </c>
      <c r="D2" s="2" t="s">
        <v>16</v>
      </c>
      <c r="E2" s="2" t="s">
        <v>17</v>
      </c>
      <c r="F2" s="2" t="s">
        <v>67</v>
      </c>
    </row>
    <row r="3" spans="1:6">
      <c r="A3" s="3" t="s">
        <v>466</v>
      </c>
    </row>
    <row r="4" spans="1:6">
      <c r="A4" s="4" t="s">
        <v>481</v>
      </c>
      <c r="B4" s="4" t="s">
        <v>482</v>
      </c>
      <c r="C4" s="4" t="s">
        <v>483</v>
      </c>
      <c r="D4" s="4" t="s">
        <v>483</v>
      </c>
      <c r="E4" s="4" t="s">
        <v>484</v>
      </c>
    </row>
    <row r="5" spans="1:6">
      <c r="A5" s="4" t="s">
        <v>485</v>
      </c>
      <c r="B5" s="4" t="s">
        <v>486</v>
      </c>
      <c r="C5" s="4" t="s">
        <v>487</v>
      </c>
      <c r="D5" s="4" t="s">
        <v>488</v>
      </c>
    </row>
    <row r="6" spans="1:6">
      <c r="A6" s="4" t="s">
        <v>489</v>
      </c>
      <c r="B6" s="4" t="s">
        <v>490</v>
      </c>
    </row>
    <row r="7" spans="1:6">
      <c r="A7" s="4" t="s">
        <v>491</v>
      </c>
      <c r="C7" s="4" t="s">
        <v>492</v>
      </c>
      <c r="D7" s="4" t="s">
        <v>492</v>
      </c>
      <c r="E7" s="4" t="s">
        <v>493</v>
      </c>
      <c r="F7" s="4" t="s">
        <v>494</v>
      </c>
    </row>
    <row r="8" spans="1:6">
      <c r="A8" s="4" t="s">
        <v>495</v>
      </c>
      <c r="C8" s="4" t="s">
        <v>496</v>
      </c>
      <c r="D8" s="4" t="s">
        <v>497</v>
      </c>
      <c r="E8" s="4" t="s">
        <v>498</v>
      </c>
      <c r="F8" s="4" t="s">
        <v>499</v>
      </c>
    </row>
    <row r="9" spans="1:6">
      <c r="A9" s="4" t="s">
        <v>500</v>
      </c>
      <c r="B9" s="4" t="s">
        <v>501</v>
      </c>
      <c r="C9" s="4" t="s">
        <v>501</v>
      </c>
      <c r="D9" s="4" t="s">
        <v>501</v>
      </c>
      <c r="E9" s="4" t="s">
        <v>501</v>
      </c>
      <c r="F9" s="4" t="s">
        <v>501</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s>
  <sheetData>
    <row r="1" spans="1:4">
      <c r="A1" s="1" t="s">
        <v>502</v>
      </c>
      <c r="B1" s="2" t="s">
        <v>64</v>
      </c>
      <c r="C1" s="2" t="s">
        <v>1</v>
      </c>
      <c r="D1" s="2" t="s">
        <v>65</v>
      </c>
    </row>
    <row r="2" spans="1:4">
      <c r="B2" s="2" t="s">
        <v>2</v>
      </c>
      <c r="C2" s="2" t="s">
        <v>2</v>
      </c>
      <c r="D2" s="2" t="s">
        <v>16</v>
      </c>
    </row>
    <row r="3" spans="1:4">
      <c r="A3" s="3" t="s">
        <v>503</v>
      </c>
    </row>
    <row r="4" spans="1:4">
      <c r="A4" s="4" t="s">
        <v>469</v>
      </c>
      <c r="C4" s="4" t="s">
        <v>470</v>
      </c>
    </row>
    <row r="5" spans="1:4">
      <c r="A5" s="4" t="s">
        <v>504</v>
      </c>
    </row>
    <row r="6" spans="1:4">
      <c r="A6" s="3" t="s">
        <v>505</v>
      </c>
    </row>
    <row r="7" spans="1:4">
      <c r="A7" s="4" t="s">
        <v>506</v>
      </c>
      <c r="C7" s="5" t="n">
        <v>6685118</v>
      </c>
      <c r="D7" s="5" t="n">
        <v>1398893</v>
      </c>
    </row>
    <row r="8" spans="1:4">
      <c r="A8" s="4" t="s">
        <v>507</v>
      </c>
      <c r="B8" s="5" t="n">
        <v>7538000</v>
      </c>
      <c r="D8" s="5" t="n">
        <v>6507250</v>
      </c>
    </row>
    <row r="9" spans="1:4">
      <c r="A9" s="4" t="s">
        <v>508</v>
      </c>
      <c r="B9" s="5" t="n">
        <v>-1507000</v>
      </c>
      <c r="D9" s="5" t="n">
        <v>-295468</v>
      </c>
    </row>
    <row r="10" spans="1:4">
      <c r="A10" s="4" t="s">
        <v>509</v>
      </c>
      <c r="B10" s="5" t="n">
        <v>-1508000</v>
      </c>
      <c r="D10" s="5" t="n">
        <v>-925557</v>
      </c>
    </row>
    <row r="11" spans="1:4">
      <c r="A11" s="4" t="s">
        <v>510</v>
      </c>
      <c r="B11" s="5" t="n">
        <v>11208000</v>
      </c>
      <c r="C11" s="5" t="n">
        <v>11208000</v>
      </c>
      <c r="D11" s="5" t="n">
        <v>6685118</v>
      </c>
    </row>
    <row r="12" spans="1:4">
      <c r="A12" s="3" t="s">
        <v>503</v>
      </c>
    </row>
    <row r="13" spans="1:4">
      <c r="A13" s="4" t="s">
        <v>511</v>
      </c>
      <c r="C13" s="9" t="n">
        <v>7.63</v>
      </c>
      <c r="D13" s="7" t="n">
        <v>11060</v>
      </c>
    </row>
    <row r="14" spans="1:4">
      <c r="A14" s="4" t="s">
        <v>507</v>
      </c>
      <c r="B14" s="9" t="n">
        <v>3.62</v>
      </c>
      <c r="D14" s="12" t="n">
        <v>7.24</v>
      </c>
    </row>
    <row r="15" spans="1:4">
      <c r="A15" s="4" t="s">
        <v>508</v>
      </c>
      <c r="B15" s="12" t="n">
        <v>8.199999999999999</v>
      </c>
      <c r="D15" s="5" t="n">
        <v>10700</v>
      </c>
    </row>
    <row r="16" spans="1:4">
      <c r="A16" s="4" t="s">
        <v>509</v>
      </c>
      <c r="B16" s="12" t="n">
        <v>7.19</v>
      </c>
      <c r="D16" s="12" t="n">
        <v>9.06</v>
      </c>
    </row>
    <row r="17" spans="1:4">
      <c r="A17" s="4" t="s">
        <v>512</v>
      </c>
      <c r="B17" s="9" t="n">
        <v>4.92</v>
      </c>
      <c r="C17" s="9" t="n">
        <v>4.92</v>
      </c>
      <c r="D17" s="9" t="n">
        <v>7.63</v>
      </c>
    </row>
    <row r="18" spans="1:4">
      <c r="A18" s="4" t="s">
        <v>513</v>
      </c>
      <c r="B18" s="7" t="n">
        <v>49</v>
      </c>
      <c r="C18" s="7" t="n">
        <v>49</v>
      </c>
      <c r="D18" s="11" t="n">
        <v>43.6</v>
      </c>
    </row>
    <row r="19" spans="1:4">
      <c r="A19" s="4" t="s">
        <v>469</v>
      </c>
      <c r="C19" s="4" t="s">
        <v>514</v>
      </c>
      <c r="D19" s="4" t="s">
        <v>5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516</v>
      </c>
      <c r="B1" s="2" t="s">
        <v>517</v>
      </c>
      <c r="C1" s="2" t="s">
        <v>1</v>
      </c>
    </row>
    <row r="2" spans="1:6">
      <c r="B2" s="2" t="s">
        <v>518</v>
      </c>
      <c r="C2" s="2" t="s">
        <v>2</v>
      </c>
      <c r="D2" s="2" t="s">
        <v>66</v>
      </c>
      <c r="E2" s="2" t="s">
        <v>16</v>
      </c>
      <c r="F2" s="2" t="s">
        <v>17</v>
      </c>
    </row>
    <row r="3" spans="1:6">
      <c r="A3" s="3" t="s">
        <v>335</v>
      </c>
    </row>
    <row r="4" spans="1:6">
      <c r="A4" s="4" t="s">
        <v>519</v>
      </c>
      <c r="C4" s="7" t="n">
        <v>17358</v>
      </c>
      <c r="D4" s="7" t="n">
        <v>0</v>
      </c>
    </row>
    <row r="5" spans="1:6">
      <c r="A5" s="4" t="s">
        <v>52</v>
      </c>
    </row>
    <row r="6" spans="1:6">
      <c r="A6" s="3" t="s">
        <v>335</v>
      </c>
    </row>
    <row r="7" spans="1:6">
      <c r="A7" s="4" t="s">
        <v>449</v>
      </c>
      <c r="C7" s="5" t="n">
        <v>54323980</v>
      </c>
      <c r="E7" s="5" t="n">
        <v>54517785</v>
      </c>
      <c r="F7" s="5" t="n">
        <v>58862574</v>
      </c>
    </row>
    <row r="8" spans="1:6">
      <c r="A8" s="4" t="s">
        <v>53</v>
      </c>
    </row>
    <row r="9" spans="1:6">
      <c r="A9" s="3" t="s">
        <v>335</v>
      </c>
    </row>
    <row r="10" spans="1:6">
      <c r="A10" s="4" t="s">
        <v>449</v>
      </c>
      <c r="C10" s="5" t="n">
        <v>49368701</v>
      </c>
      <c r="E10" s="5" t="n">
        <v>41100307</v>
      </c>
      <c r="F10" s="5" t="n">
        <v>32328809</v>
      </c>
    </row>
    <row r="11" spans="1:6">
      <c r="A11" s="4" t="s">
        <v>520</v>
      </c>
    </row>
    <row r="12" spans="1:6">
      <c r="A12" s="3" t="s">
        <v>335</v>
      </c>
    </row>
    <row r="13" spans="1:6">
      <c r="A13" s="4" t="s">
        <v>521</v>
      </c>
      <c r="B13" s="9" t="n">
        <v>4.91</v>
      </c>
    </row>
    <row r="14" spans="1:6">
      <c r="A14" s="4" t="s">
        <v>522</v>
      </c>
    </row>
    <row r="15" spans="1:6">
      <c r="A15" s="3" t="s">
        <v>335</v>
      </c>
    </row>
    <row r="16" spans="1:6">
      <c r="A16" s="4" t="s">
        <v>342</v>
      </c>
      <c r="B16" s="5" t="n">
        <v>4700000</v>
      </c>
    </row>
    <row r="17" spans="1:6">
      <c r="A17" s="4" t="s">
        <v>523</v>
      </c>
      <c r="B17" s="5" t="n">
        <v>19000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524</v>
      </c>
      <c r="B1" s="2" t="s">
        <v>525</v>
      </c>
      <c r="C1" s="2" t="s">
        <v>525</v>
      </c>
    </row>
    <row r="2" spans="1:3">
      <c r="A2" s="3" t="s">
        <v>335</v>
      </c>
    </row>
    <row r="3" spans="1:3">
      <c r="A3" s="4" t="s">
        <v>526</v>
      </c>
      <c r="B3" s="10" t="n">
        <v>12.8</v>
      </c>
      <c r="C3" s="10" t="n">
        <v>12.8</v>
      </c>
    </row>
    <row r="4" spans="1:3">
      <c r="A4" s="4" t="s">
        <v>527</v>
      </c>
      <c r="B4" s="7" t="n">
        <v>16</v>
      </c>
      <c r="C4" s="7" t="n">
        <v>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5"/>
  </cols>
  <sheetData>
    <row r="1" spans="1:4">
      <c r="A1" s="1" t="s">
        <v>528</v>
      </c>
      <c r="B1" s="2" t="s">
        <v>1</v>
      </c>
      <c r="C1" s="2" t="s">
        <v>65</v>
      </c>
    </row>
    <row r="2" spans="1:4">
      <c r="B2" s="2" t="s">
        <v>2</v>
      </c>
      <c r="C2" s="2" t="s">
        <v>16</v>
      </c>
      <c r="D2" s="2" t="s">
        <v>17</v>
      </c>
    </row>
    <row r="3" spans="1:4">
      <c r="A3" s="3" t="s">
        <v>451</v>
      </c>
    </row>
    <row r="4" spans="1:4">
      <c r="A4" s="4" t="s">
        <v>452</v>
      </c>
      <c r="B4" s="5" t="n">
        <v>9562000</v>
      </c>
    </row>
    <row r="5" spans="1:4">
      <c r="A5" s="4" t="s">
        <v>453</v>
      </c>
      <c r="B5" s="5" t="n">
        <v>3855000</v>
      </c>
    </row>
    <row r="6" spans="1:4">
      <c r="A6" s="4" t="s">
        <v>454</v>
      </c>
      <c r="B6" s="5" t="n">
        <v>-1805000</v>
      </c>
    </row>
    <row r="7" spans="1:4">
      <c r="A7" s="4" t="s">
        <v>455</v>
      </c>
      <c r="B7" s="5" t="n">
        <v>-3551000</v>
      </c>
    </row>
    <row r="8" spans="1:4">
      <c r="A8" s="4" t="s">
        <v>456</v>
      </c>
      <c r="B8" s="5" t="n">
        <v>8060000</v>
      </c>
      <c r="C8" s="5" t="n">
        <v>9562000</v>
      </c>
    </row>
    <row r="9" spans="1:4">
      <c r="A9" s="3" t="s">
        <v>457</v>
      </c>
    </row>
    <row r="10" spans="1:4">
      <c r="A10" s="4" t="s">
        <v>452</v>
      </c>
      <c r="B10" s="9" t="n">
        <v>5.62</v>
      </c>
    </row>
    <row r="11" spans="1:4">
      <c r="A11" s="4" t="s">
        <v>453</v>
      </c>
      <c r="B11" s="12" t="n">
        <v>3.16</v>
      </c>
    </row>
    <row r="12" spans="1:4">
      <c r="A12" s="4" t="s">
        <v>454</v>
      </c>
      <c r="B12" s="12" t="n">
        <v>1.43</v>
      </c>
    </row>
    <row r="13" spans="1:4">
      <c r="A13" s="4" t="s">
        <v>455</v>
      </c>
      <c r="B13" s="12" t="n">
        <v>9.56</v>
      </c>
    </row>
    <row r="14" spans="1:4">
      <c r="A14" s="4" t="s">
        <v>456</v>
      </c>
      <c r="B14" s="9" t="n">
        <v>3.52</v>
      </c>
      <c r="C14" s="9" t="n">
        <v>5.62</v>
      </c>
    </row>
    <row r="15" spans="1:4">
      <c r="A15" s="3" t="s">
        <v>458</v>
      </c>
    </row>
    <row r="16" spans="1:4">
      <c r="A16" s="4" t="s">
        <v>458</v>
      </c>
      <c r="B16" s="7" t="n">
        <v>14012</v>
      </c>
      <c r="C16" s="7" t="n">
        <v>16694</v>
      </c>
    </row>
    <row r="17" spans="1:4">
      <c r="A17" s="4" t="s">
        <v>529</v>
      </c>
    </row>
    <row r="18" spans="1:4">
      <c r="A18" s="3" t="s">
        <v>451</v>
      </c>
    </row>
    <row r="19" spans="1:4">
      <c r="A19" s="4" t="s">
        <v>452</v>
      </c>
      <c r="B19" s="5" t="n">
        <v>9561713</v>
      </c>
      <c r="C19" s="5" t="n">
        <v>16392539</v>
      </c>
    </row>
    <row r="20" spans="1:4">
      <c r="A20" s="4" t="s">
        <v>453</v>
      </c>
      <c r="C20" s="5" t="n">
        <v>491900</v>
      </c>
    </row>
    <row r="21" spans="1:4">
      <c r="A21" s="4" t="s">
        <v>454</v>
      </c>
      <c r="C21" s="5" t="n">
        <v>4177555</v>
      </c>
    </row>
    <row r="22" spans="1:4">
      <c r="A22" s="4" t="s">
        <v>455</v>
      </c>
      <c r="C22" s="5" t="n">
        <v>3145171</v>
      </c>
    </row>
    <row r="23" spans="1:4">
      <c r="A23" s="4" t="s">
        <v>456</v>
      </c>
      <c r="C23" s="5" t="n">
        <v>9561713</v>
      </c>
      <c r="D23" s="5" t="n">
        <v>16392539</v>
      </c>
    </row>
    <row r="24" spans="1:4">
      <c r="A24" s="4" t="s">
        <v>530</v>
      </c>
      <c r="C24" s="5" t="n">
        <v>9022878</v>
      </c>
    </row>
    <row r="25" spans="1:4">
      <c r="A25" s="4" t="s">
        <v>531</v>
      </c>
      <c r="C25" s="5" t="n">
        <v>5416829000</v>
      </c>
    </row>
    <row r="26" spans="1:4">
      <c r="A26" s="3" t="s">
        <v>457</v>
      </c>
    </row>
    <row r="27" spans="1:4">
      <c r="A27" s="4" t="s">
        <v>452</v>
      </c>
      <c r="B27" s="9" t="n">
        <v>5.62</v>
      </c>
      <c r="C27" s="9" t="n">
        <v>4.4</v>
      </c>
    </row>
    <row r="28" spans="1:4">
      <c r="A28" s="4" t="s">
        <v>453</v>
      </c>
      <c r="C28" s="12" t="n">
        <v>8.949999999999999</v>
      </c>
    </row>
    <row r="29" spans="1:4">
      <c r="A29" s="4" t="s">
        <v>454</v>
      </c>
      <c r="C29" s="12" t="n">
        <v>1.02</v>
      </c>
    </row>
    <row r="30" spans="1:4">
      <c r="A30" s="4" t="s">
        <v>455</v>
      </c>
      <c r="C30" s="5" t="n">
        <v>5870</v>
      </c>
    </row>
    <row r="31" spans="1:4">
      <c r="A31" s="4" t="s">
        <v>456</v>
      </c>
      <c r="C31" s="12" t="n">
        <v>5.62</v>
      </c>
      <c r="D31" s="9" t="n">
        <v>4.4</v>
      </c>
    </row>
    <row r="32" spans="1:4">
      <c r="A32" s="4" t="s">
        <v>532</v>
      </c>
      <c r="C32" s="12" t="n">
        <v>5.5</v>
      </c>
    </row>
    <row r="33" spans="1:4">
      <c r="A33" s="4" t="s">
        <v>533</v>
      </c>
      <c r="C33" s="7" t="n">
        <v>3990</v>
      </c>
    </row>
    <row r="34" spans="1:4">
      <c r="A34" s="4" t="s">
        <v>534</v>
      </c>
      <c r="C34" s="4" t="s">
        <v>535</v>
      </c>
      <c r="D34" s="4" t="s">
        <v>536</v>
      </c>
    </row>
    <row r="35" spans="1:4">
      <c r="A35" s="4" t="s">
        <v>537</v>
      </c>
      <c r="C35" s="4" t="s">
        <v>538</v>
      </c>
    </row>
    <row r="36" spans="1:4">
      <c r="A36" s="4" t="s">
        <v>539</v>
      </c>
      <c r="C36" s="4" t="s">
        <v>486</v>
      </c>
    </row>
    <row r="37" spans="1:4">
      <c r="A37" s="3" t="s">
        <v>458</v>
      </c>
    </row>
    <row r="38" spans="1:4">
      <c r="A38" s="4" t="s">
        <v>458</v>
      </c>
      <c r="C38" s="7" t="n">
        <v>16694</v>
      </c>
      <c r="D38" s="7" t="n">
        <v>128541</v>
      </c>
    </row>
    <row r="39" spans="1:4">
      <c r="A39" s="4" t="s">
        <v>540</v>
      </c>
      <c r="C39" s="5" t="n">
        <v>16149</v>
      </c>
    </row>
    <row r="40" spans="1:4">
      <c r="A40" s="4" t="s">
        <v>531</v>
      </c>
      <c r="C40" s="7" t="n">
        <v>12497</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4"/>
    <col customWidth="1" max="6" min="6" width="14"/>
  </cols>
  <sheetData>
    <row r="1" spans="1:6">
      <c r="A1" s="1" t="s">
        <v>541</v>
      </c>
      <c r="B1" s="2" t="s">
        <v>1</v>
      </c>
      <c r="D1" s="2" t="s">
        <v>65</v>
      </c>
    </row>
    <row r="2" spans="1:6">
      <c r="B2" s="2" t="s">
        <v>2</v>
      </c>
      <c r="C2" s="2" t="s">
        <v>66</v>
      </c>
      <c r="D2" s="2" t="s">
        <v>16</v>
      </c>
      <c r="E2" s="2" t="s">
        <v>17</v>
      </c>
      <c r="F2" s="2" t="s">
        <v>67</v>
      </c>
    </row>
    <row r="3" spans="1:6">
      <c r="A3" s="3" t="s">
        <v>466</v>
      </c>
    </row>
    <row r="4" spans="1:6">
      <c r="A4" s="4" t="s">
        <v>542</v>
      </c>
      <c r="B4" s="11" t="n">
        <v>3.6</v>
      </c>
      <c r="C4" s="11" t="n">
        <v>2.3</v>
      </c>
      <c r="D4" s="11" t="n">
        <v>2.5</v>
      </c>
      <c r="E4" s="11" t="n">
        <v>39.9</v>
      </c>
      <c r="F4" s="7" t="n">
        <v>17</v>
      </c>
    </row>
    <row r="5" spans="1:6">
      <c r="A5" s="4" t="s">
        <v>543</v>
      </c>
      <c r="D5" s="10" t="n">
        <v>10.8</v>
      </c>
      <c r="E5" s="10" t="n">
        <v>9.699999999999999</v>
      </c>
      <c r="F5" s="10" t="n">
        <v>1.7</v>
      </c>
    </row>
    <row r="6" spans="1:6">
      <c r="A6" s="4" t="s">
        <v>544</v>
      </c>
      <c r="D6" s="10" t="n">
        <v>25.3</v>
      </c>
      <c r="E6" s="10" t="n">
        <v>31.1</v>
      </c>
      <c r="F6" s="11" t="n">
        <v>1.8</v>
      </c>
    </row>
    <row r="7" spans="1:6">
      <c r="A7" s="4" t="s">
        <v>545</v>
      </c>
      <c r="B7" s="11" t="n">
        <v>13.5</v>
      </c>
      <c r="D7" s="5" t="n">
        <v>19</v>
      </c>
    </row>
    <row r="8" spans="1:6">
      <c r="A8" s="4" t="s">
        <v>546</v>
      </c>
      <c r="B8" s="4" t="s">
        <v>470</v>
      </c>
    </row>
    <row r="9" spans="1:6">
      <c r="A9" s="4" t="s">
        <v>547</v>
      </c>
      <c r="D9" s="11" t="n">
        <v>0.3</v>
      </c>
    </row>
    <row r="10" spans="1:6">
      <c r="A10" s="4" t="s">
        <v>529</v>
      </c>
    </row>
    <row r="11" spans="1:6">
      <c r="A11" s="3" t="s">
        <v>466</v>
      </c>
    </row>
    <row r="12" spans="1:6">
      <c r="A12" s="4" t="s">
        <v>546</v>
      </c>
      <c r="D12" s="4" t="s">
        <v>548</v>
      </c>
    </row>
    <row r="13" spans="1:6">
      <c r="A13" s="4" t="s">
        <v>504</v>
      </c>
    </row>
    <row r="14" spans="1:6">
      <c r="A14" s="3" t="s">
        <v>466</v>
      </c>
    </row>
    <row r="15" spans="1:6">
      <c r="A15" s="4" t="s">
        <v>542</v>
      </c>
      <c r="D15" s="11" t="n">
        <v>47.1</v>
      </c>
      <c r="E15" s="11" t="n">
        <v>15.7</v>
      </c>
    </row>
    <row r="16" spans="1:6">
      <c r="A16" s="4" t="s">
        <v>546</v>
      </c>
      <c r="B16" s="4" t="s">
        <v>514</v>
      </c>
      <c r="D16" s="4" t="s">
        <v>515</v>
      </c>
    </row>
    <row r="17" spans="1:6">
      <c r="A17" s="4" t="s">
        <v>549</v>
      </c>
      <c r="D17" s="11" t="n">
        <v>-3.2</v>
      </c>
    </row>
    <row r="18" spans="1:6">
      <c r="A18" s="4" t="s">
        <v>550</v>
      </c>
      <c r="B18" s="7" t="n">
        <v>49</v>
      </c>
      <c r="D18" s="11" t="n">
        <v>43.6</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1</v>
      </c>
      <c r="B1" s="2" t="s">
        <v>64</v>
      </c>
      <c r="C1" s="2" t="s">
        <v>65</v>
      </c>
    </row>
    <row r="2" spans="1:4">
      <c r="B2" s="2" t="s">
        <v>2</v>
      </c>
      <c r="C2" s="2" t="s">
        <v>16</v>
      </c>
      <c r="D2" s="2" t="s">
        <v>17</v>
      </c>
    </row>
    <row r="3" spans="1:4">
      <c r="A3" s="3" t="s">
        <v>466</v>
      </c>
    </row>
    <row r="4" spans="1:4">
      <c r="A4" s="4" t="s">
        <v>506</v>
      </c>
      <c r="C4" s="5" t="n">
        <v>1398893</v>
      </c>
    </row>
    <row r="5" spans="1:4">
      <c r="A5" s="4" t="s">
        <v>552</v>
      </c>
      <c r="B5" s="5" t="n">
        <v>7538000</v>
      </c>
      <c r="C5" s="5" t="n">
        <v>6507250</v>
      </c>
    </row>
    <row r="6" spans="1:4">
      <c r="A6" s="4" t="s">
        <v>553</v>
      </c>
      <c r="B6" s="5" t="n">
        <v>-1507000</v>
      </c>
      <c r="C6" s="5" t="n">
        <v>-295468</v>
      </c>
    </row>
    <row r="7" spans="1:4">
      <c r="A7" s="4" t="s">
        <v>554</v>
      </c>
      <c r="B7" s="5" t="n">
        <v>-1508000</v>
      </c>
      <c r="C7" s="5" t="n">
        <v>-925557</v>
      </c>
    </row>
    <row r="8" spans="1:4">
      <c r="A8" s="4" t="s">
        <v>510</v>
      </c>
      <c r="B8" s="5" t="n">
        <v>11208000</v>
      </c>
      <c r="C8" s="5" t="n">
        <v>6685118</v>
      </c>
    </row>
    <row r="9" spans="1:4">
      <c r="A9" s="3" t="s">
        <v>555</v>
      </c>
    </row>
    <row r="10" spans="1:4">
      <c r="A10" s="4" t="s">
        <v>556</v>
      </c>
      <c r="B10" s="9" t="n">
        <v>4.92</v>
      </c>
      <c r="C10" s="9" t="n">
        <v>7.63</v>
      </c>
      <c r="D10" s="7" t="n">
        <v>11060</v>
      </c>
    </row>
    <row r="11" spans="1:4">
      <c r="A11" s="4" t="s">
        <v>557</v>
      </c>
      <c r="B11" s="12" t="n">
        <v>3.62</v>
      </c>
      <c r="C11" s="12" t="n">
        <v>7.24</v>
      </c>
    </row>
    <row r="12" spans="1:4">
      <c r="A12" s="4" t="s">
        <v>558</v>
      </c>
      <c r="B12" s="12" t="n">
        <v>8.199999999999999</v>
      </c>
      <c r="C12" s="5" t="n">
        <v>10700</v>
      </c>
    </row>
    <row r="13" spans="1:4">
      <c r="A13" s="4" t="s">
        <v>559</v>
      </c>
      <c r="B13" s="9" t="n">
        <v>7.19</v>
      </c>
      <c r="C13" s="9" t="n">
        <v>9.0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23"/>
    <col customWidth="1" max="5" min="5" width="25"/>
    <col customWidth="1" max="6" min="6" width="25"/>
  </cols>
  <sheetData>
    <row r="1" spans="1:6">
      <c r="A1" s="1" t="s">
        <v>560</v>
      </c>
      <c r="B1" s="2" t="s">
        <v>1</v>
      </c>
      <c r="D1" s="2" t="s">
        <v>65</v>
      </c>
    </row>
    <row r="2" spans="1:6">
      <c r="B2" s="2" t="s">
        <v>2</v>
      </c>
      <c r="C2" s="2" t="s">
        <v>66</v>
      </c>
      <c r="D2" s="2" t="s">
        <v>16</v>
      </c>
      <c r="E2" s="2" t="s">
        <v>17</v>
      </c>
      <c r="F2" s="2" t="s">
        <v>67</v>
      </c>
    </row>
    <row r="3" spans="1:6">
      <c r="A3" s="3" t="s">
        <v>466</v>
      </c>
    </row>
    <row r="4" spans="1:6">
      <c r="A4" s="4" t="s">
        <v>561</v>
      </c>
      <c r="D4" s="9" t="n">
        <v>8.949999999999999</v>
      </c>
      <c r="E4" s="9" t="n">
        <v>14.74</v>
      </c>
      <c r="F4" s="9" t="n">
        <v>3.02</v>
      </c>
    </row>
    <row r="5" spans="1:6">
      <c r="A5" s="4" t="s">
        <v>529</v>
      </c>
    </row>
    <row r="6" spans="1:6">
      <c r="A6" s="3" t="s">
        <v>466</v>
      </c>
    </row>
    <row r="7" spans="1:6">
      <c r="A7" s="4" t="s">
        <v>481</v>
      </c>
      <c r="B7" s="4" t="s">
        <v>482</v>
      </c>
      <c r="C7" s="4" t="s">
        <v>483</v>
      </c>
      <c r="D7" s="4" t="s">
        <v>483</v>
      </c>
      <c r="E7" s="4" t="s">
        <v>484</v>
      </c>
    </row>
    <row r="8" spans="1:6">
      <c r="A8" s="4" t="s">
        <v>485</v>
      </c>
      <c r="B8" s="4" t="s">
        <v>486</v>
      </c>
      <c r="C8" s="4" t="s">
        <v>487</v>
      </c>
      <c r="D8" s="4" t="s">
        <v>488</v>
      </c>
    </row>
    <row r="9" spans="1:6">
      <c r="A9" s="4" t="s">
        <v>491</v>
      </c>
      <c r="C9" s="4" t="s">
        <v>492</v>
      </c>
      <c r="D9" s="4" t="s">
        <v>492</v>
      </c>
      <c r="E9" s="4" t="s">
        <v>493</v>
      </c>
      <c r="F9" s="4" t="s">
        <v>494</v>
      </c>
    </row>
    <row r="10" spans="1:6">
      <c r="A10" s="4" t="s">
        <v>495</v>
      </c>
      <c r="C10" s="4" t="s">
        <v>496</v>
      </c>
      <c r="D10" s="4" t="s">
        <v>497</v>
      </c>
      <c r="E10" s="4" t="s">
        <v>498</v>
      </c>
      <c r="F10" s="4" t="s">
        <v>499</v>
      </c>
    </row>
    <row r="11" spans="1:6">
      <c r="A11" s="4" t="s">
        <v>500</v>
      </c>
      <c r="B11" s="4" t="s">
        <v>501</v>
      </c>
      <c r="C11" s="4" t="s">
        <v>501</v>
      </c>
      <c r="D11" s="4" t="s">
        <v>501</v>
      </c>
      <c r="E11" s="4" t="s">
        <v>501</v>
      </c>
      <c r="F11" s="4" t="s">
        <v>501</v>
      </c>
    </row>
    <row r="12" spans="1:6">
      <c r="A12" s="4" t="s">
        <v>562</v>
      </c>
    </row>
    <row r="13" spans="1:6">
      <c r="A13" s="3" t="s">
        <v>466</v>
      </c>
    </row>
    <row r="14" spans="1:6">
      <c r="A14" s="4" t="s">
        <v>481</v>
      </c>
      <c r="F14" s="4" t="s">
        <v>563</v>
      </c>
    </row>
    <row r="15" spans="1:6">
      <c r="A15" s="4" t="s">
        <v>485</v>
      </c>
      <c r="E15" s="4" t="s">
        <v>371</v>
      </c>
      <c r="F15" s="4" t="s">
        <v>371</v>
      </c>
    </row>
    <row r="16" spans="1:6">
      <c r="A16" s="4" t="s">
        <v>564</v>
      </c>
    </row>
    <row r="17" spans="1:6">
      <c r="A17" s="3" t="s">
        <v>466</v>
      </c>
    </row>
    <row r="18" spans="1:6">
      <c r="A18" s="4" t="s">
        <v>481</v>
      </c>
      <c r="F18" s="4" t="s">
        <v>484</v>
      </c>
    </row>
    <row r="19" spans="1:6">
      <c r="A19" s="4" t="s">
        <v>485</v>
      </c>
      <c r="E19" s="4" t="s">
        <v>565</v>
      </c>
      <c r="F19" s="4" t="s">
        <v>566</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7</v>
      </c>
      <c r="B1" s="2" t="s">
        <v>568</v>
      </c>
      <c r="C1" s="2" t="s">
        <v>16</v>
      </c>
      <c r="D1" s="2" t="s">
        <v>17</v>
      </c>
      <c r="E1" s="2" t="s">
        <v>67</v>
      </c>
    </row>
    <row r="2" spans="1:5">
      <c r="A2" s="3" t="s">
        <v>569</v>
      </c>
    </row>
    <row r="3" spans="1:5">
      <c r="A3" s="4" t="s">
        <v>113</v>
      </c>
      <c r="C3" s="7" t="n">
        <v>0</v>
      </c>
      <c r="D3" s="7" t="n">
        <v>2639</v>
      </c>
      <c r="E3" s="7" t="n">
        <v>135</v>
      </c>
    </row>
    <row r="4" spans="1:5">
      <c r="A4" s="4" t="s">
        <v>52</v>
      </c>
    </row>
    <row r="5" spans="1:5">
      <c r="A5" s="3" t="s">
        <v>569</v>
      </c>
    </row>
    <row r="6" spans="1:5">
      <c r="A6" s="4" t="s">
        <v>570</v>
      </c>
      <c r="B6" s="5" t="n">
        <v>175000</v>
      </c>
    </row>
    <row r="7" spans="1:5">
      <c r="A7" s="4" t="s">
        <v>571</v>
      </c>
      <c r="B7" s="7" t="n">
        <v>5</v>
      </c>
    </row>
    <row r="8" spans="1:5">
      <c r="A8" s="4" t="s">
        <v>572</v>
      </c>
      <c r="B8" s="4" t="s">
        <v>573</v>
      </c>
    </row>
    <row r="9" spans="1:5">
      <c r="A9" s="4" t="s">
        <v>113</v>
      </c>
      <c r="D9" s="7" t="n">
        <v>26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O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574</v>
      </c>
      <c r="B1" s="2" t="s">
        <v>64</v>
      </c>
      <c r="K1" s="2" t="s">
        <v>1</v>
      </c>
      <c r="M1" s="2" t="s">
        <v>65</v>
      </c>
    </row>
    <row r="2" spans="1:15">
      <c r="B2" s="2" t="s">
        <v>2</v>
      </c>
      <c r="C2" s="2" t="s">
        <v>16</v>
      </c>
      <c r="D2" s="2" t="s">
        <v>66</v>
      </c>
      <c r="E2" s="2" t="s">
        <v>575</v>
      </c>
      <c r="F2" s="2" t="s">
        <v>576</v>
      </c>
      <c r="G2" s="2" t="s">
        <v>17</v>
      </c>
      <c r="H2" s="2" t="s">
        <v>577</v>
      </c>
      <c r="I2" s="2" t="s">
        <v>578</v>
      </c>
      <c r="J2" s="2" t="s">
        <v>579</v>
      </c>
      <c r="K2" s="2" t="s">
        <v>2</v>
      </c>
      <c r="L2" s="2" t="s">
        <v>66</v>
      </c>
      <c r="M2" s="2" t="s">
        <v>16</v>
      </c>
      <c r="N2" s="2" t="s">
        <v>17</v>
      </c>
      <c r="O2" s="2" t="s">
        <v>67</v>
      </c>
    </row>
    <row r="3" spans="1:15">
      <c r="A3" s="3" t="s">
        <v>216</v>
      </c>
    </row>
    <row r="4" spans="1:15">
      <c r="A4" s="4" t="s">
        <v>580</v>
      </c>
      <c r="B4" s="7" t="n">
        <v>-11403</v>
      </c>
      <c r="C4" s="7" t="n">
        <v>-19058</v>
      </c>
      <c r="D4" s="7" t="n">
        <v>-20007</v>
      </c>
      <c r="E4" s="7" t="n">
        <v>-21212</v>
      </c>
      <c r="F4" s="7" t="n">
        <v>-19643</v>
      </c>
      <c r="G4" s="7" t="n">
        <v>-19684</v>
      </c>
      <c r="H4" s="7" t="n">
        <v>-20199</v>
      </c>
      <c r="I4" s="7" t="n">
        <v>-21776</v>
      </c>
      <c r="J4" s="7" t="n">
        <v>-24281</v>
      </c>
      <c r="K4" s="7" t="n">
        <v>-49450</v>
      </c>
      <c r="L4" s="7" t="n">
        <v>-60862</v>
      </c>
      <c r="M4" s="7" t="n">
        <v>-79920</v>
      </c>
      <c r="N4" s="7" t="n">
        <v>-85940</v>
      </c>
      <c r="O4" s="7" t="n">
        <v>-62182</v>
      </c>
    </row>
  </sheetData>
  <mergeCells count="4">
    <mergeCell ref="A1:A2"/>
    <mergeCell ref="B1:J1"/>
    <mergeCell ref="K1:L1"/>
    <mergeCell ref="M1:O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6</v>
      </c>
      <c r="B1" s="2" t="s">
        <v>1</v>
      </c>
      <c r="D1" s="2" t="s">
        <v>65</v>
      </c>
    </row>
    <row r="2" spans="1:6">
      <c r="B2" s="2" t="s">
        <v>2</v>
      </c>
      <c r="C2" s="2" t="s">
        <v>66</v>
      </c>
      <c r="D2" s="2" t="s">
        <v>16</v>
      </c>
      <c r="E2" s="2" t="s">
        <v>17</v>
      </c>
      <c r="F2" s="2" t="s">
        <v>67</v>
      </c>
    </row>
    <row r="3" spans="1:6">
      <c r="A3" s="3" t="s">
        <v>107</v>
      </c>
    </row>
    <row r="4" spans="1:6">
      <c r="A4" s="4" t="s">
        <v>84</v>
      </c>
      <c r="B4" s="7" t="n">
        <v>-49450</v>
      </c>
      <c r="C4" s="7" t="n">
        <v>-60862</v>
      </c>
      <c r="D4" s="7" t="n">
        <v>-79920</v>
      </c>
      <c r="E4" s="7" t="n">
        <v>-85940</v>
      </c>
      <c r="F4" s="7" t="n">
        <v>-62182</v>
      </c>
    </row>
    <row r="5" spans="1:6">
      <c r="A5" s="3" t="s">
        <v>108</v>
      </c>
    </row>
    <row r="6" spans="1:6">
      <c r="A6" s="4" t="s">
        <v>109</v>
      </c>
      <c r="B6" s="5" t="n">
        <v>2407</v>
      </c>
      <c r="C6" s="5" t="n">
        <v>1378</v>
      </c>
      <c r="D6" s="5" t="n">
        <v>2024</v>
      </c>
      <c r="E6" s="5" t="n">
        <v>1354</v>
      </c>
      <c r="F6" s="5" t="n">
        <v>633</v>
      </c>
    </row>
    <row r="7" spans="1:6">
      <c r="A7" s="4" t="s">
        <v>110</v>
      </c>
      <c r="B7" s="5" t="n">
        <v>16255</v>
      </c>
      <c r="C7" s="5" t="n">
        <v>13045</v>
      </c>
      <c r="D7" s="5" t="n">
        <v>17830</v>
      </c>
      <c r="E7" s="5" t="n">
        <v>14201</v>
      </c>
      <c r="F7" s="5" t="n">
        <v>2427</v>
      </c>
    </row>
    <row r="8" spans="1:6">
      <c r="A8" s="4" t="s">
        <v>111</v>
      </c>
      <c r="B8" s="5" t="n">
        <v>3157</v>
      </c>
      <c r="C8" s="5" t="n">
        <v>2576</v>
      </c>
      <c r="D8" s="5" t="n">
        <v>3510</v>
      </c>
      <c r="E8" s="5" t="n">
        <v>4092</v>
      </c>
      <c r="F8" s="5" t="n">
        <v>2541</v>
      </c>
    </row>
    <row r="9" spans="1:6">
      <c r="A9" s="4" t="s">
        <v>112</v>
      </c>
      <c r="B9" s="5" t="n">
        <v>406</v>
      </c>
      <c r="C9" s="5" t="n">
        <v>1126</v>
      </c>
      <c r="D9" s="5" t="n">
        <v>1385</v>
      </c>
      <c r="E9" s="5" t="n">
        <v>1489</v>
      </c>
      <c r="F9" s="5" t="n">
        <v>714</v>
      </c>
    </row>
    <row r="10" spans="1:6">
      <c r="A10" s="4" t="s">
        <v>113</v>
      </c>
      <c r="D10" s="5" t="n">
        <v>0</v>
      </c>
      <c r="E10" s="5" t="n">
        <v>2639</v>
      </c>
      <c r="F10" s="5" t="n">
        <v>135</v>
      </c>
    </row>
    <row r="11" spans="1:6">
      <c r="A11" s="3" t="s">
        <v>114</v>
      </c>
    </row>
    <row r="12" spans="1:6">
      <c r="A12" s="4" t="s">
        <v>115</v>
      </c>
      <c r="B12" s="5" t="n">
        <v>-3137</v>
      </c>
      <c r="C12" s="5" t="n">
        <v>-2548</v>
      </c>
      <c r="D12" s="5" t="n">
        <v>-1654</v>
      </c>
      <c r="E12" s="5" t="n">
        <v>-6032</v>
      </c>
      <c r="F12" s="5" t="n">
        <v>-2703</v>
      </c>
    </row>
    <row r="13" spans="1:6">
      <c r="A13" s="4" t="s">
        <v>22</v>
      </c>
      <c r="B13" s="5" t="n">
        <v>-4403</v>
      </c>
      <c r="C13" s="5" t="n">
        <v>-3346</v>
      </c>
      <c r="D13" s="5" t="n">
        <v>-7633</v>
      </c>
      <c r="E13" s="5" t="n">
        <v>-4861</v>
      </c>
      <c r="F13" s="5" t="n">
        <v>-4959</v>
      </c>
    </row>
    <row r="14" spans="1:6">
      <c r="A14" s="4" t="s">
        <v>23</v>
      </c>
      <c r="B14" s="5" t="n">
        <v>-68</v>
      </c>
      <c r="C14" s="5" t="n">
        <v>-1026</v>
      </c>
      <c r="D14" s="5" t="n">
        <v>807</v>
      </c>
      <c r="E14" s="5" t="n">
        <v>-1893</v>
      </c>
      <c r="F14" s="5" t="n">
        <v>-252</v>
      </c>
    </row>
    <row r="15" spans="1:6">
      <c r="A15" s="4" t="s">
        <v>29</v>
      </c>
      <c r="D15" s="5" t="n">
        <v>-479</v>
      </c>
      <c r="E15" s="5" t="n">
        <v>-2</v>
      </c>
      <c r="F15" s="5" t="n">
        <v>-109</v>
      </c>
    </row>
    <row r="16" spans="1:6">
      <c r="A16" s="4" t="s">
        <v>32</v>
      </c>
      <c r="B16" s="5" t="n">
        <v>300</v>
      </c>
      <c r="C16" s="5" t="n">
        <v>716</v>
      </c>
      <c r="D16" s="5" t="n">
        <v>646</v>
      </c>
      <c r="E16" s="5" t="n">
        <v>147</v>
      </c>
      <c r="F16" s="5" t="n">
        <v>868</v>
      </c>
    </row>
    <row r="17" spans="1:6">
      <c r="A17" s="4" t="s">
        <v>33</v>
      </c>
      <c r="B17" s="5" t="n">
        <v>-4046</v>
      </c>
      <c r="C17" s="5" t="n">
        <v>-1740</v>
      </c>
      <c r="D17" s="5" t="n">
        <v>-1475</v>
      </c>
      <c r="E17" s="5" t="n">
        <v>1982</v>
      </c>
      <c r="F17" s="5" t="n">
        <v>2892</v>
      </c>
    </row>
    <row r="18" spans="1:6">
      <c r="A18" s="4" t="s">
        <v>35</v>
      </c>
      <c r="B18" s="5" t="n">
        <v>3318</v>
      </c>
      <c r="C18" s="5" t="n">
        <v>5770</v>
      </c>
      <c r="D18" s="5" t="n">
        <v>6752</v>
      </c>
      <c r="E18" s="5" t="n">
        <v>15887</v>
      </c>
      <c r="F18" s="5" t="n">
        <v>7268</v>
      </c>
    </row>
    <row r="19" spans="1:6">
      <c r="A19" s="4" t="s">
        <v>34</v>
      </c>
      <c r="D19" s="5" t="n">
        <v>1022</v>
      </c>
      <c r="E19" s="5" t="n">
        <v>2412</v>
      </c>
      <c r="F19" s="5" t="n">
        <v>2544</v>
      </c>
    </row>
    <row r="20" spans="1:6">
      <c r="A20" s="4" t="s">
        <v>38</v>
      </c>
      <c r="D20" s="5" t="n">
        <v>317</v>
      </c>
      <c r="E20" s="5" t="n">
        <v>-112</v>
      </c>
      <c r="F20" s="5" t="n">
        <v>119</v>
      </c>
    </row>
    <row r="21" spans="1:6">
      <c r="A21" s="4" t="s">
        <v>116</v>
      </c>
      <c r="B21" s="5" t="n">
        <v>-35261</v>
      </c>
      <c r="C21" s="5" t="n">
        <v>-44911</v>
      </c>
      <c r="D21" s="5" t="n">
        <v>-56868</v>
      </c>
      <c r="E21" s="5" t="n">
        <v>-54637</v>
      </c>
      <c r="F21" s="5" t="n">
        <v>-50064</v>
      </c>
    </row>
    <row r="22" spans="1:6">
      <c r="A22" s="4" t="s">
        <v>117</v>
      </c>
      <c r="B22" s="5" t="n">
        <v>0</v>
      </c>
      <c r="C22" s="5" t="n">
        <v>1000</v>
      </c>
    </row>
    <row r="23" spans="1:6">
      <c r="A23" s="4" t="s">
        <v>118</v>
      </c>
      <c r="D23" s="5" t="n">
        <v>-1000</v>
      </c>
      <c r="E23" s="5" t="n">
        <v>101</v>
      </c>
    </row>
    <row r="24" spans="1:6">
      <c r="A24" s="3" t="s">
        <v>119</v>
      </c>
    </row>
    <row r="25" spans="1:6">
      <c r="A25" s="4" t="s">
        <v>120</v>
      </c>
      <c r="F25" s="5" t="n">
        <v>0</v>
      </c>
    </row>
    <row r="26" spans="1:6">
      <c r="A26" s="4" t="s">
        <v>121</v>
      </c>
      <c r="B26" s="5" t="n">
        <v>0</v>
      </c>
      <c r="C26" s="5" t="n">
        <v>-4125</v>
      </c>
      <c r="D26" s="5" t="n">
        <v>-4125</v>
      </c>
      <c r="E26" s="5" t="n">
        <v>0</v>
      </c>
      <c r="F26" s="5" t="n">
        <v>0</v>
      </c>
    </row>
    <row r="27" spans="1:6">
      <c r="A27" s="4" t="s">
        <v>122</v>
      </c>
      <c r="B27" s="5" t="n">
        <v>-1587</v>
      </c>
      <c r="C27" s="5" t="n">
        <v>-3499</v>
      </c>
      <c r="D27" s="5" t="n">
        <v>-5376</v>
      </c>
      <c r="E27" s="5" t="n">
        <v>-1860</v>
      </c>
      <c r="F27" s="5" t="n">
        <v>-2587</v>
      </c>
    </row>
    <row r="28" spans="1:6">
      <c r="A28" s="4" t="s">
        <v>123</v>
      </c>
      <c r="B28" s="5" t="n">
        <v>-73163</v>
      </c>
      <c r="C28" s="5" t="n">
        <v>-86324</v>
      </c>
      <c r="D28" s="5" t="n">
        <v>-119867</v>
      </c>
      <c r="E28" s="5" t="n">
        <v>-230316</v>
      </c>
      <c r="F28" s="5" t="n">
        <v>-42288</v>
      </c>
    </row>
    <row r="29" spans="1:6">
      <c r="A29" s="4" t="s">
        <v>124</v>
      </c>
      <c r="B29" s="5" t="n">
        <v>0</v>
      </c>
      <c r="C29" s="5" t="n">
        <v>5000</v>
      </c>
      <c r="D29" s="5" t="n">
        <v>5000</v>
      </c>
      <c r="E29" s="5" t="n">
        <v>13000</v>
      </c>
      <c r="F29" s="5" t="n">
        <v>5000</v>
      </c>
    </row>
    <row r="30" spans="1:6">
      <c r="A30" s="4" t="s">
        <v>125</v>
      </c>
      <c r="B30" s="5" t="n">
        <v>126157</v>
      </c>
      <c r="C30" s="5" t="n">
        <v>140019</v>
      </c>
      <c r="D30" s="5" t="n">
        <v>180111</v>
      </c>
      <c r="E30" s="5" t="n">
        <v>76527</v>
      </c>
      <c r="F30" s="5" t="n">
        <v>72135</v>
      </c>
    </row>
    <row r="31" spans="1:6">
      <c r="A31" s="4" t="s">
        <v>126</v>
      </c>
      <c r="B31" s="5" t="n">
        <v>51407</v>
      </c>
      <c r="C31" s="5" t="n">
        <v>50071</v>
      </c>
      <c r="D31" s="5" t="n">
        <v>54743</v>
      </c>
      <c r="E31" s="5" t="n">
        <v>-142548</v>
      </c>
      <c r="F31" s="5" t="n">
        <v>32260</v>
      </c>
    </row>
    <row r="32" spans="1:6">
      <c r="A32" s="3" t="s">
        <v>127</v>
      </c>
    </row>
    <row r="33" spans="1:6">
      <c r="A33" s="4" t="s">
        <v>128</v>
      </c>
      <c r="B33" s="5" t="n">
        <v>2576</v>
      </c>
      <c r="C33" s="5" t="n">
        <v>3180</v>
      </c>
      <c r="D33" s="5" t="n">
        <v>3944</v>
      </c>
      <c r="E33" s="5" t="n">
        <v>3294</v>
      </c>
      <c r="F33" s="5" t="n">
        <v>864</v>
      </c>
    </row>
    <row r="34" spans="1:6">
      <c r="A34" s="4" t="s">
        <v>129</v>
      </c>
      <c r="B34" s="5" t="n">
        <v>17358</v>
      </c>
      <c r="C34" s="5" t="n">
        <v>0</v>
      </c>
    </row>
    <row r="35" spans="1:6">
      <c r="A35" s="4" t="s">
        <v>130</v>
      </c>
      <c r="D35" s="5" t="n">
        <v>0</v>
      </c>
      <c r="E35" s="5" t="n">
        <v>189943</v>
      </c>
      <c r="F35" s="5" t="n">
        <v>0</v>
      </c>
    </row>
    <row r="36" spans="1:6">
      <c r="A36" s="4" t="s">
        <v>131</v>
      </c>
      <c r="B36" s="5" t="n">
        <v>-122</v>
      </c>
      <c r="C36" s="5" t="n">
        <v>-94</v>
      </c>
      <c r="D36" s="5" t="n">
        <v>-94</v>
      </c>
      <c r="E36" s="5" t="n">
        <v>-3781</v>
      </c>
      <c r="F36" s="5" t="n">
        <v>-440</v>
      </c>
    </row>
    <row r="37" spans="1:6">
      <c r="A37" s="4" t="s">
        <v>132</v>
      </c>
      <c r="B37" s="5" t="n">
        <v>19812</v>
      </c>
      <c r="C37" s="5" t="n">
        <v>3086</v>
      </c>
      <c r="D37" s="5" t="n">
        <v>3850</v>
      </c>
      <c r="E37" s="5" t="n">
        <v>189456</v>
      </c>
      <c r="F37" s="5" t="n">
        <v>424</v>
      </c>
    </row>
    <row r="38" spans="1:6">
      <c r="A38" s="4" t="s">
        <v>133</v>
      </c>
      <c r="B38" s="5" t="n">
        <v>35958</v>
      </c>
      <c r="C38" s="5" t="n">
        <v>8246</v>
      </c>
      <c r="D38" s="5" t="n">
        <v>1725</v>
      </c>
      <c r="E38" s="5" t="n">
        <v>-7729</v>
      </c>
      <c r="F38" s="5" t="n">
        <v>-17380</v>
      </c>
    </row>
    <row r="39" spans="1:6">
      <c r="A39" s="4" t="s">
        <v>134</v>
      </c>
      <c r="B39" s="5" t="n">
        <v>19150</v>
      </c>
      <c r="C39" s="5" t="n">
        <v>17425</v>
      </c>
      <c r="D39" s="5" t="n">
        <v>17425</v>
      </c>
      <c r="E39" s="5" t="n">
        <v>25154</v>
      </c>
      <c r="F39" s="5" t="n">
        <v>42534</v>
      </c>
    </row>
    <row r="40" spans="1:6">
      <c r="A40" s="4" t="s">
        <v>135</v>
      </c>
      <c r="B40" s="7" t="n">
        <v>55108</v>
      </c>
      <c r="C40" s="7" t="n">
        <v>25671</v>
      </c>
      <c r="D40" s="5" t="n">
        <v>19150</v>
      </c>
      <c r="E40" s="5" t="n">
        <v>17425</v>
      </c>
      <c r="F40" s="5" t="n">
        <v>25154</v>
      </c>
    </row>
    <row r="41" spans="1:6">
      <c r="A41" s="3" t="s">
        <v>136</v>
      </c>
    </row>
    <row r="42" spans="1:6">
      <c r="A42" s="4" t="s">
        <v>137</v>
      </c>
      <c r="D42" s="5" t="n">
        <v>0</v>
      </c>
      <c r="E42" s="5" t="n">
        <v>-321</v>
      </c>
      <c r="F42" s="5" t="n">
        <v>-128</v>
      </c>
    </row>
    <row r="43" spans="1:6">
      <c r="A43" s="4" t="s">
        <v>138</v>
      </c>
      <c r="D43" s="5" t="n">
        <v>-165</v>
      </c>
      <c r="E43" s="5" t="n">
        <v>-600</v>
      </c>
      <c r="F43" s="5" t="n">
        <v>-122</v>
      </c>
    </row>
    <row r="44" spans="1:6">
      <c r="A44" s="4" t="s">
        <v>139</v>
      </c>
      <c r="D44" s="7" t="n">
        <v>0</v>
      </c>
      <c r="E44" s="7" t="n">
        <v>-94</v>
      </c>
      <c r="F44" s="7" t="n">
        <v>-927</v>
      </c>
    </row>
  </sheetData>
  <mergeCells count="3">
    <mergeCell ref="A1:A2"/>
    <mergeCell ref="B1:C1"/>
    <mergeCell ref="D1:F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65</v>
      </c>
    </row>
    <row r="2" spans="1:4">
      <c r="B2" s="2" t="s">
        <v>16</v>
      </c>
      <c r="C2" s="2" t="s">
        <v>17</v>
      </c>
      <c r="D2" s="2" t="s">
        <v>67</v>
      </c>
    </row>
    <row r="3" spans="1:4">
      <c r="A3" s="3" t="s">
        <v>216</v>
      </c>
    </row>
    <row r="4" spans="1:4">
      <c r="A4" s="4" t="s">
        <v>582</v>
      </c>
      <c r="B4" s="7" t="n">
        <v>-27173</v>
      </c>
      <c r="C4" s="7" t="n">
        <v>-29220</v>
      </c>
      <c r="D4" s="7" t="n">
        <v>-21142</v>
      </c>
    </row>
    <row r="5" spans="1:4">
      <c r="A5" s="4" t="s">
        <v>583</v>
      </c>
      <c r="B5" s="5" t="n">
        <v>-1560</v>
      </c>
      <c r="C5" s="5" t="n">
        <v>-1728</v>
      </c>
      <c r="D5" s="5" t="n">
        <v>-1921</v>
      </c>
    </row>
    <row r="6" spans="1:4">
      <c r="A6" s="4" t="s">
        <v>584</v>
      </c>
      <c r="B6" s="5" t="n">
        <v>2334</v>
      </c>
      <c r="C6" s="5" t="n">
        <v>-19</v>
      </c>
      <c r="D6" s="5" t="n">
        <v>619</v>
      </c>
    </row>
    <row r="7" spans="1:4">
      <c r="A7" s="4" t="s">
        <v>585</v>
      </c>
      <c r="B7" s="5" t="n">
        <v>24332</v>
      </c>
      <c r="C7" s="5" t="n">
        <v>30571</v>
      </c>
      <c r="D7" s="5" t="n">
        <v>22184</v>
      </c>
    </row>
    <row r="8" spans="1:4">
      <c r="A8" s="4" t="s">
        <v>586</v>
      </c>
      <c r="B8" s="5" t="n">
        <v>2067</v>
      </c>
      <c r="C8" s="5" t="n">
        <v>396</v>
      </c>
      <c r="D8" s="5" t="n">
        <v>260</v>
      </c>
    </row>
    <row r="9" spans="1:4">
      <c r="A9" s="4" t="s">
        <v>587</v>
      </c>
      <c r="B9" s="7" t="n">
        <v>0</v>
      </c>
      <c r="C9" s="7" t="n">
        <v>0</v>
      </c>
      <c r="D9" s="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16</v>
      </c>
      <c r="C1" s="2" t="s">
        <v>17</v>
      </c>
    </row>
    <row r="2" spans="1:3">
      <c r="A2" s="3" t="s">
        <v>589</v>
      </c>
    </row>
    <row r="3" spans="1:3">
      <c r="A3" s="4" t="s">
        <v>590</v>
      </c>
      <c r="B3" s="7" t="n">
        <v>93165</v>
      </c>
      <c r="C3" s="7" t="n">
        <v>72984</v>
      </c>
    </row>
    <row r="4" spans="1:3">
      <c r="A4" s="4" t="s">
        <v>591</v>
      </c>
      <c r="B4" s="5" t="n">
        <v>235</v>
      </c>
      <c r="C4" s="5" t="n">
        <v>127</v>
      </c>
    </row>
    <row r="5" spans="1:3">
      <c r="A5" s="4" t="s">
        <v>592</v>
      </c>
      <c r="B5" s="5" t="n">
        <v>0</v>
      </c>
      <c r="C5" s="5" t="n">
        <v>68</v>
      </c>
    </row>
    <row r="6" spans="1:3">
      <c r="A6" s="4" t="s">
        <v>34</v>
      </c>
      <c r="B6" s="5" t="n">
        <v>326</v>
      </c>
      <c r="C6" s="5" t="n">
        <v>539</v>
      </c>
    </row>
    <row r="7" spans="1:3">
      <c r="A7" s="4" t="s">
        <v>110</v>
      </c>
      <c r="B7" s="5" t="n">
        <v>6224</v>
      </c>
      <c r="C7" s="5" t="n">
        <v>3266</v>
      </c>
    </row>
    <row r="8" spans="1:3">
      <c r="A8" s="4" t="s">
        <v>593</v>
      </c>
      <c r="B8" s="5" t="n">
        <v>4</v>
      </c>
      <c r="C8" s="5" t="n">
        <v>2</v>
      </c>
    </row>
    <row r="9" spans="1:3">
      <c r="A9" s="4" t="s">
        <v>187</v>
      </c>
      <c r="B9" s="5" t="n">
        <v>322</v>
      </c>
      <c r="C9" s="5" t="n">
        <v>16</v>
      </c>
    </row>
    <row r="10" spans="1:3">
      <c r="A10" s="4" t="s">
        <v>35</v>
      </c>
      <c r="B10" s="5" t="n">
        <v>3017</v>
      </c>
      <c r="C10" s="5" t="n">
        <v>2173</v>
      </c>
    </row>
    <row r="11" spans="1:3">
      <c r="A11" s="4" t="s">
        <v>594</v>
      </c>
      <c r="B11" s="5" t="n">
        <v>103293</v>
      </c>
      <c r="C11" s="5" t="n">
        <v>79175</v>
      </c>
    </row>
    <row r="12" spans="1:3">
      <c r="A12" s="4" t="s">
        <v>595</v>
      </c>
      <c r="B12" s="5" t="n">
        <v>-103293</v>
      </c>
      <c r="C12" s="5" t="n">
        <v>-79175</v>
      </c>
    </row>
    <row r="13" spans="1:3">
      <c r="A13" s="4" t="s">
        <v>596</v>
      </c>
      <c r="B13" s="7" t="n">
        <v>0</v>
      </c>
      <c r="C13"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97</v>
      </c>
      <c r="B1" s="2" t="s">
        <v>64</v>
      </c>
      <c r="D1" s="2" t="s">
        <v>1</v>
      </c>
      <c r="F1" s="2" t="s">
        <v>65</v>
      </c>
    </row>
    <row r="2" spans="1:7">
      <c r="B2" s="2" t="s">
        <v>2</v>
      </c>
      <c r="C2" s="2" t="s">
        <v>66</v>
      </c>
      <c r="D2" s="2" t="s">
        <v>2</v>
      </c>
      <c r="E2" s="2" t="s">
        <v>66</v>
      </c>
      <c r="F2" s="2" t="s">
        <v>16</v>
      </c>
      <c r="G2" s="2" t="s">
        <v>17</v>
      </c>
    </row>
    <row r="3" spans="1:7">
      <c r="A3" s="3" t="s">
        <v>598</v>
      </c>
    </row>
    <row r="4" spans="1:7">
      <c r="A4" s="4" t="s">
        <v>599</v>
      </c>
      <c r="F4" s="7" t="n">
        <v>30600000</v>
      </c>
      <c r="G4" s="7" t="n">
        <v>24100000</v>
      </c>
    </row>
    <row r="5" spans="1:7">
      <c r="A5" s="4" t="s">
        <v>600</v>
      </c>
      <c r="F5" s="5" t="n">
        <v>0</v>
      </c>
      <c r="G5" s="7" t="n">
        <v>0</v>
      </c>
    </row>
    <row r="6" spans="1:7">
      <c r="A6" s="4" t="s">
        <v>601</v>
      </c>
      <c r="F6" s="5" t="n">
        <v>250000000</v>
      </c>
    </row>
    <row r="7" spans="1:7">
      <c r="A7" s="4" t="s">
        <v>602</v>
      </c>
      <c r="F7" s="5" t="n">
        <v>155200000</v>
      </c>
    </row>
    <row r="8" spans="1:7">
      <c r="A8" s="4" t="s">
        <v>603</v>
      </c>
      <c r="B8" s="4" t="s">
        <v>501</v>
      </c>
      <c r="C8" s="4" t="s">
        <v>501</v>
      </c>
      <c r="D8" s="4" t="s">
        <v>501</v>
      </c>
      <c r="E8" s="4" t="s">
        <v>501</v>
      </c>
      <c r="G8" s="4" t="s">
        <v>501</v>
      </c>
    </row>
    <row r="9" spans="1:7">
      <c r="A9" s="4" t="s">
        <v>604</v>
      </c>
    </row>
    <row r="10" spans="1:7">
      <c r="A10" s="3" t="s">
        <v>598</v>
      </c>
    </row>
    <row r="11" spans="1:7">
      <c r="A11" s="4" t="s">
        <v>605</v>
      </c>
      <c r="F11" s="5" t="n">
        <v>4500000</v>
      </c>
    </row>
    <row r="12" spans="1:7">
      <c r="A12" s="4" t="s">
        <v>606</v>
      </c>
    </row>
    <row r="13" spans="1:7">
      <c r="A13" s="3" t="s">
        <v>598</v>
      </c>
    </row>
    <row r="14" spans="1:7">
      <c r="A14" s="4" t="s">
        <v>605</v>
      </c>
      <c r="F14" s="7" t="n">
        <v>5100000</v>
      </c>
    </row>
  </sheetData>
  <mergeCells count="4">
    <mergeCell ref="A1:A2"/>
    <mergeCell ref="B1:C1"/>
    <mergeCell ref="D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65</v>
      </c>
    </row>
    <row r="2" spans="1:4">
      <c r="B2" s="2" t="s">
        <v>16</v>
      </c>
      <c r="C2" s="2" t="s">
        <v>17</v>
      </c>
      <c r="D2" s="2" t="s">
        <v>67</v>
      </c>
    </row>
    <row r="3" spans="1:4">
      <c r="A3" s="3" t="s">
        <v>608</v>
      </c>
    </row>
    <row r="4" spans="1:4">
      <c r="A4" s="4" t="s">
        <v>609</v>
      </c>
      <c r="B4" s="7" t="n">
        <v>7214</v>
      </c>
      <c r="C4" s="7" t="n">
        <v>4513</v>
      </c>
      <c r="D4" s="7" t="n">
        <v>2445</v>
      </c>
    </row>
    <row r="5" spans="1:4">
      <c r="A5" s="4" t="s">
        <v>610</v>
      </c>
      <c r="B5" s="5" t="n">
        <v>133</v>
      </c>
      <c r="C5" s="5" t="n">
        <v>871</v>
      </c>
      <c r="D5" s="5" t="n">
        <v>0</v>
      </c>
    </row>
    <row r="6" spans="1:4">
      <c r="A6" s="4" t="s">
        <v>611</v>
      </c>
      <c r="B6" s="5" t="n">
        <v>-346</v>
      </c>
      <c r="C6" s="5" t="n">
        <v>-831</v>
      </c>
      <c r="D6" s="5" t="n">
        <v>0</v>
      </c>
    </row>
    <row r="7" spans="1:4">
      <c r="A7" s="4" t="s">
        <v>612</v>
      </c>
      <c r="B7" s="5" t="n">
        <v>2539</v>
      </c>
      <c r="C7" s="5" t="n">
        <v>2661</v>
      </c>
      <c r="D7" s="5" t="n">
        <v>2068</v>
      </c>
    </row>
    <row r="8" spans="1:4">
      <c r="A8" s="4" t="s">
        <v>613</v>
      </c>
      <c r="B8" s="7" t="n">
        <v>9540</v>
      </c>
      <c r="C8" s="7" t="n">
        <v>7214</v>
      </c>
      <c r="D8" s="7" t="n">
        <v>451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614</v>
      </c>
      <c r="B1" s="2" t="s">
        <v>64</v>
      </c>
      <c r="K1" s="2" t="s">
        <v>1</v>
      </c>
      <c r="M1" s="2" t="s">
        <v>65</v>
      </c>
    </row>
    <row r="2" spans="1:15">
      <c r="B2" s="2" t="s">
        <v>2</v>
      </c>
      <c r="C2" s="2" t="s">
        <v>16</v>
      </c>
      <c r="D2" s="2" t="s">
        <v>66</v>
      </c>
      <c r="E2" s="2" t="s">
        <v>575</v>
      </c>
      <c r="F2" s="2" t="s">
        <v>576</v>
      </c>
      <c r="G2" s="2" t="s">
        <v>17</v>
      </c>
      <c r="H2" s="2" t="s">
        <v>577</v>
      </c>
      <c r="I2" s="2" t="s">
        <v>578</v>
      </c>
      <c r="J2" s="2" t="s">
        <v>579</v>
      </c>
      <c r="K2" s="2" t="s">
        <v>2</v>
      </c>
      <c r="L2" s="2" t="s">
        <v>66</v>
      </c>
      <c r="M2" s="2" t="s">
        <v>16</v>
      </c>
      <c r="N2" s="2" t="s">
        <v>17</v>
      </c>
      <c r="O2" s="2" t="s">
        <v>67</v>
      </c>
    </row>
    <row r="3" spans="1:15">
      <c r="A3" s="3" t="s">
        <v>615</v>
      </c>
    </row>
    <row r="4" spans="1:15">
      <c r="A4" s="4" t="s">
        <v>84</v>
      </c>
      <c r="B4" s="7" t="n">
        <v>-11403</v>
      </c>
      <c r="C4" s="7" t="n">
        <v>-19058</v>
      </c>
      <c r="D4" s="7" t="n">
        <v>-20007</v>
      </c>
      <c r="E4" s="7" t="n">
        <v>-21212</v>
      </c>
      <c r="F4" s="7" t="n">
        <v>-19643</v>
      </c>
      <c r="G4" s="7" t="n">
        <v>-19684</v>
      </c>
      <c r="H4" s="7" t="n">
        <v>-20199</v>
      </c>
      <c r="I4" s="7" t="n">
        <v>-21776</v>
      </c>
      <c r="J4" s="7" t="n">
        <v>-24281</v>
      </c>
      <c r="K4" s="7" t="n">
        <v>-49450</v>
      </c>
      <c r="L4" s="7" t="n">
        <v>-60862</v>
      </c>
      <c r="M4" s="7" t="n">
        <v>-79920</v>
      </c>
      <c r="N4" s="7" t="n">
        <v>-85940</v>
      </c>
      <c r="O4" s="7" t="n">
        <v>-62182</v>
      </c>
    </row>
    <row r="5" spans="1:15">
      <c r="A5" s="4" t="s">
        <v>86</v>
      </c>
      <c r="B5" s="5" t="n">
        <v>103147</v>
      </c>
      <c r="D5" s="5" t="n">
        <v>94409</v>
      </c>
      <c r="K5" s="5" t="n">
        <v>99734</v>
      </c>
      <c r="L5" s="5" t="n">
        <v>93343</v>
      </c>
      <c r="M5" s="5" t="n">
        <v>93753</v>
      </c>
      <c r="N5" s="5" t="n">
        <v>74381</v>
      </c>
      <c r="O5" s="5" t="n">
        <v>9895</v>
      </c>
    </row>
    <row r="6" spans="1:15">
      <c r="A6" s="4" t="s">
        <v>616</v>
      </c>
      <c r="B6" s="9" t="n">
        <v>-0.11</v>
      </c>
      <c r="C6" s="9" t="n">
        <v>-0.2</v>
      </c>
      <c r="D6" s="9" t="n">
        <v>-0.21</v>
      </c>
      <c r="E6" s="9" t="n">
        <v>-0.23</v>
      </c>
      <c r="F6" s="9" t="n">
        <v>-0.21</v>
      </c>
      <c r="G6" s="9" t="n">
        <v>-0.22</v>
      </c>
      <c r="H6" s="9" t="n">
        <v>-0.23</v>
      </c>
      <c r="I6" s="9" t="n">
        <v>-0.24</v>
      </c>
      <c r="J6" s="9" t="n">
        <v>-0.9</v>
      </c>
      <c r="K6" s="9" t="n">
        <v>-0.5</v>
      </c>
      <c r="L6" s="9" t="n">
        <v>-0.65</v>
      </c>
      <c r="M6" s="9" t="n">
        <v>-0.85</v>
      </c>
      <c r="N6" s="9" t="n">
        <v>-1.16</v>
      </c>
      <c r="O6" s="9" t="n">
        <v>-6.28</v>
      </c>
    </row>
    <row r="7" spans="1:15">
      <c r="A7" s="4" t="s">
        <v>52</v>
      </c>
    </row>
    <row r="8" spans="1:15">
      <c r="A8" s="3" t="s">
        <v>615</v>
      </c>
    </row>
    <row r="9" spans="1:15">
      <c r="A9" s="4" t="s">
        <v>84</v>
      </c>
      <c r="B9" s="7" t="n">
        <v>-6011</v>
      </c>
      <c r="D9" s="7" t="n">
        <v>-11584</v>
      </c>
      <c r="K9" s="7" t="n">
        <v>-27002</v>
      </c>
      <c r="L9" s="7" t="n">
        <v>-37207</v>
      </c>
      <c r="M9" s="7" t="n">
        <v>-48116</v>
      </c>
      <c r="N9" s="7" t="n">
        <v>-67655</v>
      </c>
      <c r="O9" s="7" t="n">
        <v>-62182</v>
      </c>
    </row>
    <row r="10" spans="1:15">
      <c r="A10" s="4" t="s">
        <v>86</v>
      </c>
      <c r="B10" s="5" t="n">
        <v>54376</v>
      </c>
      <c r="D10" s="5" t="n">
        <v>54664</v>
      </c>
      <c r="K10" s="5" t="n">
        <v>54460</v>
      </c>
      <c r="L10" s="5" t="n">
        <v>57063</v>
      </c>
      <c r="M10" s="5" t="n">
        <v>56444</v>
      </c>
      <c r="N10" s="5" t="n">
        <v>58555</v>
      </c>
      <c r="O10" s="5" t="n">
        <v>9895</v>
      </c>
    </row>
    <row r="11" spans="1:15">
      <c r="A11" s="4" t="s">
        <v>616</v>
      </c>
      <c r="B11" s="9" t="n">
        <v>-0.11</v>
      </c>
      <c r="D11" s="9" t="n">
        <v>-0.21</v>
      </c>
      <c r="K11" s="9" t="n">
        <v>-0.5</v>
      </c>
      <c r="L11" s="9" t="n">
        <v>-0.65</v>
      </c>
      <c r="M11" s="9" t="n">
        <v>-0.85</v>
      </c>
      <c r="N11" s="9" t="n">
        <v>-1.16</v>
      </c>
      <c r="O11" s="9" t="n">
        <v>-6.28</v>
      </c>
    </row>
    <row r="12" spans="1:15">
      <c r="A12" s="4" t="s">
        <v>53</v>
      </c>
    </row>
    <row r="13" spans="1:15">
      <c r="A13" s="3" t="s">
        <v>615</v>
      </c>
    </row>
    <row r="14" spans="1:15">
      <c r="A14" s="4" t="s">
        <v>84</v>
      </c>
      <c r="B14" s="7" t="n">
        <v>-5392</v>
      </c>
      <c r="D14" s="7" t="n">
        <v>-8423</v>
      </c>
      <c r="K14" s="7" t="n">
        <v>-22448</v>
      </c>
      <c r="L14" s="7" t="n">
        <v>-23655</v>
      </c>
      <c r="M14" s="7" t="n">
        <v>-31804</v>
      </c>
      <c r="N14" s="7" t="n">
        <v>-18285</v>
      </c>
    </row>
    <row r="15" spans="1:15">
      <c r="A15" s="4" t="s">
        <v>86</v>
      </c>
      <c r="B15" s="5" t="n">
        <v>48771</v>
      </c>
      <c r="D15" s="5" t="n">
        <v>39745</v>
      </c>
      <c r="K15" s="5" t="n">
        <v>45274</v>
      </c>
      <c r="L15" s="5" t="n">
        <v>36280</v>
      </c>
      <c r="M15" s="5" t="n">
        <v>37309</v>
      </c>
      <c r="N15" s="5" t="n">
        <v>15826</v>
      </c>
    </row>
    <row r="16" spans="1:15">
      <c r="A16" s="4" t="s">
        <v>616</v>
      </c>
      <c r="B16" s="9" t="n">
        <v>-0.11</v>
      </c>
      <c r="D16" s="9" t="n">
        <v>-0.21</v>
      </c>
      <c r="K16" s="9" t="n">
        <v>-0.5</v>
      </c>
      <c r="L16" s="9" t="n">
        <v>-0.65</v>
      </c>
      <c r="M16" s="9" t="n">
        <v>-0.85</v>
      </c>
      <c r="N16" s="9" t="n">
        <v>-1.16</v>
      </c>
    </row>
  </sheetData>
  <mergeCells count="4">
    <mergeCell ref="A1:A2"/>
    <mergeCell ref="B1:J1"/>
    <mergeCell ref="K1:L1"/>
    <mergeCell ref="M1:O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17</v>
      </c>
      <c r="B1" s="2" t="s">
        <v>64</v>
      </c>
      <c r="D1" s="2" t="s">
        <v>1</v>
      </c>
      <c r="F1" s="2" t="s">
        <v>65</v>
      </c>
    </row>
    <row r="2" spans="1:8">
      <c r="B2" s="2" t="s">
        <v>2</v>
      </c>
      <c r="C2" s="2" t="s">
        <v>66</v>
      </c>
      <c r="D2" s="2" t="s">
        <v>2</v>
      </c>
      <c r="E2" s="2" t="s">
        <v>66</v>
      </c>
      <c r="F2" s="2" t="s">
        <v>16</v>
      </c>
      <c r="G2" s="2" t="s">
        <v>17</v>
      </c>
      <c r="H2" s="2" t="s">
        <v>67</v>
      </c>
    </row>
    <row r="3" spans="1:8">
      <c r="A3" s="3" t="s">
        <v>618</v>
      </c>
    </row>
    <row r="4" spans="1:8">
      <c r="A4" s="4" t="s">
        <v>619</v>
      </c>
      <c r="F4" s="5" t="n">
        <v>16362</v>
      </c>
      <c r="G4" s="5" t="n">
        <v>17906</v>
      </c>
      <c r="H4" s="5" t="n">
        <v>81338</v>
      </c>
    </row>
    <row r="5" spans="1:8">
      <c r="A5" s="4" t="s">
        <v>50</v>
      </c>
    </row>
    <row r="6" spans="1:8">
      <c r="A6" s="3" t="s">
        <v>618</v>
      </c>
    </row>
    <row r="7" spans="1:8">
      <c r="A7" s="4" t="s">
        <v>619</v>
      </c>
      <c r="F7" s="5" t="n">
        <v>0</v>
      </c>
      <c r="G7" s="5" t="n">
        <v>0</v>
      </c>
      <c r="H7" s="5" t="n">
        <v>64476</v>
      </c>
    </row>
    <row r="8" spans="1:8">
      <c r="A8" s="4" t="s">
        <v>620</v>
      </c>
    </row>
    <row r="9" spans="1:8">
      <c r="A9" s="3" t="s">
        <v>618</v>
      </c>
    </row>
    <row r="10" spans="1:8">
      <c r="A10" s="4" t="s">
        <v>619</v>
      </c>
      <c r="B10" s="5" t="n">
        <v>21538</v>
      </c>
      <c r="C10" s="5" t="n">
        <v>17776</v>
      </c>
      <c r="D10" s="5" t="n">
        <v>21538</v>
      </c>
      <c r="E10" s="5" t="n">
        <v>17776</v>
      </c>
      <c r="F10" s="5" t="n">
        <v>16247</v>
      </c>
      <c r="G10" s="5" t="n">
        <v>17791</v>
      </c>
      <c r="H10" s="5" t="n">
        <v>16687</v>
      </c>
    </row>
    <row r="11" spans="1:8">
      <c r="A11" s="4" t="s">
        <v>621</v>
      </c>
    </row>
    <row r="12" spans="1:8">
      <c r="A12" s="3" t="s">
        <v>618</v>
      </c>
    </row>
    <row r="13" spans="1:8">
      <c r="A13" s="4" t="s">
        <v>619</v>
      </c>
      <c r="B13" s="5" t="n">
        <v>2020</v>
      </c>
      <c r="C13" s="5" t="n">
        <v>115</v>
      </c>
      <c r="D13" s="5" t="n">
        <v>2020</v>
      </c>
      <c r="E13" s="5" t="n">
        <v>115</v>
      </c>
      <c r="F13" s="5" t="n">
        <v>115</v>
      </c>
      <c r="G13" s="5" t="n">
        <v>115</v>
      </c>
      <c r="H13" s="5" t="n">
        <v>175</v>
      </c>
    </row>
  </sheetData>
  <mergeCells count="4">
    <mergeCell ref="A1:A2"/>
    <mergeCell ref="B1:C1"/>
    <mergeCell ref="D1:E1"/>
    <mergeCell ref="F1:H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22</v>
      </c>
      <c r="B1" s="2" t="s">
        <v>623</v>
      </c>
      <c r="C1" s="2" t="s">
        <v>2</v>
      </c>
      <c r="D1" s="2" t="s">
        <v>2</v>
      </c>
    </row>
    <row r="2" spans="1:4">
      <c r="A2" s="3" t="s">
        <v>224</v>
      </c>
    </row>
    <row r="3" spans="1:4">
      <c r="A3" s="4" t="s">
        <v>624</v>
      </c>
      <c r="B3" s="4" t="s">
        <v>380</v>
      </c>
    </row>
    <row r="4" spans="1:4">
      <c r="A4" s="4" t="s">
        <v>625</v>
      </c>
      <c r="C4" s="11" t="n">
        <v>0.1</v>
      </c>
      <c r="D4" s="11" t="n">
        <v>0.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626</v>
      </c>
      <c r="B1" s="2" t="s">
        <v>65</v>
      </c>
    </row>
    <row r="2" spans="1:2">
      <c r="B2" s="2" t="s">
        <v>463</v>
      </c>
    </row>
    <row r="3" spans="1:2">
      <c r="A3" s="3" t="s">
        <v>627</v>
      </c>
    </row>
    <row r="4" spans="1:2">
      <c r="A4" s="4" t="s">
        <v>628</v>
      </c>
      <c r="B4" s="4" t="s">
        <v>629</v>
      </c>
    </row>
    <row r="5" spans="1:2">
      <c r="A5" s="4" t="s">
        <v>630</v>
      </c>
      <c r="B5" s="11" t="n">
        <v>0.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O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631</v>
      </c>
      <c r="B1" s="2" t="s">
        <v>64</v>
      </c>
      <c r="K1" s="2" t="s">
        <v>1</v>
      </c>
      <c r="M1" s="2" t="s">
        <v>65</v>
      </c>
    </row>
    <row r="2" spans="1:15">
      <c r="B2" s="2" t="s">
        <v>2</v>
      </c>
      <c r="C2" s="2" t="s">
        <v>16</v>
      </c>
      <c r="D2" s="2" t="s">
        <v>66</v>
      </c>
      <c r="E2" s="2" t="s">
        <v>575</v>
      </c>
      <c r="F2" s="2" t="s">
        <v>576</v>
      </c>
      <c r="G2" s="2" t="s">
        <v>17</v>
      </c>
      <c r="H2" s="2" t="s">
        <v>577</v>
      </c>
      <c r="I2" s="2" t="s">
        <v>578</v>
      </c>
      <c r="J2" s="2" t="s">
        <v>579</v>
      </c>
      <c r="K2" s="2" t="s">
        <v>2</v>
      </c>
      <c r="L2" s="2" t="s">
        <v>66</v>
      </c>
      <c r="M2" s="2" t="s">
        <v>16</v>
      </c>
      <c r="N2" s="2" t="s">
        <v>17</v>
      </c>
      <c r="O2" s="2" t="s">
        <v>67</v>
      </c>
    </row>
    <row r="3" spans="1:15">
      <c r="A3" s="3" t="s">
        <v>231</v>
      </c>
    </row>
    <row r="4" spans="1:15">
      <c r="A4" s="4" t="s">
        <v>71</v>
      </c>
      <c r="B4" s="7" t="n">
        <v>25501</v>
      </c>
      <c r="C4" s="7" t="n">
        <v>21315</v>
      </c>
      <c r="D4" s="7" t="n">
        <v>19539</v>
      </c>
      <c r="E4" s="7" t="n">
        <v>18510</v>
      </c>
      <c r="F4" s="7" t="n">
        <v>15951</v>
      </c>
      <c r="G4" s="7" t="n">
        <v>14487</v>
      </c>
      <c r="H4" s="7" t="n">
        <v>12209</v>
      </c>
      <c r="I4" s="7" t="n">
        <v>10533</v>
      </c>
      <c r="J4" s="7" t="n">
        <v>8376</v>
      </c>
      <c r="K4" s="7" t="n">
        <v>71803</v>
      </c>
      <c r="L4" s="7" t="n">
        <v>54000</v>
      </c>
      <c r="M4" s="7" t="n">
        <v>75315</v>
      </c>
      <c r="N4" s="7" t="n">
        <v>45605</v>
      </c>
      <c r="O4" s="7" t="n">
        <v>12973</v>
      </c>
    </row>
    <row r="5" spans="1:15">
      <c r="A5" s="4" t="s">
        <v>632</v>
      </c>
      <c r="B5" s="5" t="n">
        <v>17535</v>
      </c>
      <c r="C5" s="5" t="n">
        <v>11660</v>
      </c>
      <c r="D5" s="5" t="n">
        <v>10852</v>
      </c>
      <c r="E5" s="5" t="n">
        <v>10256</v>
      </c>
      <c r="F5" s="5" t="n">
        <v>8779</v>
      </c>
      <c r="G5" s="5" t="n">
        <v>7870</v>
      </c>
      <c r="H5" s="5" t="n">
        <v>5054</v>
      </c>
      <c r="I5" s="5" t="n">
        <v>3116</v>
      </c>
      <c r="J5" s="5" t="n">
        <v>1793</v>
      </c>
      <c r="K5" s="5" t="n">
        <v>45644</v>
      </c>
      <c r="L5" s="5" t="n">
        <v>29887</v>
      </c>
      <c r="M5" s="5" t="n">
        <v>41547</v>
      </c>
      <c r="N5" s="5" t="n">
        <v>17833</v>
      </c>
      <c r="O5" s="5" t="n">
        <v>-4331</v>
      </c>
    </row>
    <row r="6" spans="1:15">
      <c r="A6" s="4" t="s">
        <v>84</v>
      </c>
      <c r="B6" s="7" t="n">
        <v>-11403</v>
      </c>
      <c r="C6" s="7" t="n">
        <v>-19058</v>
      </c>
      <c r="D6" s="7" t="n">
        <v>-20007</v>
      </c>
      <c r="E6" s="7" t="n">
        <v>-21212</v>
      </c>
      <c r="F6" s="7" t="n">
        <v>-19643</v>
      </c>
      <c r="G6" s="7" t="n">
        <v>-19684</v>
      </c>
      <c r="H6" s="7" t="n">
        <v>-20199</v>
      </c>
      <c r="I6" s="7" t="n">
        <v>-21776</v>
      </c>
      <c r="J6" s="7" t="n">
        <v>-24281</v>
      </c>
      <c r="K6" s="7" t="n">
        <v>-49450</v>
      </c>
      <c r="L6" s="7" t="n">
        <v>-60862</v>
      </c>
      <c r="M6" s="7" t="n">
        <v>-79920</v>
      </c>
      <c r="N6" s="7" t="n">
        <v>-85940</v>
      </c>
      <c r="O6" s="7" t="n">
        <v>-62182</v>
      </c>
    </row>
    <row r="7" spans="1:15">
      <c r="A7" s="4" t="s">
        <v>85</v>
      </c>
      <c r="B7" s="9" t="n">
        <v>-0.11</v>
      </c>
      <c r="C7" s="9" t="n">
        <v>-0.2</v>
      </c>
      <c r="D7" s="9" t="n">
        <v>-0.21</v>
      </c>
      <c r="E7" s="9" t="n">
        <v>-0.23</v>
      </c>
      <c r="F7" s="9" t="n">
        <v>-0.21</v>
      </c>
      <c r="G7" s="9" t="n">
        <v>-0.22</v>
      </c>
      <c r="H7" s="9" t="n">
        <v>-0.23</v>
      </c>
      <c r="I7" s="9" t="n">
        <v>-0.24</v>
      </c>
      <c r="J7" s="9" t="n">
        <v>-0.9</v>
      </c>
      <c r="K7" s="9" t="n">
        <v>-0.5</v>
      </c>
      <c r="L7" s="9" t="n">
        <v>-0.65</v>
      </c>
      <c r="M7" s="9" t="n">
        <v>-0.85</v>
      </c>
      <c r="N7" s="9" t="n">
        <v>-1.16</v>
      </c>
      <c r="O7" s="9" t="n">
        <v>-6.28</v>
      </c>
    </row>
  </sheetData>
  <mergeCells count="4">
    <mergeCell ref="A1:A2"/>
    <mergeCell ref="B1:J1"/>
    <mergeCell ref="K1:L1"/>
    <mergeCell ref="M1:O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56"/>
    <col customWidth="1" max="3" min="3" width="24"/>
  </cols>
  <sheetData>
    <row r="1" spans="1:3">
      <c r="A1" s="1" t="s">
        <v>633</v>
      </c>
      <c r="B1" s="2" t="s">
        <v>634</v>
      </c>
      <c r="C1" s="2" t="s">
        <v>635</v>
      </c>
    </row>
    <row r="2" spans="1:3">
      <c r="A2" s="3" t="s">
        <v>466</v>
      </c>
    </row>
    <row r="3" spans="1:3">
      <c r="A3" s="4" t="s">
        <v>636</v>
      </c>
      <c r="B3" s="9" t="n">
        <v>11.03</v>
      </c>
    </row>
    <row r="4" spans="1:3">
      <c r="A4" s="4" t="s">
        <v>637</v>
      </c>
      <c r="B4" s="11" t="n">
        <v>1.8</v>
      </c>
    </row>
    <row r="5" spans="1:3">
      <c r="A5" s="4" t="s">
        <v>638</v>
      </c>
    </row>
    <row r="6" spans="1:3">
      <c r="A6" s="3" t="s">
        <v>466</v>
      </c>
    </row>
    <row r="7" spans="1:3">
      <c r="A7" s="4" t="s">
        <v>639</v>
      </c>
      <c r="C7" s="5" t="n">
        <v>1</v>
      </c>
    </row>
    <row r="8" spans="1:3">
      <c r="A8" s="4" t="s">
        <v>640</v>
      </c>
    </row>
    <row r="9" spans="1:3">
      <c r="A9" s="3" t="s">
        <v>466</v>
      </c>
    </row>
    <row r="10" spans="1:3">
      <c r="A10" s="4" t="s">
        <v>641</v>
      </c>
      <c r="B10" s="4" t="s">
        <v>371</v>
      </c>
    </row>
    <row r="11" spans="1:3">
      <c r="A11" s="4" t="s">
        <v>642</v>
      </c>
      <c r="B11" s="5" t="n">
        <v>60</v>
      </c>
    </row>
    <row r="12" spans="1:3">
      <c r="A12" s="4" t="s">
        <v>643</v>
      </c>
    </row>
    <row r="13" spans="1:3">
      <c r="A13" s="3" t="s">
        <v>466</v>
      </c>
    </row>
    <row r="14" spans="1:3">
      <c r="A14" s="4" t="s">
        <v>644</v>
      </c>
      <c r="C14" s="9" t="n">
        <v>6.76</v>
      </c>
    </row>
    <row r="15" spans="1:3">
      <c r="A15" s="4" t="s">
        <v>645</v>
      </c>
    </row>
    <row r="16" spans="1:3">
      <c r="A16" s="3" t="s">
        <v>466</v>
      </c>
    </row>
    <row r="17" spans="1:3">
      <c r="A17" s="4" t="s">
        <v>636</v>
      </c>
      <c r="B17" s="9" t="n">
        <v>2.99</v>
      </c>
    </row>
    <row r="18" spans="1:3">
      <c r="A18" s="4" t="s">
        <v>646</v>
      </c>
    </row>
    <row r="19" spans="1:3">
      <c r="A19" s="3" t="s">
        <v>466</v>
      </c>
    </row>
    <row r="20" spans="1:3">
      <c r="A20" s="4" t="s">
        <v>647</v>
      </c>
      <c r="B20" s="5" t="n">
        <v>132</v>
      </c>
    </row>
    <row r="21" spans="1:3">
      <c r="A21" s="4" t="s">
        <v>648</v>
      </c>
      <c r="B21" s="5" t="n">
        <v>2881013</v>
      </c>
    </row>
    <row r="22" spans="1:3">
      <c r="A22" s="4" t="s">
        <v>649</v>
      </c>
      <c r="B22" s="5" t="n">
        <v>108</v>
      </c>
    </row>
    <row r="23" spans="1:3">
      <c r="A23" s="4" t="s">
        <v>650</v>
      </c>
    </row>
    <row r="24" spans="1:3">
      <c r="A24" s="3" t="s">
        <v>466</v>
      </c>
    </row>
    <row r="25" spans="1:3">
      <c r="A25" s="4" t="s">
        <v>651</v>
      </c>
      <c r="B25" s="5" t="n">
        <v>268539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55"/>
    <col customWidth="1" max="7" min="7" width="37"/>
  </cols>
  <sheetData>
    <row r="1" spans="1:7">
      <c r="A1" s="1" t="s">
        <v>140</v>
      </c>
      <c r="B1" s="2" t="s">
        <v>141</v>
      </c>
      <c r="C1" s="2" t="s">
        <v>142</v>
      </c>
      <c r="D1" s="2" t="s">
        <v>143</v>
      </c>
      <c r="E1" s="2" t="s">
        <v>144</v>
      </c>
      <c r="F1" s="2" t="s">
        <v>145</v>
      </c>
      <c r="G1" s="2" t="s">
        <v>50</v>
      </c>
    </row>
    <row r="2" spans="1:7">
      <c r="A2" s="4" t="s">
        <v>146</v>
      </c>
      <c r="G2" s="5" t="n">
        <v>64475633</v>
      </c>
    </row>
    <row r="3" spans="1:7">
      <c r="A3" s="4" t="s">
        <v>147</v>
      </c>
      <c r="G3" s="7" t="n">
        <v>180423</v>
      </c>
    </row>
    <row r="4" spans="1:7">
      <c r="A4" s="4" t="s">
        <v>148</v>
      </c>
      <c r="G4" s="5" t="n">
        <v>64475633</v>
      </c>
    </row>
    <row r="5" spans="1:7">
      <c r="A5" s="4" t="s">
        <v>149</v>
      </c>
      <c r="G5" s="7" t="n">
        <v>180423</v>
      </c>
    </row>
    <row r="6" spans="1:7">
      <c r="A6" s="4" t="s">
        <v>146</v>
      </c>
      <c r="C6" s="5" t="n">
        <v>9897997000</v>
      </c>
    </row>
    <row r="7" spans="1:7">
      <c r="A7" s="4" t="s">
        <v>147</v>
      </c>
      <c r="B7" s="7" t="n">
        <v>-65388</v>
      </c>
      <c r="C7" s="7" t="n">
        <v>1</v>
      </c>
      <c r="D7" s="7" t="n">
        <v>3631</v>
      </c>
      <c r="E7" s="7" t="n">
        <v>-69054</v>
      </c>
      <c r="F7" s="7" t="n">
        <v>34</v>
      </c>
    </row>
    <row r="8" spans="1:7">
      <c r="A8" s="3" t="s">
        <v>150</v>
      </c>
    </row>
    <row r="9" spans="1:7">
      <c r="A9" s="4" t="s">
        <v>151</v>
      </c>
      <c r="C9" s="5" t="n">
        <v>1036077000</v>
      </c>
    </row>
    <row r="10" spans="1:7">
      <c r="A10" s="4" t="s">
        <v>152</v>
      </c>
      <c r="B10" s="5" t="n">
        <v>564</v>
      </c>
      <c r="D10" s="5" t="n">
        <v>564</v>
      </c>
    </row>
    <row r="11" spans="1:7">
      <c r="A11" s="4" t="s">
        <v>137</v>
      </c>
      <c r="B11" s="5" t="n">
        <v>128</v>
      </c>
      <c r="D11" s="5" t="n">
        <v>128</v>
      </c>
    </row>
    <row r="12" spans="1:7">
      <c r="A12" s="4" t="s">
        <v>153</v>
      </c>
      <c r="C12" s="5" t="n">
        <v>60000000</v>
      </c>
    </row>
    <row r="13" spans="1:7">
      <c r="A13" s="4" t="s">
        <v>110</v>
      </c>
      <c r="B13" s="5" t="n">
        <v>2427</v>
      </c>
      <c r="D13" s="5" t="n">
        <v>2427</v>
      </c>
    </row>
    <row r="14" spans="1:7">
      <c r="A14" s="4" t="s">
        <v>113</v>
      </c>
      <c r="B14" s="5" t="n">
        <v>135</v>
      </c>
      <c r="D14" s="5" t="n">
        <v>135</v>
      </c>
    </row>
    <row r="15" spans="1:7">
      <c r="A15" s="4" t="s">
        <v>105</v>
      </c>
      <c r="B15" s="5" t="n">
        <v>-62216</v>
      </c>
      <c r="E15" s="5" t="n">
        <v>-62182</v>
      </c>
      <c r="F15" s="5" t="n">
        <v>-34</v>
      </c>
    </row>
    <row r="16" spans="1:7">
      <c r="A16" s="4" t="s">
        <v>148</v>
      </c>
      <c r="C16" s="5" t="n">
        <v>10994074000</v>
      </c>
    </row>
    <row r="17" spans="1:7">
      <c r="A17" s="4" t="s">
        <v>149</v>
      </c>
      <c r="B17" s="5" t="n">
        <v>-124350</v>
      </c>
      <c r="C17" s="7" t="n">
        <v>1</v>
      </c>
      <c r="D17" s="5" t="n">
        <v>6885</v>
      </c>
      <c r="E17" s="5" t="n">
        <v>-131236</v>
      </c>
      <c r="F17" s="5" t="n">
        <v>0</v>
      </c>
    </row>
    <row r="18" spans="1:7">
      <c r="A18" s="3" t="s">
        <v>154</v>
      </c>
    </row>
    <row r="19" spans="1:7">
      <c r="A19" s="4" t="s">
        <v>155</v>
      </c>
      <c r="C19" s="5" t="n">
        <v>64475633000</v>
      </c>
      <c r="G19" s="5" t="n">
        <v>64475633</v>
      </c>
    </row>
    <row r="20" spans="1:7">
      <c r="A20" s="4" t="s">
        <v>156</v>
      </c>
      <c r="B20" s="5" t="n">
        <v>180423</v>
      </c>
      <c r="C20" s="7" t="n">
        <v>7</v>
      </c>
      <c r="D20" s="5" t="n">
        <v>180416</v>
      </c>
      <c r="G20" s="7" t="n">
        <v>-180423</v>
      </c>
    </row>
    <row r="21" spans="1:7">
      <c r="A21" s="4" t="s">
        <v>157</v>
      </c>
      <c r="G21" s="5" t="n">
        <v>0</v>
      </c>
    </row>
    <row r="22" spans="1:7">
      <c r="A22" s="4" t="s">
        <v>158</v>
      </c>
      <c r="G22" s="7" t="n">
        <v>0</v>
      </c>
    </row>
    <row r="23" spans="1:7">
      <c r="A23" s="3" t="s">
        <v>150</v>
      </c>
    </row>
    <row r="24" spans="1:7">
      <c r="A24" s="4" t="s">
        <v>159</v>
      </c>
      <c r="B24" s="5" t="n">
        <v>21</v>
      </c>
      <c r="D24" s="5" t="n">
        <v>21</v>
      </c>
    </row>
    <row r="25" spans="1:7">
      <c r="A25" s="4" t="s">
        <v>151</v>
      </c>
      <c r="C25" s="5" t="n">
        <v>2956676000</v>
      </c>
    </row>
    <row r="26" spans="1:7">
      <c r="A26" s="4" t="s">
        <v>152</v>
      </c>
      <c r="B26" s="5" t="n">
        <v>3294</v>
      </c>
      <c r="D26" s="5" t="n">
        <v>3294</v>
      </c>
    </row>
    <row r="27" spans="1:7">
      <c r="A27" s="4" t="s">
        <v>137</v>
      </c>
      <c r="B27" s="5" t="n">
        <v>321</v>
      </c>
    </row>
    <row r="28" spans="1:7">
      <c r="A28" s="4" t="s">
        <v>160</v>
      </c>
      <c r="B28" s="5" t="n">
        <v>300</v>
      </c>
      <c r="D28" s="5" t="n">
        <v>300</v>
      </c>
    </row>
    <row r="29" spans="1:7">
      <c r="A29" s="4" t="s">
        <v>110</v>
      </c>
      <c r="B29" s="5" t="n">
        <v>14215</v>
      </c>
      <c r="D29" s="5" t="n">
        <v>14215</v>
      </c>
    </row>
    <row r="30" spans="1:7">
      <c r="A30" s="4" t="s">
        <v>113</v>
      </c>
      <c r="B30" s="5" t="n">
        <v>2639</v>
      </c>
      <c r="D30" s="5" t="n">
        <v>2639</v>
      </c>
    </row>
    <row r="31" spans="1:7">
      <c r="A31" s="4" t="s">
        <v>161</v>
      </c>
      <c r="C31" s="5" t="n">
        <v>12765000000</v>
      </c>
    </row>
    <row r="32" spans="1:7">
      <c r="A32" s="4" t="s">
        <v>162</v>
      </c>
      <c r="B32" s="5" t="n">
        <v>185628</v>
      </c>
      <c r="C32" s="7" t="n">
        <v>1</v>
      </c>
      <c r="D32" s="5" t="n">
        <v>185627</v>
      </c>
    </row>
    <row r="33" spans="1:7">
      <c r="A33" s="4" t="s">
        <v>105</v>
      </c>
      <c r="B33" s="5" t="n">
        <v>-85980</v>
      </c>
      <c r="E33" s="5" t="n">
        <v>-85940</v>
      </c>
      <c r="F33" s="5" t="n">
        <v>-40</v>
      </c>
    </row>
    <row r="34" spans="1:7">
      <c r="A34" s="4" t="s">
        <v>157</v>
      </c>
      <c r="C34" s="5" t="n">
        <v>91191383000</v>
      </c>
    </row>
    <row r="35" spans="1:7">
      <c r="A35" s="4" t="s">
        <v>158</v>
      </c>
      <c r="B35" s="5" t="n">
        <v>176190</v>
      </c>
      <c r="C35" s="7" t="n">
        <v>9</v>
      </c>
      <c r="D35" s="5" t="n">
        <v>393397</v>
      </c>
      <c r="E35" s="5" t="n">
        <v>-217176</v>
      </c>
      <c r="F35" s="5" t="n">
        <v>-40</v>
      </c>
    </row>
    <row r="36" spans="1:7">
      <c r="A36" s="4" t="s">
        <v>163</v>
      </c>
      <c r="G36" s="5" t="n">
        <v>0</v>
      </c>
    </row>
    <row r="37" spans="1:7">
      <c r="A37" s="4" t="s">
        <v>164</v>
      </c>
      <c r="G37" s="7" t="n">
        <v>0</v>
      </c>
    </row>
    <row r="38" spans="1:7">
      <c r="A38" s="3" t="s">
        <v>150</v>
      </c>
    </row>
    <row r="39" spans="1:7">
      <c r="A39" s="4" t="s">
        <v>165</v>
      </c>
      <c r="C39" s="5" t="n">
        <v>295468000</v>
      </c>
    </row>
    <row r="40" spans="1:7">
      <c r="A40" s="4" t="s">
        <v>151</v>
      </c>
      <c r="C40" s="5" t="n">
        <v>4131241000</v>
      </c>
    </row>
    <row r="41" spans="1:7">
      <c r="A41" s="4" t="s">
        <v>152</v>
      </c>
      <c r="B41" s="5" t="n">
        <v>3944</v>
      </c>
      <c r="C41" s="7" t="n">
        <v>1</v>
      </c>
      <c r="D41" s="5" t="n">
        <v>3943</v>
      </c>
    </row>
    <row r="42" spans="1:7">
      <c r="A42" s="4" t="s">
        <v>137</v>
      </c>
      <c r="B42" s="5" t="n">
        <v>0</v>
      </c>
    </row>
    <row r="43" spans="1:7">
      <c r="A43" s="4" t="s">
        <v>110</v>
      </c>
      <c r="B43" s="5" t="n">
        <v>18179</v>
      </c>
      <c r="D43" s="5" t="n">
        <v>18179</v>
      </c>
    </row>
    <row r="44" spans="1:7">
      <c r="A44" s="4" t="s">
        <v>105</v>
      </c>
      <c r="B44" s="5" t="n">
        <v>-79959</v>
      </c>
      <c r="E44" s="5" t="n">
        <v>-79920</v>
      </c>
      <c r="F44" s="5" t="n">
        <v>-39</v>
      </c>
    </row>
    <row r="45" spans="1:7">
      <c r="A45" s="4" t="s">
        <v>163</v>
      </c>
      <c r="C45" s="5" t="n">
        <v>95618092000</v>
      </c>
    </row>
    <row r="46" spans="1:7">
      <c r="A46" s="4" t="s">
        <v>164</v>
      </c>
      <c r="B46" s="7" t="n">
        <v>118354</v>
      </c>
      <c r="C46" s="7" t="n">
        <v>10</v>
      </c>
      <c r="D46" s="7" t="n">
        <v>415519</v>
      </c>
      <c r="E46" s="7" t="n">
        <v>-297096</v>
      </c>
      <c r="F46" s="7" t="n">
        <v>-79</v>
      </c>
    </row>
    <row r="47" spans="1:7">
      <c r="A47" s="3" t="s">
        <v>150</v>
      </c>
    </row>
    <row r="48" spans="1:7">
      <c r="A48" s="4" t="s">
        <v>151</v>
      </c>
      <c r="B48" s="5" t="n">
        <v>1805000</v>
      </c>
    </row>
    <row r="49" spans="1:7">
      <c r="A49" s="4" t="s">
        <v>105</v>
      </c>
      <c r="B49" s="7" t="n">
        <v>-49333</v>
      </c>
    </row>
    <row r="50" spans="1:7">
      <c r="A50" s="4" t="s">
        <v>166</v>
      </c>
      <c r="B50" s="7" t="n">
        <v>10508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167</v>
      </c>
      <c r="B1" s="2" t="s">
        <v>1</v>
      </c>
      <c r="C1" s="2" t="s">
        <v>65</v>
      </c>
    </row>
    <row r="2" spans="1:3">
      <c r="B2" s="2" t="s">
        <v>2</v>
      </c>
      <c r="C2" s="2" t="s">
        <v>16</v>
      </c>
    </row>
    <row r="3" spans="1:3">
      <c r="A3" s="3" t="s">
        <v>168</v>
      </c>
    </row>
    <row r="4" spans="1:3">
      <c r="A4" s="4" t="s">
        <v>167</v>
      </c>
      <c r="B4" s="4" t="s">
        <v>169</v>
      </c>
      <c r="C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2T06:21:17Z</dcterms:created>
  <dcterms:modified xmlns:dcterms="http://purl.org/dc/terms/" xmlns:xsi="http://www.w3.org/2001/XMLSchema-instance" xsi:type="dcterms:W3CDTF">2017-02-02T06:21:17Z</dcterms:modified>
</cp:coreProperties>
</file>